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Fair Value Measurements" sheetId="10" r:id="rId10"/>
    <s:sheet name="Cash, Cash Equivalents, Investm" sheetId="11" r:id="rId11"/>
    <s:sheet name="Property and Equipment, net" sheetId="12" r:id="rId12"/>
    <s:sheet name="Acquisition of Trulia" sheetId="13" r:id="rId13"/>
    <s:sheet name="Goodwill" sheetId="14" r:id="rId14"/>
    <s:sheet name="Intangible Assets" sheetId="15" r:id="rId15"/>
    <s:sheet name="Convertible Senior Notes" sheetId="16" r:id="rId16"/>
    <s:sheet name="Income Taxes" sheetId="17" r:id="rId17"/>
    <s:sheet name="Shareholders' Equity" sheetId="18" r:id="rId18"/>
    <s:sheet name="Share-Based Awards" sheetId="19" r:id="rId19"/>
    <s:sheet name="Net Loss Per Share" sheetId="20" r:id="rId20"/>
    <s:sheet name="Commitments and Contingencies" sheetId="21" r:id="rId21"/>
    <s:sheet name="Restructuring" sheetId="22" r:id="rId22"/>
    <s:sheet name="Related Party Transactions" sheetId="23" r:id="rId23"/>
    <s:sheet name="Self-Insurance" sheetId="24" r:id="rId24"/>
    <s:sheet name="Employee Benefit Plan" sheetId="25" r:id="rId25"/>
    <s:sheet name="Segment Information and Revenue" sheetId="26" r:id="rId26"/>
    <s:sheet name="Subsequent Events" sheetId="27" r:id="rId27"/>
    <s:sheet name="Summary of Significant Accoun28" sheetId="28" r:id="rId28"/>
    <s:sheet name="Fair Value Measurements (Tables" sheetId="29" r:id="rId29"/>
    <s:sheet name="Cash, Cash Equivalents, Inves30" sheetId="30" r:id="rId30"/>
    <s:sheet name="Property and Equipment, net (Ta" sheetId="31" r:id="rId31"/>
    <s:sheet name="Acquisition of Trulia (Tables)" sheetId="32" r:id="rId32"/>
    <s:sheet name="Goodwill (Tables)" sheetId="33" r:id="rId33"/>
    <s:sheet name="Intangible Assets (Tables)" sheetId="34" r:id="rId34"/>
    <s:sheet name="Share-Based Awards (Tables)" sheetId="35" r:id="rId35"/>
    <s:sheet name="Net Loss Per Share (Tables)" sheetId="36" r:id="rId36"/>
    <s:sheet name="Commitments and Contingencies (" sheetId="37" r:id="rId37"/>
    <s:sheet name="Restructuring (Tables)" sheetId="38" r:id="rId38"/>
    <s:sheet name="Segment Information and Reven39" sheetId="39" r:id="rId39"/>
    <s:sheet name="Organization and Description 40" sheetId="40" r:id="rId40"/>
    <s:sheet name="Summary of Significant Accoun41" sheetId="41" r:id="rId41"/>
    <s:sheet name="Fair Value Measurements - Addit" sheetId="42" r:id="rId42"/>
    <s:sheet name="Fair Value of Cash Equivalents " sheetId="43" r:id="rId43"/>
    <s:sheet name="Cash, Cash Equivalents, Inves44" sheetId="44" r:id="rId44"/>
    <s:sheet name="Amortized Cost, Gross Unrealize" sheetId="45" r:id="rId45"/>
    <s:sheet name="Available-for-Sale Investments " sheetId="46" r:id="rId46"/>
    <s:sheet name="Detail of Property and Equipmen" sheetId="47" r:id="rId47"/>
    <s:sheet name="Property and Equipment, Net - A" sheetId="48" r:id="rId48"/>
    <s:sheet name="Acquisition of Trulia - Additio" sheetId="49" r:id="rId49"/>
    <s:sheet name="Summary of Purchase Price (Deta" sheetId="50" r:id="rId50"/>
    <s:sheet name="Purchase Price Allocation (Deta" sheetId="51" r:id="rId51"/>
    <s:sheet name="Preliminary Estimated Fair Valu" sheetId="52" r:id="rId52"/>
    <s:sheet name="Pro Forma Condensed Combined Fi" sheetId="53" r:id="rId53"/>
    <s:sheet name="Change in Goodwill (Detail)" sheetId="54" r:id="rId54"/>
    <s:sheet name="Intangible Assets (Detail)" sheetId="55" r:id="rId55"/>
    <s:sheet name="Intangible Assets - Additional " sheetId="56" r:id="rId56"/>
    <s:sheet name="Convertible Senior Notes - Addi" sheetId="57" r:id="rId57"/>
    <s:sheet name="Income Taxes - Additional Infor" sheetId="58" r:id="rId58"/>
    <s:sheet name="Shareholders' Equity - Addition" sheetId="59" r:id="rId59"/>
    <s:sheet name="Share-Based Awards - Additional" sheetId="60" r:id="rId60"/>
    <s:sheet name="Summary of Option Award and Sto" sheetId="61" r:id="rId61"/>
    <s:sheet name="Fair Value of Options Granted, " sheetId="62" r:id="rId62"/>
    <s:sheet name="Summary of Restricted Stock Awa" sheetId="63" r:id="rId63"/>
    <s:sheet name="Summary of Restricted Stock Uni" sheetId="64" r:id="rId64"/>
    <s:sheet name="Effects of Share Based Compensa" sheetId="65" r:id="rId65"/>
    <s:sheet name="Antidilutive Securities Exclude" sheetId="66" r:id="rId66"/>
    <s:sheet name="Commitments and Contingencies -" sheetId="67" r:id="rId67"/>
    <s:sheet name="Future Minimum Payments for All" sheetId="68" r:id="rId68"/>
    <s:sheet name="Purchase Commitments for Conten" sheetId="69" r:id="rId69"/>
    <s:sheet name="Restructuring - Additional Info" sheetId="70" r:id="rId70"/>
    <s:sheet name="Summary of Accrued Restructurin" sheetId="71" r:id="rId71"/>
    <s:sheet name="Related Party Transactions - Ad" sheetId="72" r:id="rId72"/>
    <s:sheet name="Self-Insurance - Additional Inf" sheetId="73" r:id="rId73"/>
    <s:sheet name="Employee Benefit Plan - Additio" sheetId="74" r:id="rId74"/>
    <s:sheet name="Segment Information and Reven75" sheetId="75" r:id="rId75"/>
    <s:sheet name="Revenue Categories (Detail)" sheetId="76" r:id="rId76"/>
    <s:sheet name="Subsequent Events - Additional " sheetId="77" r:id="rId77"/>
    <s:sheet name="Subsequent Event - Schedule of " sheetId="78" r:id="rId78"/>
  </s:sheets>
  <s:definedNames/>
  <s:calcPr calcId="124519" calcMode="auto" fullCalcOnLoad="1"/>
</s:workbook>
</file>

<file path=xl/sharedStrings.xml><?xml version="1.0" encoding="utf-8"?>
<sst xmlns="http://schemas.openxmlformats.org/spreadsheetml/2006/main" uniqueCount="728">
  <si>
    <t>Document and Entity Information - shares</t>
  </si>
  <si>
    <t>6 Months Ended</t>
  </si>
  <si>
    <t>Jun. 30, 2015</t>
  </si>
  <si>
    <t>Jul. 29,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Z</t>
  </si>
  <si>
    <t>Entity Registrant Name</t>
  </si>
  <si>
    <t>Zillow Group, Inc.</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4</t>
  </si>
  <si>
    <t>Current assets:</t>
  </si>
  <si>
    <t>Cash and cash equivalents</t>
  </si>
  <si>
    <t>Short-term investments</t>
  </si>
  <si>
    <t>Accounts receivable, net of allowance for doubtful accounts of $3,137 and $2,811 at June 30, 2015 and December 31, 2014, respectively</t>
  </si>
  <si>
    <t>Prepaid expenses and other current assets</t>
  </si>
  <si>
    <t>Total current assets</t>
  </si>
  <si>
    <t>Restricted cash</t>
  </si>
  <si>
    <t>Long-term investments</t>
  </si>
  <si>
    <t>Property and equipment, net</t>
  </si>
  <si>
    <t>Goodwill</t>
  </si>
  <si>
    <t>Intangible assets, net</t>
  </si>
  <si>
    <t>Other assets</t>
  </si>
  <si>
    <t>Total assets</t>
  </si>
  <si>
    <t>Current liabilities:</t>
  </si>
  <si>
    <t>Accounts payable</t>
  </si>
  <si>
    <t>Accrued expenses and other current liabilities</t>
  </si>
  <si>
    <t>Accrued compensation and benefits</t>
  </si>
  <si>
    <t>Accrued restructuring costs</t>
  </si>
  <si>
    <t>Deferred revenue</t>
  </si>
  <si>
    <t>Deferred rent, current portion</t>
  </si>
  <si>
    <t>Total current liabilities</t>
  </si>
  <si>
    <t>Deferred rent, net of current portion</t>
  </si>
  <si>
    <t>Long-term debt</t>
  </si>
  <si>
    <t>Deferred tax liabilities and other long-term liabilities</t>
  </si>
  <si>
    <t>Total liabilities</t>
  </si>
  <si>
    <t>Commitments and contingencies (Note 14)</t>
  </si>
  <si>
    <t>Shareholders' equity:</t>
  </si>
  <si>
    <t>Preferred stock, $0.0001 par value; 30,000,000 shares authorized as of June 30, 2015 and December 31, 2014; no shares issued and outstanding as of June 30, 2015 and December 31, 2014</t>
  </si>
  <si>
    <t>Additional paid-in capital</t>
  </si>
  <si>
    <t>Accumulated other comprehensive income</t>
  </si>
  <si>
    <t>Accumulated deficit</t>
  </si>
  <si>
    <t>Total shareholders' equity</t>
  </si>
  <si>
    <t>Total liabilities and shareholders' equity</t>
  </si>
  <si>
    <t>Common stock</t>
  </si>
  <si>
    <t>Class C Common Stock</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Revenue</t>
  </si>
  <si>
    <t>Costs and expenses:</t>
  </si>
  <si>
    <t>Cost of revenue (exclusive of amortization)</t>
  </si>
  <si>
    <t>[1]</t>
  </si>
  <si>
    <t>Sales and marketing</t>
  </si>
  <si>
    <t>Technology and development</t>
  </si>
  <si>
    <t>General and administrative</t>
  </si>
  <si>
    <t>Acquisition-related costs</t>
  </si>
  <si>
    <t>Restructuring costs</t>
  </si>
  <si>
    <t>Total costs and expenses</t>
  </si>
  <si>
    <t>Loss from operations</t>
  </si>
  <si>
    <t>Other income</t>
  </si>
  <si>
    <t>Interest expense</t>
  </si>
  <si>
    <t>Net loss</t>
  </si>
  <si>
    <t>Net loss per share - basic and diluted</t>
  </si>
  <si>
    <t>Weighted-average shares outstanding - basic and diluted</t>
  </si>
  <si>
    <t>Amortization of website development costs and intangible assets included in technology and development     $ 17,117      $ 6,857      $ 28,899      $ 13,641</t>
  </si>
  <si>
    <t>Condensed Consolidated Statements of Operations (Parenthetical) - USD ($) $ in Thousands</t>
  </si>
  <si>
    <t>Amortization of website development costs and intangible assets included in technology and development</t>
  </si>
  <si>
    <t>Condensed Consolidated Statements of Comprehensive Loss - USD ($) $ in Thousands</t>
  </si>
  <si>
    <t>Statement of Comprehensive Income [Abstract]</t>
  </si>
  <si>
    <t>Other comprehensive income:</t>
  </si>
  <si>
    <t>Unrealized gains (losses) on investments</t>
  </si>
  <si>
    <t>Reclassification adjustment for net investment gains included in net loss</t>
  </si>
  <si>
    <t>Net unrealized gains (losses) on investments</t>
  </si>
  <si>
    <t>Total other comprehensive income (loss)</t>
  </si>
  <si>
    <t>Comprehensive loss</t>
  </si>
  <si>
    <t>Condensed Consolidated Statements of Cash Flows - USD ($) $ in Thousands</t>
  </si>
  <si>
    <t>Operating activities</t>
  </si>
  <si>
    <t>Adjustments to reconcile net loss to net cash provided by operating activities:</t>
  </si>
  <si>
    <t>Depreciation and amortization</t>
  </si>
  <si>
    <t>Share-based compensation expense</t>
  </si>
  <si>
    <t>Loss on disposal of property and equipment</t>
  </si>
  <si>
    <t>Bad debt expense</t>
  </si>
  <si>
    <t>Deferred rent</t>
  </si>
  <si>
    <t>Amortization of bond premium</t>
  </si>
  <si>
    <t>Changes in operating assets and liabilities:</t>
  </si>
  <si>
    <t>Accounts receivable</t>
  </si>
  <si>
    <t>Prepaid expenses and other assets</t>
  </si>
  <si>
    <t>Other long-term liabilities</t>
  </si>
  <si>
    <t>Net cash provided by operating activities</t>
  </si>
  <si>
    <t>Investing activities</t>
  </si>
  <si>
    <t>Proceeds from maturities of investments</t>
  </si>
  <si>
    <t>Purchases of investments</t>
  </si>
  <si>
    <t>Proceeds from sales of investments</t>
  </si>
  <si>
    <t>Decrease in restricted cash</t>
  </si>
  <si>
    <t>Purchases of property and equipment</t>
  </si>
  <si>
    <t>Purchases of intangible assets</t>
  </si>
  <si>
    <t>Cash acquired in acquisition, net</t>
  </si>
  <si>
    <t>Cash paid for acquisition</t>
  </si>
  <si>
    <t>Net cash provided by (used in) investing activities</t>
  </si>
  <si>
    <t>Financing activities</t>
  </si>
  <si>
    <t>Proceeds from exercise of Class A Common stock options</t>
  </si>
  <si>
    <t>Value of equity awards withheld for tax liability</t>
  </si>
  <si>
    <t>Net cash provided by financing activities</t>
  </si>
  <si>
    <t>Net increase (decrease) in cash and cash equivalents during period</t>
  </si>
  <si>
    <t>Cash and cash equivalents at beginning of period</t>
  </si>
  <si>
    <t>Cash and cash equivalents at end of period</t>
  </si>
  <si>
    <t>Supplemental disclosures of cash flow information</t>
  </si>
  <si>
    <t>Cash paid for interest</t>
  </si>
  <si>
    <t>Noncash transactions:</t>
  </si>
  <si>
    <t>Value of Class A common stock issued in connection with an acquisition</t>
  </si>
  <si>
    <t>Capitalized share-based compensation</t>
  </si>
  <si>
    <t>Write-off of fully depreciated property and equipment</t>
  </si>
  <si>
    <t>Organization and Description of Business</t>
  </si>
  <si>
    <t>Accounting Policies [Abstract]</t>
  </si>
  <si>
    <t>Note 1. Organization and Description of
Business
Zillow Group, Inc. operates the leading real estate and
home-related information marketplaces on mobile and the Web, with a
complementary portfolio of brands and products to help people find
vital information about homes and connect with local professionals.
Zillow Group’s brands focus on all stages of the home
lifecycle: renting, buying, selling, financing and home
improvement. The Zillow Group portfolio of consumer brands includes
real estate and rental marketplaces Zillow, Trulia, StreetEasy and
HotPads. In addition, Zillow Group works with tens of thousands of
real estate agents, lenders and rental professionals, helping
maximize business opportunities and connect to millions of
consumers. We also own and operate a number of brands for real
estate, rental and mortgage professionals, including Postlets,
Mortech, Diverse Solutions, Market Leader and Retsly.
Acquisition of Trulia, Inc.
Effective February 17, 2015, pursuant to the Agreement and
Plan of Merger dated as of July 28, 2014 (the “Merger
Agreement”) by and among Zillow, Inc. (“Zillow”),
Zillow Group, and Trulia, Inc. (“Trulia”), following
the consummation of the mergers contemplated by the Merger
Agreement (the “Mergers”), each of Zillow and Trulia
became wholly owned subsidiaries of Zillow Group. Upon completion
of the Mergers, each share of Class A common stock of Zillow
(other than shares held by Zillow as treasury stock or by Zillow
Group, Trulia, or any direct or indirect wholly owned subsidiary of
Zillow or Trulia) was converted into the right to receive one share
of fully paid and nonassessable Class A common stock of Zillow
Group, each share of Class B common stock of Zillow (other than
shares held by Zillow as treasury stock or by Zillow Group, Trulia,
or any direct or indirect wholly owned subsidiary of Zillow or
Trulia) was converted into the right to receive one share of fully
paid and nonassessable Class B common stock of Zillow Group, and
each share of Trulia common stock (other than shares held by Trulia
as treasury stock or by Zillow Group, Zillow, or any direct or
indirect wholly owned subsidiary of Zillow or Trulia) was converted
into the right to receive 0.444 of a share of fully paid and
nonassessable Class A Common Stock of Zillow Group.
In addition, subject to certain exceptions, each Trulia stock
option, restricted stock unit and stock appreciation right
outstanding upon the consummation of the Mergers, whether or not
vested and exercisable, was assumed by Zillow Group and converted
into a corresponding equity award to purchase, acquire shares of,
or participate in the appreciation in price of Zillow Group
Class A Common Stock. The terms of each such assumed equity
award are the same except that the number of shares subject to each
equity award and the per share exercise price, if any, were
adjusted based on the exchange ratio of 0.444 per a formula
set forth in the Merger Agreement. Generally, each Zillow stock
option and restricted stock unit outstanding upon the consummation
of the Mergers, whether or not vested or exercisable, was assumed
by Zillow Group and converted into a corresponding equity award to
purchase or acquire shares of Zillow Group Class A common
stock. The terms of each such assumed equity award are the same.
Any unvested shares of Zillow Class A common stock subject to
a repurchase option, risk of forfeiture or other condition as of
the consummation of the Mergers were exchanged for shares of Zillow
Group Class A common stock that are also unvested and subject
to the same repurchase option, risk of forfeiture or other
condition. Each Zillow restricted unit outstanding as of the
consummation of the Mergers was assumed by Zillow Group and
converted into the right to receive Zillow Group Class A
common stock, subject to the same terms as the original restricted
unit.
The total purchase price of Trulia was approximately $2.0 billion.
During the three and six month periods ended June 30, 2015,
Zillow Group incurred a total of $1.7 million and $14.2 million,
respectively, in acquisition-related costs related to the
transaction. We have included Trulia’s results of operations
prospectively after February 17, 2015, the date of
acquisition. Further details on the acquisition of Trulia are
presented in Note 6 of these condensed consolidated financial
statements.
On February 17, 2015, in connection with the Mergers, Zillow
Group undertook a restructuring plan that resulted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have been or will be provided with severance
payments, stock vesting acceleration and outplacement assistance.
Zillow Group expects to complete the restructuring by the end of
2015. As a result of the restructuring plan, Zillow Group recorded
a restructuring charge of approximately $6.7 million and $31.7
million, respectively, during the three and six month periods ended
June 30, 2015, for severance and other personnel related
expenses, contract termination costs associated with certain
operating leases, and non-cash expenses relating to stock vesting
acceleration. Further details on the restructuring are presented in
Note 15 of these condensed consolidated financial
statements.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our ability to successfully integrate and
realize the benefits of our past or future strategic acquisitions
or investments, including our February 2015 acquisition of Trulia;
rates of revenue growth; engagement and usage of our products;
scaling and adaptation of existing technology and network
infrastructure; competition in our market; management of our
growth; qualified employees and key personnel; protection of our
brand and intellectual property; changes in government regulation
affecting our business; intellectual property infringement and
other claims; protection of customers’ information and
privacy concerns; and security measures related to our mobile
applications and websites, among other things.</t>
  </si>
  <si>
    <t>Summary of Significant Accounting Policies</t>
  </si>
  <si>
    <t>Note 2. Summary of Significant Accounting
Policies
Basis of Presentation
The accompanying condensed consolidated financial statements
include Zillow Group,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4 included in Zillow,
Inc.’s Annual Report on Form 10-K, which was filed with the
SEC on February 17, 2015. The condensed consolidated balance
sheet as of December 31, 2014, included herein, was derived
from the audited financial statements of Zillow, Inc. as of that
date.
For financial reporting and accounting purposes, Zillow was the
acquirer of Trulia. The results presented in the condensed
consolidated financial statements and the notes to condensed
consolidated financial statements reflect those of Zillow prior to
the completion of the acquisition of Trulia on February 17,
2015, and Trulia’s results of operations have been included
prospectively after February 17, 2015.
The unaudited condensed consolidated interim financial statements,
in the opinion of management, reflect all adjustments, consisting
only of normal recurring adjustments, necessary to present fairly
our financial position as of June 30, 2015, our results of
operations and comprehensive loss for the three and six month
periods ended June 30, 2015, and our cash flows for the six
month periods ended June 30, 2015 and 2014. The results of the
three and six month periods ended June 30, 2015 are not
necessarily indicative of the results to be expected for the year
ended December 31, 2015 or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 uncertainties, including a
valuation allowance for deferred tax assets, business combinations,
goodwill, and restructuring, among others. To the extent there are
material differences between these estimates, judgments, or
assumptions and actual results, our financial statements will be
affected.
Reclassifications
Certain immaterial reclassifications have been made in the
condensed consolidated statements of operations and statements of
cash flows to conform data for prior periods to the current
format.
Recently Issued Accounting Standards
In April 2015, the Financial Accounting Standards Board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expect to adopt this guidance
on January 1, 2016. We do not expect the adoption of this
guidance to have a material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our approach to
adoption or the impact the adoption of this guidance will have on
our financial position, results of operations or cash flows, if
any.
In April 2014, the FASB issued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is permitted but only for
disposals that have not been reported in financial statements
previously issued. We adopted this guidance on January 1,
2015. The adoption of this guidance has not had a material impact
on our financial position, results of operations or cash flows.</t>
  </si>
  <si>
    <t>Fair Value Measurements</t>
  </si>
  <si>
    <t>Fair Value Disclosures [Abstract]</t>
  </si>
  <si>
    <t>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Restricted cash
The following table presents the balances of assets measured at
fair value on a recurring basis, by level within the fair value
hierarchy, as of June 30, 2015 (in thousands):
June 30, 2015
Total Level 1 Level 2
Cash equivalents:
Money market funds $ 78,532 $ 78,532 $
—
Certificates of deposit 249
— 249
Short-term investments:
U.S government agency securities 179,693 179,693
—
Corporate notes and bonds 74,587
— 74,587
Municipal securities 43,190
— 43,190
Certificates of deposit 15,277
— 15,277
Foreign government securities 5,949
— 5,949
Commercial paper 3,999
— 3,999
Restricted cash 6,635
— 6,635
Total $ 408,111 $ 258,225 $ 149,886
The following table presents the fair value, by level within the
fair value hierarchy, of our cash equivalents and investments as of
December 31, 2014 (in thousands):
December 31, 2014
Total Level 1 Level 2
Cash equivalents:
Money market funds $ 98,645 $ 98,645 $
—
Foreign government securities 9,035
— 9,035
Certificates of deposit 2,975
— 2,975
Short-term investments:
U.S government agency securities 118,342 118,342
—
Corporate notes and bonds 78,746
— 78,746
Municipal securities 26,256
— 26,256
Foreign government securities 8,570
— 8,570
Commercial paper 7,987
— 7,987
Certificates of deposit 6,928
— 6,928
Long-term investments:
U.S government agency securities 63,515 63,515
—
Municipal securities 12,917
— 12,917
Corporate notes and bonds 6,694
— 6,694
Certificates of deposit 200
— 200
Total $ 440,810 $ 280,502 $ 160,308
As of December 31, 2014, the amortized cost of cash
equivalents and held-to-maturity investments approximated their
fair value.
See Note 9 for the carrying amount and estimated fair value of the
Company’s convertible senior notes.</t>
  </si>
  <si>
    <t>Cash, Cash Equivalents, Investments and Restricted Cash</t>
  </si>
  <si>
    <t>Text Block [Abstract]</t>
  </si>
  <si>
    <t>Note 4. Cash, Cash Equivalents,
Investments and Restricted Cash
On January 1, 2015 we transferred our cash equivalent and
investment portfolio of approximately $440.8 million from
held-to-maturity to available-for-sale, which resulted in the
recognition of an insignificant loss of $0.1 million. The transfer
of the investment portfolio to available-for-sale was made to
provide increased flexibility in the use of our investments to
support current operations. As the investments are available to
support current operations, our available-for-sale securities are
classified as short-term investments. Available-for-sale securities
are carried at fair value with unrealized gains and losses reported
as a component of accumulated other comprehensive loss in
shareholders’ equity, while realized gains and losses and
other-than-temporary impairments are reported as a component of net
loss based on specific identification.
The following table presents the amortized cost, gross unrealized
gains and losses, and estimated fair market value of our cash and
cash equivalents, available-for-sale investments and restricted
cash as of June 30, 2015 (in thousands):
June 30, 2015
Amortized Cost Gross Unrealized Gains Gross Unrealized Losses Estimated Fair Market Value
Cash $ 223,491 $
— $
— $ 223,491
Cash equivalents:
Money market funds 78,532
—
— 78,532
Certificates of deposit 249
—
— 249
Short-term investments:
U.S government agency securities 179,647 82 (36 ) 179,693
Corporate notes and bonds 74,612 8 (33 ) 74,587
Municipal securities 43,190 12 (12 ) 43,190
Certificates of deposit 15,273 4
— 15,277
Foreign government securities 5,950
— (1 ) 5,949
Commercial paper 3,999
—
— 3,999
Restricted cash 6,635
—
— 6,635
Total $ 631,578 $ 106 $ (82 ) $ 631,602
The following table presents available-for-sale investments by
contractual maturity date as of June 30, 2015 (in
thousands):
Amortized Cost Estimated Fair Market Value
Due in one year or less $ 231,414 $ 231,442
Due after one year through two years 91,257 91,253
Total $ 322,671 $ 322,695</t>
  </si>
  <si>
    <t>Property and Equipment, net</t>
  </si>
  <si>
    <t>Property, Plant and Equipment [Abstract]</t>
  </si>
  <si>
    <t>Note 5. Property and Equipment,
net
The following table presents the detail of property and equipment
as of the dates presented (in thousands):
June 30, 2015 December 31, 2014
Website development costs $ 65,680 $ 65,224
Computer equipment 18,666 13,243
Leasehold improvements 30,275 10,617
Software 6,129 3,431
Construction-in-progress 18,373 9,307
Office equipment, furniture and fixtures 11,676 6,482
Property and equipment 150,799 108,304
Less: accumulated amortization and depreciation (69,383 ) (66,704 )
Property and equipment, net $ 81,416 $ 41,600
We recorded depreciation expense related to property and equipment
(other than website development costs) of $3.3 million and $1.7
million, respectively, during the three months ended June 30,
2015 and 2014, and $5.5 million and $3.0 million, respectively,
during the six months ended June 30, 2015 and 2014.
We capitalized $11.8 million and $5.5 million, respectively, in
website development costs during the three months ended
June 30, 2015 and 2014, and $21.8 million and $11.1 million,
respectively, during the six months ended June 30, 2015 and
2014. Amortization expense for website development costs included
in technology and development expenses was $5.8 million and $4.2
million, respectively, during the three months ended June 30,
2015 and 2014, and $10.7 million and $8.5 million, respectively,
during the six months ended June 30, 2015 and 2014.
Construction-in-progress primarily consists of website development
costs that are capitalizable, but for which the associated
applications had not been placed in service.</t>
  </si>
  <si>
    <t>Acquisition of Trulia</t>
  </si>
  <si>
    <t>Business Combinations [Abstract]</t>
  </si>
  <si>
    <t>Note 6. Acquisition of Trulia
Effective February 17, 2015, pursuant to the Merger Agreement
dated as of July 28, 2014 by and among Zillow, Zillow Group
and Trulia, following the consummation of the Mergers contemplated
by the Merger Agreement, each of Zillow and Trulia became wholly
owned subsidiaries of Zillow Group. Prior to the closing, Zillow
Group formed two wholly owned subsidiaries, Zebra Merger Sub, Inc.
and Tiger 1 Merger Sub, Inc. Pursuant to the Merger Agreement,
Zebra Merger Sub, Inc. merged with and into Zillow (the
“Zillow Merger”), Zebra Merger Sub, Inc. ceased to
exist, and Zillow is the surviving corporation, and Tiger 1 Merger
Sub, Inc. merged with and into Trulia (the “Trulia
Merger”), Tiger 1 Merger Sub, Inc. ceased to exist, and
Trulia is the surviving corporation. The acquisition of Trulia
aligns with our growth strategies, including focusing on consumers
and deepening, strengthening, and expanding our marketplaces. With
the addition of Trulia, we expanded our audience and added another
consumer brand that offers buyers, sellers, homeowners and renters
access to information about homes and real estate for free, and
provides advertising and software solutions that help real estate
professionals grow their business.
At the effective time of the Zillow Merger, each share of Zillow
Class A common stock, other than Zillow excluded shares (as
defined below), was converted into the right to receive one share
of fully paid and nonassessable Zillow Group Class A common
stock, and each share of Zillow Class B common stock, other than
Zillow excluded shares, was converted into the right to receive one
share of fully paid and nonassessable Zillow Group Class B common
stock. Shares of Zillow common stock held by Zillow as treasury
stock or by Zillow Group, Trulia, or any direct or indirect wholly
owned subsidiary of Zillow or Trulia (“Zillow excluded
shares”) were canceled and did not receive the Zillow merger
consideration. Generally, each Zillow stock option and restricted
stock unit outstanding (whether or not vested or exercisable) as of
the effective time of the Zillow Merger was assumed by Zillow Group
and converted into a corresponding equity award to purchase or
acquire shares of Zillow Group Class A common stock, subject
to the same terms, conditions and restrictions as the original
option or award. Any unvested shares of Zillow Class A common
stock subject to a repurchase option, risk of forfeiture or other
condition as of the effective time of the Zillow Merger were
exchanged for shares of Zillow Group Class A common stock that
are also unvested and subject to the same repurchase option, risk
of forfeiture or other condition. Each Zillow restricted unit
outstanding as of the effective time of the Zillow Merger was
assumed by Zillow Group and converted into the right to receive
Zillow Group Class A common stock, subject to the same terms,
conditions and restrictions as the original restricted unit.
At the effective time of the Trulia Merger, each share of Trulia
common stock, other than Trulia excluded shares (as defined below),
was converted into the right to receive 0.444 of a share of fully
paid and nonassessable Zillow Group Class A common stock.
Shares of Trulia common stock held by Trulia as treasury stock or
by Zillow Group, Zillow, or any direct or indirect wholly owned
subsidiary of Zillow or Trulia (“Trulia excluded
shares”) were canceled and did not receive the Trulia merger
consideration. Generally, each Trulia stock option, restricted
stock unit, and stock appreciation right outstanding (whether or
not vested or exercisable) as of the effective time of the Trulia
Merger was assumed by Zillow Group and converted into a
corresponding equity award to purchase, acquire shares of, or
participate in the appreciation in price of Zillow Group
Class A common stock, subject to the same terms, conditions
and restrictions as the original option or award, subject to
specified adjustments to reflect the effect of the Trulia exchange
ratio. Each outstanding unvested Trulia stock option and restricted
stock unit held by a member of the Trulia board of directors
immediately prior to the effective time of the Trulia Merger who
was not an employee of Trulia or any subsidiary of Trulia became
fully vested immediately prior to the effective time of the Trulia
Merger in accordance with the terms of the applicable award
agreements.
Our acquisition of Trulia has been accounted for as a business
combination, and assets acquired and liabilities assumed were
recorded at their estimated fair values as of February 17,
2015.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In all cases in which Zillow Group’s closing stock price is a
determining factor in arriving at the amount of merger
consideration, the stock price assumed is the closing price of
Zillow Class A common stock on NASDAQ on February 17,
2015 ($109.14 per share). 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
A total of 17,259,704 shares of Zillow Group Class A common
stock were issued in connection with the acquisition of Trulia.
Trulia stockholders did not receive any fractional shares of Zillow
Group Class A common stock in connection with the Mergers.
Instead of receiving any fractional shares, each holder of Trulia
common stock was paid an amount in cash (without interest) equal to
such fractional amount multiplied by the last reported sale price
of Zillow Class A common stock on NASDAQ on the last complete
trading day prior to the date of the effective time of the Trulia
Merger.
A portion of the purchase price has been attributed to the
substitution of Trulia’s stock options, restricted stock
units and stock appreciation rights outstanding as of
February 17, 2015, for corresponding stock options, restricted
stock units and stock appreciation rights to purchase, vest in or
participate in the appreciation in price of shares of Zillow Group
Class A common stock, all at an exchange ratio of 0.444. The
fair value of Trulia’s share-based awards assumed in
connection with the acquisition, including stock options,
restricted stock units and stock appreciation rights, which relate
to post-combination service will be recorded by Zillow Group as
share-based compensation expense ratably over the remaining related
vesting period of the respective award. The share-based
compensation expense related to stock options and stock
appreciation rights assumed is estimated at the acquisition date
using the Black-Scholes-Merton option-pricing model, assuming no
dividends, expected volatility of 53%, a risk-free interest rate of
1.10%, and an expected life of three years. For restricted stock
units assumed, Zillow Group uses the market value of Zillow’s
Class A common stock on the date of acquisition to determine
the fair value of the award.
The total purchase price has been allocated to the assets acquired
and liabilities assumed, including identifiable intangible assets,
based on their respective fair values at the acquisition date.
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7,075
Accounts payable, accrued expenses and other current
liabilities (51,063 )
Accrued compensation and benefits (8,324 )
Deferred revenue (8,300 )
Long-term debt (230,000 )
Debt premium recorded in additional paid-in capital (126,386 )
Deferred tax liabilities and other long-term liabilities (140,524 )
Total preliminary estimated purchase price $ 1,966,420
The preliminary estimated fair value of identifiable intangible
assets acquired consisted of the following (in thousands):
Preliminary Fair Value Estimated Useful Life (in years)
Trulia trade names and trademarks $ 351,000 Indefinite
Market Leader trade names and trademarks 2,000 2
Customer relationships 92,000 3-7
Developed technology 91,000 3-7
Advertising relationships 9,000 3
MLS home data feeds 4,000 3
Total $ 549,000
The preliminary estimated fair value of the intangible assets
acquired was determined by Zillow Group, and Zillow Group
considered or relied in part upon a valuation report of a
third-party expert. Zillow Group used an income approach to measure
the fair value of the trade names and trademarks and the developed
technology based on the relief-from-royalty method. Zillow Group
used an income approach to measure the fair value of the customer
relationships based on the excess earnings method, whereby the fair
value is estimated based upon the present value of cash flows that
the applicable asset is expected to generate. Zillow Group used an
income approach to measure the fair value of the advertising
relationships based on a with and without analysis, whereby the
fair value is estimated based on the present value of cash flows
the combined business is expected to generate with and without the
advertising relationships. Zillow Group used a cost approach to
measure the fair value of the MLS home data feeds based on the
estimated cost to replace the data feed library. These fair value
measurements were based on Level 3 measurements under the fair
value hierarchy.
A portion of the total purchase price was allocated to
Trulia’s 2020 Notes (see Note 9). In accordance with the
accounting guidance related to business combinations, the 2020
Notes are recognized at fair value as of the effective date of the
Mergers. The preliminary estimated fair value of the 2020 Notes as
of the date of acquisition is approximately $356.4 million. The
preliminary estimated fair value of the 2020 Notes was determined
by Zillow Group, and Zillow Group considered or relied in part upon
a valuation report of a third-party expert. The preliminary
estimated fair value of the 2020 Notes was determined through
combination of the use of a binomial lattice valuation model and
consideration of quoted market prices. The fair value is classified
as Level 3 due to the use of significant unobservable inputs such
as implied volatility of Zillow Group’s Class A common
stock, discount spread and the limited trading activity for the
2020 Notes. Given the preliminary fair value of the 2020 Notes of
$356.4 million is at a substantial premium to the principal amount
of $230.0 million, the premium amount of $126.4 million has been
recorded as additional paid-in capital in the condensed
consolidated balance sheet as of the effective date of the Mergers.
Accordingly, Zillow Group has recognized the liability component of
the 2020 Notes at the stated par amount in the condensed
consolidated balance sheet as of the effective date of the Mergers.
The conversion feature included in the 2020 Notes is not required
to be bifurcated and separately accounted for as it meets the
equity scope exception given the conversion feature (i) is
indexed to Zillow Group’s Class A common stock and
(ii) would be classified in shareholder’s equity.
Further, the 2020 Notes do not permit or require Zillow Group to
settle the debt in cash (in whole or in part) upon conversion.
A portion of the total purchase price was allocated to deferred tax
liabilities primarily related to an indefinite-lived intangible
asset generated in connection with the Mergers. Due to the
recognition of a $351.0 million indefinite-lived Trulia trade name
and trademark intangible asset as of the effective date of the
Mergers, a deferred tax liability of $140.4 million is
recognized which cannot be offset by the recognized deferred tax
assets.
Our estimates and assumptions related to the purchase price
allocation are preliminary and subject to change during the
measurement period (up to one year from the acquisition date) as we
finalize the amount of intangible assets, goodwill, accrued
expenses and deferred taxes recorded in connection with the
acquisition.
Acquisition-related costs incurred, which primarily included
investment banker fees, legal, accounting, tax, regulatory filing
and printing fees, were expensed as incurred. Acquisition-related
costs of $1.7 million and $14.2 million, respectively, for the
three and six month periods ended June 30, 2015 are included
as a separate line item in our condensed consolidated statement of
operations.
The results of operations related to the acquisition of Trulia have
been included in our financial statements since the date of
acquisition of February 17, 2015. However, disclosure of
the amounts of revenue and earnings of the acquiree since the
acquisition date is impracticable because discrete financial
information is not available due to the rapid integration of
Zillow’s and Trulia’s operations.
Unaudited Pro Forma Financial Information
The following unaudited pro forma condensed combined financial
information gives effect to the acquisition of Trulia as if it were
consummated on January 1, 2014 (the beginning of the
comparable prior reporting period). The unaudited pro forma
condensed combined financial information is presented for
informational purposes only. The unaudited pro forma condensed
combined financial information does not represent true historical
financial information. Further, the unaudited pro forma condensed
combined financial information is not intended to represent or be
indicative of the results of operations that would have been
reported had the acquisition occurred on January 1, 2014 and
should not be taken as representative of future results of
operations of the combined company.
The following table presents the unaudited pro forma condensed
combined financial information (other than revenue for the three
months ended June 30, 2015, which is presented on an as
reported basis) (in thousands, except per share amounts):
Three Months Ended June 30, Six Months Ended June 30,
2015 (1) 2014 (2) 2015 (3) 2014 (4)
Revenue $ 171,269 $ 142,761 $ 333,800 $ 263,493
Net loss $ (26,731 ) $ (29,648 ) $ (44,585 ) $ (53,454 )
(1) The three months ended June 30,
2015 includes pro forma adjustments for $6.7 million to eliminate
restructuring costs associated with the acquisition of Trulia
reflected in the historical financial statements, $3.7 million to
eliminate share-based compensation expense attributable to
substituted equity awards and $1.7 million to eliminate direct and
incremental acquisition-related costs reflected in the historical
financial statements.
(2) The three months ended June 30,
2014 includes pro forma adjustments for $4.7 million to record
additional amortization expense for acquired intangible assets,
$3.3 million to eliminate Trulia’s historical amortization of
capitalized website development costs, $1.6 million to record
additional rent expense and $1.4 million to eliminate share-based
compensation expense attributable to substituted equity
awards.
(3) The six months ended June 30,
2015 includes pro forma adjustments for $47.9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1.9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
(4) The six months ended June 30,
2014 includes pro forma adjustments for $9.3 million to record
additional amortization expense for acquired intangible assets,
$4.1 million to eliminate Trulia’s historical amortization of
capitalized website development costs, $2.8 million to eliminate
share-based compensation expense attributable to substituted equity
awards and $1.8 million to record additional rent expense.</t>
  </si>
  <si>
    <t>Goodwill and Intangible Assets Disclosure [Abstract]</t>
  </si>
  <si>
    <t>Note 7. Goodwill
The following table presents the change in goodwill from
December 31, 2014 through June 30, 2015 (in
thousands):
Balance as of December 31, 2014 $ 96,352
Goodwill recorded in connection with the acquisition of Trulia 1,737,075
Reduction of goodwill recorded in connection with the sale of a
business (466 )
Balance as of June 30, 2015 $ 1,832,961
The goodwill recorded in connection with the February 2015
acquisition of Trulia, which is not deductible for tax purposes,
includes intangible assets that do not qualify for separate
recognition, such as the assembled workforce and anticipated
synergies from complementary products, and largely non-overlapping
customer bases.</t>
  </si>
  <si>
    <t>Intangible Assets</t>
  </si>
  <si>
    <t>Note 8. Intangible Assets
The following tables present the detail of intangible assets
subject to amortization as of the dates presented (in
thousands):
June 30, 2015
Cost Accumulated Amortization Net
Purchased content $ 32,461 $ (16,872 ) $ 15,589
Customer relationships 101,225 (9,686 ) 91,539
Developed technology 104,418 (11,803 ) 92,615
Trade names and trademarks 5,224 (2,036 ) 3,188
Advertising relationships 9,000 (1,098 ) 7,902
MLS home data feeds 4,000 (488 ) 3,512
Total $ 256,328 $ (41,983 ) $ 214,345
December 31, 2014
Cost Accumulated Amortization Net
Purchased content $ 24,615 $ (13,904 ) $ 10,711
Developed technology 13,595 (5,321 ) 8,274
Customer relationships 9,225 (3,387 ) 5,838
Trade names and trademarks 3,261 (1,327 ) 1,934
Total $ 50,696 $ (23,939 ) $ 26,757
Amortization expense recorded for intangible assets for the three
months ended June 30, 2015 and 2014 was $11.3 million and $2.6
million, respectively. Amortization expense recorded for intangible
assets for the six months ended June 30, 2015 and 2014 was
$18.2 million and $5.2 million, respectively. These amounts are
included in technology and development expenses.
As of June 30, 2015, we have an indefinite-lived intangible
asset for $351.0 million that we recorded in connection with our
February 2015 acquisition of Trulia for Trulia’s trade names
and trademarks that is not subject to amortization. See Note 6 for
further details related to the acquisition.</t>
  </si>
  <si>
    <t>Convertible Senior Notes</t>
  </si>
  <si>
    <t>Debt Disclosure [Abstract]</t>
  </si>
  <si>
    <t>Note 9. Convertible Senior Notes
In connection with the February 2015 acquisition of Trulia (see
Note 6), a portion of the total purchase price was allocated to
Trulia’s Convertible Senior Notes due in 2020 (the
“2020 Notes”), which are unsecured senior obligations.
Pursuant to and in accordance with the Merger Agreement, Zillow
Group entered into a supplemental indenture in respect of the 2020
Notes in the aggregate principal amount of $230.0 million, which
supplemental indenture provides, among other things, that, at the
effective time of the Trulia Merger, (i) each outstanding 2020
Note is no longer convertible into shares of Trulia common stock
and is convertible solely into shares of Zillow Group Class A
common stock, pursuant to, and in accordance with, the terms of the
indenture governing the 2020 Notes, and (ii) Zillow Group
guaranteed all of the obligations of Trulia under the 2020 Notes
and related indenture. The aggregate principal amount of the 2020
Notes is due on December 15, 2020 if not earlier converted or
redeemed. Interest is payable on the 2020 Notes at the rate of
2.75% semi-annually on June 15 and December 15 of each
year.
Holders of the 2020 Notes may convert all or any portion of their
notes, in multiples of $1,000 principal amount, at their option at
any time prior to the close of business on the business day
immediately preceding the maturity date. In connection with the
supplemental indenture in respect of the 2020 Notes, the conversion
ratio immediately prior to the effective time of the Trulia Merger
of 27.8303 shares of Trulia common stock per $1,000 principal
amount of notes has been adjusted to 12.3567 shares of our
Class A common stock per $1,000 principal amount of notes
based on the exchange ratio of 0.444 per the Merger Agreement.
This is equivalent to an initial conversion price of approximately
$80.93 per share of our Class A common stock. In connection
with the Class C Dividend, described below under Note 11, the
conversion ratio will be further adjusted. Unless otherwise
determined by our board of directors prior to the ex-dividend date
for the Class C Dividend, which is expected to be August 17,
2015, the conversion ratio will be adjusted in accordance with
Section 14.04(c) of the indenture based on the trading prices
of our Class A common stock and the when-issued trading prices
of our Class C capital stock during the last ten trading days prior
to and including the trading day immediately preceding the
ex-dividend date. The conversion ratio will be adjusted for certain
dilutive events and will be increased in the case of corporate
events that constitute a “Make-Whole Fundamental
Change” (as defined in the indenture governing the notes).
The conversion option of the 2020 Notes has no cash settlement
provisions. The conversion option does not meet the criteria for
separate accounting as a derivative as it is indexed to our own
stock.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subject to certain exceptions). In such case, the
repurchase price would be 100% of the principal amount of the 2020
Notes plus accrued and unpaid interest, if any, to, but excluding,
the Fundamental Change repurchase date. Certain events are also
considered “Events of Default,” which may result in the
acceleration of the maturity of the 2020 Notes, as described in the
indenture governing the notes. There are no financial covenants
associated with the 2020 Notes.
We may not redeem the 2020 Notes prior to December 20, 2018.
We may redeem the 2020 Notes, at our option, in whole or in part on
or after December 20, 2018, if the last reported sale price
per share of our Class A common stock has been at least 130%
of the conversion price then in effect for at least 20 trading days
(whether or not consecutive) during any 30 consecutive trading day
period.
Interest expense related to the 2020 Notes for the three months
ended June 30, 2015 was $1.6 million. Accrued interest related
to the 2020 Notes as of June 30, 2015 is $0.3 million, and is
recorded in accrued expenses and other current liabilities in our
condensed consolidated balance sheet.
The estimated fair value and carrying value of the 2020 Notes were
$297.0 million and $230.0 million, respectively, as of
June 30, 2015. The estimated fair value of the 2020 Notes was
determined through consideration of quoted market prices. The fair
value is classified as Level 3 due to the limited trading activity
for the 2020 Notes.</t>
  </si>
  <si>
    <t>Income Taxes</t>
  </si>
  <si>
    <t>Income Tax Disclosure [Abstract]</t>
  </si>
  <si>
    <t>Note 10. Income Taxes
We are subject to federal and state income taxes in the United
States and in Canada. During the three and six month periods ended
June 30, 2015 and 2014, we did not have a material amount of
reportable taxable income, and we are not projecting a material
amount of reportable taxable income for the year ending
December 31, 2015. We have provided a full valuation allowance
against our net deferred tax assets as of June 30, 2015 and
December 31, 2014 because, based on the weight of available
evidence, it is more likely than not (a likelihood of more than
50%) that some or all of the deferred tax assets will not be
realized. Therefore, no current tax liability or expense has been
recorded in the financial statements. We have accumulated federal
tax losses of approximately $358.6 million as of December 31,
2014, which are available to reduce future taxable income. We have
accumulated state tax losses of approximately $7.2 million (tax
effected) as of December 31, 2014.</t>
  </si>
  <si>
    <t>Shareholders' Equity</t>
  </si>
  <si>
    <t>Equity [Abstract]</t>
  </si>
  <si>
    <t>Note 11. Shareholders’
Equity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June 30, 2015 or December 31, 2014.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upon the affirmative vote by or written
consent of holders of a majority of the shares of the Class B
common stock. During the three and six month periods ended
June 30, 2015, no shares of Class B common stock were
converted into Class A common stock at the option of the
holders. During the year ended December 31, 2014, 251,445
shares of Class B common stock were converted into Class A
common stock at the option of the holders. Holders of Class B
common stock are entitled to 10 votes for each share.
Our Class C capital stock has no preferences or privileges, is
not redeemable and, except in limited circumstances, is non-voting.
There was no Class C capital stock issued and outstanding as of
June 30, 2015 or December 31, 2014.
Stock Split Effected in Form of Stock Dividend
In December 2014 and in connection with the Trulia acquisition, at
a Special Meeting of Shareholders of Zillow, Inc. and at a Special
Meeting of the stockholders of Trulia, Inc., the shareholders of
Zillow, Inc. and the stockholders of Trulia, Inc., respectively
approved amendments to Zillow Group’s amended and restated
articles of incorporation to, among other things, create a new
class of non-voting Class C capital stock. On July 21, 2015,
we announced that our board of directors had approved a
distribution of shares of our Class C capital stock as a dividend
to our Class A and Class B common shareholders (the
“Class C Dividend”). Holders of Class A common
stock and Class B common stock as of the close of business on
July 31, 2015, the record date for the dividend, will receive
on August 14, 2015 a dividend of two shares of Class C capital
stock for each share of Class A and Class B common stock held
by them as of the record date. Outstanding equity awards to
purchase or acquire shares of Class A common stock will be
proportionately adjusted to relate to one share of Class A
common stock and two shares of Class C capital stock for each share
of Class A common stock subject to the awards as of the record
date, and the exercise prices of any such awards also will be
proportionately allocated between Class A common stock and
Class C capital stock.
The par value per share of our shares of Class A common stock
and Class B common stock will remain unchanged
at $0.0001 per share after the Class C Dividend.
On the effective date of the Class C Dividend, there will be a
transfer between accumulated deficit and common stock and the
amount transferred will be equal to the $0.0001 par value
of the Class C capital stock that is issued. We will give
retroactive effect to prior period share and per share amounts in
our consolidated financial statements for the effect of the Class C
Dividend upon issuance so that prior periods are comparable to
current period presentation.</t>
  </si>
  <si>
    <t>Share-Based Awards</t>
  </si>
  <si>
    <t>Disclosure of Compensation Related Costs, Share-based Payments [Abstract]</t>
  </si>
  <si>
    <t>Note 12. Share-Based Awards
In connection with our February 2015 acquisition of Trulia, we
assumed the obligations of Zillow, Trulia and Market Leader
outstanding under pre-existing stock plans. In addition, we assumed
the Zillow 2011 Incentive Plan, as amended and/or restated, and the
Trulia 2012 Equity Incentive Plan, as amended and restated, for
purposes of future grants, with the number and type of shares
issuable thereunder appropriately adjusted to reflect the Mergers,
in accordance with applicable NASDAQ exchange listing requirements.
In connection with the Class C dividend discussed in Note 11 above,
the share numbers presented in this Note 12 will be adjusted in
accordance with the terms of the applicable plan.
Zillow Group, Inc. Amended and Restated 2011 Incentive
Plan
On July 19, 2011, Zillow’s 2011 Incentive Plan (as
amended and/or restated from time to time, the “2011
Plan”) became effective and serves as the successor to
Zillow’s 2005 Equity Incentive Plan (the “2005
Plan”). Effective June 11, 2015, the 2011 Plan was
amended and restated as the Zillow Group, Inc. Amended and Restated
2011 Incentive Plan to, among other changes: (i) increase the
number of shares authorized for issuance by 1,500,000 shares, from
3,800,000 shares to 5,300,000 shares; (ii) introduce
flexibility to grant Class C capital stock, in addition to or in
lieu of, Class A common stock under the 2011 Plan in the event
that Class C capital stock is listed on a national securities
exchange (references in this discussion to “common
stock” under the 2011 Plan generally refer to both
Class A common stock and Class C capital stock); and
(iii) update references to “Zillow, Inc.” to
“Zillow Group, Inc.” as applicable. Shareholders
approved the amended and restated 2011 Plan on June 11, 2015,
and we intend that future equity grants will be made under this
plan only.
Under the 2011 Plan, 5,300,000 shares of common stock are reserved
for issuance. The number of shares of common stock available for
issuance under the 2011 Plan automatically increases on the first
day of each of our fiscal years beginning in 2016 by a number of
shares equal to the least of (a) 3.5% of our outstanding
common stock on a fully diluted basis as of the end of our
immediately preceding fiscal year, (b) 3,500,000 shares, and
(c) a lesser amount determined by our board of directors;
provided, however, that any shares from any increases in previous
years that are not actually issued will continue to be available
for issuance under the 2011 Plan. In addition, shares previously
available for grant under the 2005 Plan, but not issued or subject
to outstanding awards under the 2005 Plan as of July 19, 2011,
and shares subject to outstanding awards under the 2005 Plan that
subsequently cease to be subject to such awards (other than by
reason of exercise of the awards) are available for grant under the
2011 Plan. The 2011 Plan is administered by the compensation
committee of the board of directors. Under the terms of the 2011
Plan, the compensation committee may grant equity awards, including
incentive stock options, nonqualified stock options, restricted
stock, restricted stock units or restricted units to employees,
officers, directors, consultants, agents, advisors and independent
contractors. The compensation committee has also authorized certain
senior executive officers to grant equity awards under the 2011
Plan, within limits prescribed by the compensation committee.
Options under the 2011 Plan are granted with an exercise price per
share not less than 100% of the fair market value of our common
stock on the date of grant, with the exception of substituted
option awards granted in connection with acquisitions, and are
exercisable at such times and under such conditions as determined
by the compensation committee. Under the 2011 Plan, the maximum
term of an option is ten years from the date of grant. Any portion
of an option that is not vested and exercisable on the date of a
participant’s termination of service expires on such date.
Employees generally forfeit their rights to exercise vested options
after 3 months following their termination of employment or 12
months in the event of termination by reason of death, disability
or retirement. Options granted under the 2011 Plan are typically
granted with seven-year terms and typically vest 25% after 12
months and ratably thereafter over the next 36 months, though
certain options have been granted with longer terms and vesting
schedules.
Trulia 2005 Stock Plan
Trulia granted options under the 2005 Stock Incentive Plan (as
amended, “the 2005 Plan”) until September 2012 when the
2005 Plan was terminated. Stock options issued prior to the plan
termination continue to be outstanding in accordance with their
terms. Under the terms of the 2005 Plan, Trulia had the ability to
grant incentive and nonqualified stock options, stock appreciation
rights, restricted stock awards and restricted stock units. Options
granted under the 2005 Plan generally vest at a rate of 25% after
12 months and ratably thereafter over the next 36 months and expire
10 years from the grant date. Certain options vest monthly over two
to four years.
Trulia 2012 Equity Incentive Plan, as Amended and
Restated
On September 19, 2012, Trulia’s 2012 Equity Incentive
Plan (the “2012 Plan”) became effective. The 2012 Plan
provides for the grant of incentive and nonqualified stock options,
restricted stock, restricted stock units, stock appreciation
rights, performance units and performance shares to employees,
directors and consultants. Upon adoption of the 2012 Plan, a total
of 2,370,000 shares of common stock were reserved for issuance
(subsequently increased in 2013 by 2,000,000 shares) plus up to
1,000,000 shares from the expiration or termination of awards under
the 2005 Plan. The shares available are increased at the beginning
of each fiscal year beginning in 2014 by the least of
(i) 2,100,000 shares, (ii) 4% of outstanding Trulia
common stock on the last day of the immediately preceding fiscal
year, or (iii) such number determined by Trulia’s board
of directors. Under the 2012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or such shorter term as may be determined for the
options.
Market Leader Amended and Restated 2004 Equity Incentive
Plan
In connection with Trulia’s acquisition of Market Leader in
2013, Trulia assumed Market Leader’s 2004 Equity Incentive
Plan (the “2004 Plan”), including all outstanding
shares of restricted stock, all outstanding stock appreciation
rights, all outstanding options, and all shares available for
future issuance under the 2004 Plan. Trulia granted equity awards,
to the extent permissible by applicable law and New York Stock
Exchange rules, under the 2004 Plan until it expired on
December 9, 2014. The equity awards issued prior to the 2004
Plan’s expiration continue to be outstanding in accordance
with their terms.
Option Awards and Stock Appreciation Rights
The following table summarizes option award and stock appreciation
rights activity for the year ended December 31, 2014 and the
six months ended June 30, 2015:
Number of Shares Subject to Existing Options and Stock Appreciation Rights Weighted- Average Exercise Price Per Share Weighted- Average Remaining Contractual Life (Years) Aggregate Intrinsic Value (in thousands)
Outstanding at January 1, 2014 5,156,706 $ 27.09 5.43 $ 283,009
Granted 2,219,458 97.06
Exercised (1,323,509 ) 18.08
Forfeited or cancelled (252,891 ) 62.76
Outstanding at December 31, 2014 5,799,764 54.37 5.32 311,040
Assumed Trulia options and stock appreciation rights in connection
with February 2015 acquisition of Trulia 1,053,255 41.37
Granted 2,693,757 102.22
Exercised (648,942 ) 22.73
Forfeited or cancelled (301,619 ) 81.96
Outstanding at June 30, 2015 8,596,215 69.19 5.97 220,072
Vested and exercisable at June 30, 2015 2,690,680 36.44 3.67 137,977
The fair value of options granted, excluding options granted under
the Stock Option Grant Program for Nonemployee Directors and
certain options granted to the Company’s executives in
January and February 2015, is estimated at the date of grant using
the Black-Scholes-Merton option-pricing model, assuming no
dividends and with the following assumptions for the periods
presented:
Three Months Ended June 30, Six Months Ended June 30,
2015 2014 2015 2014
Expected volatility 55% 54% 55%-56% 53%-54%
Expected dividend yield
—
—
—
—
Risk-free interest rate 1.30%-1.48% 1.35%-1.49% 1.08%-1.48% 1.29%-1.52%
Weighted-average expected life 4.58 years 4.58 years 4.58 years 4.58 years
Weighted-average fair value of options granted $42.46 $49.25 $47.34 $39.62
The assumptions included in the table above exclude Trulia’s
stock options and stock appreciation rights assumed in connection
with the February 17, 2015 acquisition (see Note 6).
As of June 30, 2015, there was a total of $188.4 million in
unrecognized compensation cost related to unvested stock options
and stock appreciation rights.
Restricted Stock Awards
The following table summarizes restricted stock award activity for
the year ended December 31, 2014 and the six months ended
June 30, 2015:
Shares of Restricted Stock Weighted- Average Grant- Date Fair Value
Unvested outstanding at January 1, 2014 230,127 $ 30.43
Granted 3,255 80.91
Vested (146,547 ) 30.48
Forfeited or cancelled
—
—
Unvested outstanding at December 31, 2014 86,835 32.25
Granted 1,391 121.35
Vested (20,429 ) 39.15
Forfeited or cancelled
—
—
Unvested outstanding at June 30, 2015 67,797 32.00
The fair value of the outstanding shares of restricted stock awards
will be recorded as share-based compensation expense over the
vesting period. As of June 30, 2015, there was $1.4 million of
total unrecognized compensation cost related to restricted stock
awards.
Restricted Stock Units
The following table summarizes activity for restricted stock units
for the year ended December 31, 2014 and the six months ended
June 30, 2015:
Restricted Stock Units Weighted- Average Grant- Date Fair Value
Unvested outstanding at January 1, 2014 121,123 $ 64.07
Granted 102,264 102.95
Vested (64,935 ) 76.28
Forfeited or cancelled (32,850 ) 72.40
Unvested outstanding at December 31, 2014 125,602 85.67
Assumed Trulia restricted stock units in connection with February
2015 acquisition of Trulia 1,266,319 109.14
Granted 179,418 98.27
Vested (264,168 ) 105.91
Forfeited or cancelled (173,028 ) 105.46
Unvested outstanding at June 30, 2015 1,134,143 106.10
In April 2015, Zillow Group granted to certain employees supporting
our Trulia brand retention restricted stock units for a total of
105,358 shares of our Class A common stock, of which 12.5% of
the retention restricted stock units vest approximately 6 months
after the vesting commencement date of February 18, 2015, and
the remaining retention restricted stock units vest quarterly
thereafter for approximately 3.5 years, subject to the
recipient’s continued full-time employment or service to
Zillow Group. The total grant date fair value of the retention
restricted stock units is approximately $10.2 million.
The fair value of the outstanding restricted stock units will be
recorded as share-based compensation expense over the vesting
period. As of June 30, 2015, there was $88.3 million of total
unrecognized compensation cost related to restricted stock
units.
Share-Based Compensation Expense
The following table presents the effects of share-based
compensation in our statements of operations during the periods
presented (in thousands):
Three Months Ended June 30, Six Months Ended June 30,
2015 2014 2015 2014
Cost of revenue $ 1,110 $ 418 $ 2,062 $ 791
Sales and marketing 8,784 1,698 12,993 3,001
Technology and development 7,005 3,056 12,771 5,081
General and administrative 12,981 3,238 25,061 6,669
Restructuring costs 3,584
— 14,004
—
Total $ 33,464 $ 8,410 $ 66,891 $ 15,542
For the three months ended June 30, 2015, approximately $1.1
million, $0.8 million, and $1.7 million, respectively, of
share-based</t>
  </si>
  <si>
    <t>Net Loss Per Share</t>
  </si>
  <si>
    <t>Earnings Per Share [Abstract]</t>
  </si>
  <si>
    <t>Note 13. Net Loss Per Share
Basic net loss per share is computed by dividing net loss by the
weighted-average number of common shares (including Class A
common stock and Class B common stock) outstanding during the
period. In the calculation of basic net loss per share,
undistributed earnings are allocated assuming all earnings during
the period were distributed.
Diluted net loss per share is computed by dividing net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stock
appreciation rights and Class A common stock underlying
unvested restricted stock awards and unvested restricted stock
units using the treasury stock method.
For the periods presented, the following Class A common stock
equivalents were excluded from the calculations of diluted net loss
per share because their effect would have been antidilutive (in
thousands):
Three Months Ended June 30, Six Months Ended June 30,
2015 2014 2015 2014
Class A common stock issuable upon the exercise of option
awards and stock appreciation rights 2,306 3,012 2,502 3,024
Class A common stock underlying unvested restricted stock
awards and restricted stock units 294 119 330 114
Class A common stock issuable upon conversion of the 2020
Notes 2,843
— 2,843
—
Total Class A common stock equivalents 5,443 3,131 5,675 3,138
In the event of liquidation, dissolution, distribution of assets or
winding-up of the Company, the holders of all classes of common
stock have equal rights to receive all the assets of the Company
after the rights of the holders of preferred stock have been
satisfied. We have not presented net loss per share under the
two-class method for our Class A common stock and Class B
common stock because it would be the same for each class due to
equal dividend and liquidation rights for each class.</t>
  </si>
  <si>
    <t>Commitments and Contingencies</t>
  </si>
  <si>
    <t>Commitments and Contingencies Disclosure [Abstract]</t>
  </si>
  <si>
    <t>Note 14. Commitments and
Contingencies
Lease Commitments
We have various operating leases for office space and
equipment.
Seattle, Washington
In March 2011, we entered into a lease agreement for office space
that houses our corporate headquarters in Seattle (as amended from
time to time, the “Seattle Lease”). Pursuant to the
terms of the Seattle Lease, we currently occupy a total of 155,042
square feet, and we are obligated to make escalating monthly lease
payments that began in December 2012 and continue through December
2024. In November 2014, we entered into a lease amendment
under which we will lease an additional 113,470 square feet of
office space. The Company has taken possession of a portion of the
additional office space and will continue to take possession as
space becomes available through 2017 under the same terms and
conditions.
San Francisco, California
In connection with our February 2015 acquisition of Trulia, we
assumed a lease agreement for office space in San Francisco (as
amended from time to time, the “San Francisco Lease”),
which houses Trulia’s corporate headquarters and beginning in
March 2015, also houses Zillow’s personnel located in San
Francisco. Pursuant to the terms of the San Francisco Lease, we
lease a total of approximately 79,000 square feet, and we are
obligated to make escalating monthly lease payments that began in
November 2014 and continue through September 2023. In
July 2014, Trulia entered into a lease amendment under which
we will lease an additional 26,620 square feet of office space
commencing in October 2015 under the same terms and conditions.
In November 2012, we entered into an operating lease in San
Francisco, California for 18,353 square feet under which we are
obligated to make escalating monthly lease payments which began in
December 2012 and continue through November 2018. In March 2015, we
ceased use of this space in connection with our February 2015
acquisition of Trulia, and in May 2015, we sublet this office space
to another occupant.
New York, New York
In February 2014, we entered into an operating lease in New York
(as amended from time to time, the “New York Lease”).
Pursuant to the terms of the New York Lease, we lease a total of
approximately 39,900 square feet, and we are obligated to make
escalating monthly lease payments that began in August 2014 and
continue through November 2024.
Denver, Colorado
In connection with our February 2015 acquisition of Trulia, we
assumed a lease agreement for office space in Denver. Pursuant to
the terms of the lease, we lease a total of approximately 65,000
square feet, and we are obligated to make escalating monthly lease
payments that began in November 2014 and continue through October
2021.
Bellevue, Washington
In connection with our February 2015 acquisition of Trulia, we
assumed a lease agreement for office space in Bellevue. Pursuant to
the terms of the lease, we lease a total of approximately 72,000
square feet, and we are obligated to make escalating monthly lease
payments that began in October 2014 and continue through September
2021. We currently utilize approximately half of the total square
feet available in Bellevue (see Note 15).
Irvine, California
In April 2012, we entered into a lease agreement for office space
in Irvine (as amended from time to time, the “Irvine
Lease”). Pursuant to the terms of the Irvine Lease, we lease
a total of approximately 60,000 square feet under which we are
obligated to make escalating monthly lease payments which began in
August 2012 and continue through July 2022.
We lease additional office space in Chicago, Illinois, Lincoln,
Nebraska and Vancouver, British Columbia. We believe our facilities
are sufficient for our current needs.
Future minimum payments for all operating leases as of
June 30, 2015 are as follows (in thousands):
Remainder of 2015 $ 8,804
2016 20,056
2017 24,033
2018 27,206
2019 23,734
All future years 103,394
Total future minimum lease payments $ 207,227
Rent expense for the three months ended June 30, 2015 and 2014
was $4.0 million and $1.6 million, respectively. Rent expense for
the six months ended June 30, 2015 and 2014 was $7.4 million
and $3.1 million, respectively. Total minimum rentals to be
received in the future under noncancelable subleases as of
June 30, 2015 was $4.4 million.
Purchase Commitments
As of June 30, 2015, we had non-cancelable purchase
commitments for content related to our mobile applications and
websites totaling $108.6 million. The amounts due for this content
as of June 30, 2015 are as follows (in thousands):
Remainder of 2015 $ 14,859
2016 28,570
2017 34,700
2018 14,000
2019 6,000
All future years 10,500
Total future purchase commitments $ 108,629
Letters of Credit
As of June 30, 2015, we have outstanding letters of credit of
approximately $3.8 million, $1.8 million, $1.5 million, $1.1
million and $1.1 million, respectively, which secure our lease
obligations in connection with the operating leases of our San
Francisco, Seattle, Bellevue, New York and Denver office spaces.
Certain of the letters of credit are unsecured obligations, and
certain of the letters of credit are secured by certificates of
deposit held as collateral in our name at a financial institution.
The secured letters of credit are classified as restricted cash in
our condensed consolidated balance sheet.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2.0 million as of June 30, 2015. There were no
surety bonds outstanding as of December 31, 2014.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In March 2010, Smarter Agent, LLC (“Smarter Agent”)
filed a complaint against us and multiple other defendants,
including HotPads, Inc. (“HotPads”), for patent
infringement in the U.S. District Court for the District of
Delaware. The complaint alleges, among other things, that our
mobile technology infringes three patents held by Smarter Agent
purporting to cover: a “Global positioning-based real estate
database access device and method,” a “Position-based
information access device and method” and a
“Position-based information access device and method of
searching,” and seeks an injunction against the alleged
infringing activities and an unspecified award for damages. In
November 2010, the U.S. Patent and Trademark Office granted our
petition for re-examination of the three patents-in-suit, and, to
date, all claims of all three patents remain rejected in the
re-examination proceedings, including through appeals to the Patent
Trial and Appeal Board. In March 2011, the court granted a stay of
the litigation pending the completion of the re-examination
proceedings. In addition, in October 2011, Smarter Agent filed a
substantially similar complaint against Diverse Solutions, Inc.
(“Diverse Solutions”), StreetEasy, Market Leader (a
subsidiary of Trulia), and other defendants, for patent
infringement in the U.S. District Court for the District of
Delaware. On October 31, 2011, we acquired substantially all
of the operating assets and certain liabilities of Diverse
Solutions, including the Smarter Agent complaint against Diverse
Solutions. On December 14, 2012, we acquired HotPads, and took
responsibility for the Smarter Agent complaint against HotPads. On
August 26, 2013, we acquired StreetEasy, and took
responsibility for the Smarter Agent complaint against StreetEasy.
On February 17, 2015, we acquired Trulia, and took
responsibility for the Smarter Agent complaint against Market
Leader. The Patent Office recently issued a Notice of Intent to
Issue Reexamination Certification indicating that it will cancel
all claims in one of the three patents. We expect to receive
similar Notices for the other two patents. We have not recorded an
accrual related to these complaints as of June 30, 2015 or
December 31, 2014, as we do not believe a loss is probable or
reasonably estimable.
In September 2010, LendingTree, LLC (“LendingTree”)
filed a complaint against us for patent infringement in the U.S.
District Court for the Western District of North Carolina. The
complaint alleged, among other things, that our website technology
infringes two patents purporting to cover a “Method and
computer network for coordinating a loan over the internet.”
The complaint sought, among other things, a judgment that we
infringed certain patents held by LendingTree, an injunction
against the alleged infringing activities and an award for damages.
We denied the allegations and asserted defenses and counterclaims
seeking declarations that we are not infringing the patents and
that the patents are invalid. In March 2014, a federal jury found
that Zillow does not infringe the patents and that the patents
asserted by LendingTree are invalid. In April, 2014, LendingTree
filed two motions for judgment as a matter of law and for a new
trial, all of which we opposed. In October 2014, the Court issued
an order upholding the jury verdict and denying LendingTree’s
motions. In November 2014, LendingTree filed a notice of
appeal. We have not recorded an accrual related to this complaint
as of June 30, 2015 or December 31, 2014, as we do not
believe a loss is probable or reasonably estimable.
In March 2014, Move, Inc., the National Association of Realtors and
three related entities, filed a complaint against us and Errol
Samuelson, our Chief Industry Development Officer, in the Superior
Court of the State of Washington in King County, alleging, among
other things, that Zillow and Mr. Samuelson misappropriated
plaintiffs’ trade secrets in connection with
Mr. Samuelson joining Zillow in March 2014. The complaint
seeks, among other things, an injunction against the alleged
misappropriations and Mr. Samuelson working for us, as well as
unspecified damages. In April 2014, the court denied the
plaintiffs’ motion for a preliminary injunction prohibiting
Mr. Samuelson from working for us. Plaintiffs renewed
their motion for a preliminary injunction and on September 30,
2014, the court granted that request and entered a preliminary
injunction. Zillow filed a motion requesting that the court
reconsider that decision, which the court denied. On
September 22, 2014, Zillow filed a notice for discretionary
review by the Washington Court of Appeals, followed by a motion for
discretionary review on October 7, 2014. Samuelson also filed
a motion for discretionary review. Zillow’s and
Samuelson’s motions for discretionary review were granted on
November 19, 2014. On January 26, 2015, the plaintiffs
filed a contempt motion for alleged violation of the preliminary
injunction, which Zillow and Samuelson opposed. On February 3,
2015, the parties entered into a stipulation, later adopted by
order of the court that Zillow and Samuelson shall withdraw the
appeal and the last of the terms of the preliminary injunction will
expire on March 22, 2015. The trial date has been extended to
June 2016. On February 11, 2015, the Superior Court issued an
Order to Show Cause regarding plaintiffs’ contempt motion and
set a schedule for discovery, briefing and a hearing. In February
2015, plaintiffs filed an amended complaint that, among other
things, added Curt Beardsley, our Vice President of MLS
Partnerships, as a defendant in the matter. On March 27, 2015,
the parties entered into a stipulation, later adopted by order of
the court, that plaintiffs shall withdraw their request that the
Superior Court find Zillow and Mr. Samuelson in contempt of
the preliminary injunction. We deny the allegations of any
wrongdoing and intend to vigorously defend the claims in the
lawsuit. We have not recorded an accrual related to these
complaints as of June 30, 2015 or December 31, 2014, as
we do not believe a loss is probable. There is a reasonable
possibility that a loss may be incurred; however, the possible loss
or range of loss is not estimable.
In August 2014, four purported class action lawsuits were filed by
plaintiffs against Trulia and its directors, Zillow, and Zebra
Holdco, Inc. in connection with Zillow’s proposed acquisition
of Trulia. One of those purported class actions, captioned Collier
et al. v. Trulia, Inc., et al., was brought in the Superior Court
of the State of California for the County of San Francisco, however
on October 7, 2014, plaintiff in the Collier action filed a
new complaint in the Delaware Court of Chancery alleging
substantially the same claims and seeking substantially the same
relief as the original complaint filed in California. On
October 8, 2014, plaintiff in the Collier action filed a
request for dismissal of the California case without prejudice. The
other three of the purported class action lawsuits, captioned Shue
et al. v. Trulia, Inc., et al., Sciabacucci et al. v. Trulia, Inc.,
et al., and Steinberg et al. v. Trulia, Inc. et al., were brought
in the Delaware Court of Chancery. All four lawsuits allege that
Trulia’s directors breached their fiduciary duties to Trulia
stockholders, and that the other defendants aided and abetted such
breaches, by seeking to sell Trulia through an allegedly unfair
process and for an unfair price and on unfair terms. All lawsuits
seek, among other things, equitable relief that would enjoin the
consummation of Zillow’s proposed acquisition of Trulia and
attorneys’ fees and costs. The Delaware actions also seek
rescission of the Merger Agreement (to the extent it has already
been implemented) or rescissory damages and orders directing the
defendants to account for alleged damages suffered by the
plaintiffs and the purported class as a result of the
defendants’ alleged wrongdoing. On September 24, 2014,
plaintiff in the Sciabacucci action filed (1) a motion for
expedited proceedings, (2) a motion for a preliminary
injunction, (3) a request for production of documents from
defendants, and (4) notice of depositions. On
October 13, 2014, the Delaware Court of Chancery issued an
order consolidating all of the Delaware actions into one matter
captioned In re Trulia, Inc. Stockholder Litigation. On
October 13 and 14, 2014, the above-referenced motions were
refiled under the consolidated case number. On November 14,
2014, plaintiffs again refiled their motion for a preliminary
injunction challenging the proposed acquisition. On
November 19, 2014, the parties entered into a Memorandum of
Understanding, documenting the agreement-in-principle for the
settlement of the consolidated litigation, pursuant to which Trulia
agreed to make certain supplemental disclosures in a Form 8-K. The
Memorandum of Understanding was filed with the Chancery Court that
same day. The parties have concluded confirmatory discovery and are
negotiating a stipulation of settlement. We have recorded an
accrual for an immaterial amount related to these lawsuits as of
June 30, 2015. There is a reasonable possibility that an
additional loss in excess of amounts accrued may be incurred;
however, the possible additional loss or range of additional
possible loss is not estimable. We did not record an accrual
related to these lawsuits as of December 31, 2014.
In addition to the matters discussed above, from time to time, we
are involved in litigation and claims that arise in the ordinary
course of business. Although we cannot be certain of the outcome of
any litigation and claims, nor the amount of damages and exposure
that we could incur, we currently believe that the final
disposition of such matters will not have a material effect on our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addition, we have agreements that indemnify certain issuers of
surety bonds against losses that they may incur as a result of
executing surety bonds on our behalf. For our indemnification
arrangement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our
directors and executive officers that require us, among other
things, to indemnify them against certain liabilities that may
arise by reason of their status or service as directors or
officers. The terms of such obligations may vary.</t>
  </si>
  <si>
    <t>Restructuring</t>
  </si>
  <si>
    <t>Restructuring and Related Activities [Abstract]</t>
  </si>
  <si>
    <t>Note 15. Restructuring
On February 17, 2015, in connection with the February 2015
acquisition of Trulia, Zillow Group undertook a restructuring plan
that resulted in a total workforce reduction of nearly 350
employees, primarily to eliminate overlapping positions in the
sales and marketing functions related to Trulia’s workforce
at its Bellevue, Denver, New York and San Francisco locations. The
restructuring plan is a result of the integration of Trulia’s
business and operations with and into Zillow Group’s
business. Employees directly affected by the restructuring plan
have been or will be provided with severance payments, stock
vesting acceleration and outplacement assistance. Zillow Group
expects to complete the restructuring by the end of 2015. As a
result of the restructuring plan, Zillow Group recorded a
restructuring charge of approximately $6.7 million during the three
months ended June 30, 2015. Zillow Group recorded a
restructuring charge of approximately $31.7 million during the six
months ended June 30, 2015, including approximately $12.0
million for severance and other personnel related expenses,
approximately $5.5 million for contract termination costs
associated with certain operating leases, and approximately $14.0
million of non-cash expenses relating to stock vesting acceleration
or a reduced remaining requisite service period, for which
share-based compensation expense is recognized over the remaining
requisite service period, which in some cases may result in
immediate expense recognition if no substantive future service is
required. Zillow Group recognized certain contract termination
costs primarily associated with Trulia’s Bellevue operating
lease, as well as Zillow’s San Francisco operating lease, as
Zillow’s employees in San Francisco were relocated into
Trulia’s San Francisco office space. The restructuring costs
for contract termination costs for the six months ended
June 30, 2015 include approximately $4.0 million, primarily
related to the write-off of certain leasehold improvements.
In connection with our February 2015 acquisition of Trulia, we also
assumed certain restructuring reserves due to Trulia’s
restructuring that commenced in June 2014 as an ongoing effort to
fully integrate Market leader’s operations. The Market Leader
restructuring resulted in a reduction of headcount of approximately
80 employees in 2014, as well as the recognition of certain
contract termination costs associated with Trulia’s Bellevue
and Denver operating leases.
A summary of accrued restructuring costs as of and for the six
months ended June 30, 2015 is shown in the table below (in
thousands):
One-Time Termination Contract Termination Costs Other Associated Costs Total
Restructuring reserves assumed in connection with February 2015
acquisition of Trulia $ 81 $ 2,544 $ 136 $ 2,761
Restructuring costs 9,015 1,319 110 10,444
Cash payments (2,612 ) (387 ) (375 ) (3,374 )
Change in estimate (67 )
— 137 70
Accrued restructuring costs as of March 31, 2015 6,417 3,476 8 9,901
Restructuring costs 2,580 34 199 2,813
Cash payments (5,209 ) (762 ) (189 ) (6,160 )
Change in estimate 282 (27 )
— 255
Accrued restructuring costs as of June 30, 2015 $ 4,070 $ 2,721 $ 18 $ 6,809
The restructuring reserves, which total $6.8 million as of
June 30, 2015, are recorded as part of accrued restructuring
costs and deferred tax liabilities and other long-term liabilities
in our condensed consolidated balance sheet. We expect to complete
the restructuring plan by the end of 2015.</t>
  </si>
  <si>
    <t>Related Party Transactions</t>
  </si>
  <si>
    <t>Related Party Transactions [Abstract]</t>
  </si>
  <si>
    <t>Note 16. Related Party
Transactions
In February 2015, we paid approximately $0.3 million in filing fees
directly to the Federal Trade Commission (the “FTC”),
on behalf of and in connection with filings made by
Mr. Richard Barton, our Executive Chairman, under the
Hart-Scott-Rodino Antitrust Improvements Act of 1976 (“HSR
Act”), which filings were required due to
Mr. Barton’s ownership of Zillow, Inc.’s common
stock. Also, in February 2015, we paid approximately $0.1 million
in filing fees directly to the FTC, on behalf of and in connection
with a filing made by Mr. Lloyd Frink, our Vice Chairman and
President, under the HSR Act, which filing was required due to
Mr. Frink’s ownership of Zillow, Inc.’s common
stock.
In April 2015 and June 2015, we paid a total of approximately $0.2
million to Mr. Frink for reimbursement of costs incurred by
Mr. Frink for use of a private plane by certain of the
Company’s employees and Mr. Frink for business
travel.</t>
  </si>
  <si>
    <t>Self-Insurance</t>
  </si>
  <si>
    <t>Note 17. Self-Insurance
We are self-insured for a portion of our medical and dental
coverage for certain employees of Trulia. The medical plan carries
a stop-loss policy, which will protect from individual claims
during the plan year exceeding $100,000 or when cumulative medical
claims exceed 125% of expected claims for the plan year. We record
estimates of the total costs of claims incurred based on an
analysis of historical data and independent estimates. Our
liability for self-insured medical and dental claims is included
within accrued compensation and benefits in our condensed
consolidated balance sheet and was $0.6 million as of June 30,
2015. We did not have any self-insurance prior to our February 2015
acquisition of Trulia.</t>
  </si>
  <si>
    <t>Employee Benefit Plan</t>
  </si>
  <si>
    <t>Postemployment Benefits [Abstract]</t>
  </si>
  <si>
    <t>Note 18. Employee Benefit Plan
Effective January 1, 2015, Zillow Group established a defined
contribution 401(k) retirement plan covering employees who have met
certain eligibility requirements (“the Zillow Group 401(k)
Plan”). In addition, in connection with our February 2015
acquisition of Trulia, we adopted a defined contribution 401(k)
retirement plan that covers Trulia and Market Leader employees who
have met certain eligibility requirements (“the Trulia 401(k)
Plan”). Eligible employees under each of the plans may
contribute pretax compensation up to a maximum amount allowable
under the Internal Revenue Service limitations. Employee
contributions and earnings thereon vest immediately. We currently
match up to 1.5% of employee contributions under the Zillow Group
401(k) Plan and up to 4% of employee contributions under the Trulia
401(k) Plan. The total expense related to defined contribution
401(k) retirement plans was $1.3 million and $2.1 million,
respectively, for the three and six month periods ended
June 30, 2015. We did not have any expense related to defined
contribution 401(k) retirement plans for the three or six month
periods ended June 30, 2014.</t>
  </si>
  <si>
    <t>Segment Information and Revenue</t>
  </si>
  <si>
    <t>Segment Reporting [Abstract]</t>
  </si>
  <si>
    <t>Note 19. Segment Information and
Revenue
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
The chief executive officer reviews information about revenue
categories, including marketplace revenue and display revenue. The
following table presents our revenue categories during the periods
presented (in thousands):
Three Months Ended June 30, Six Months Ended June 30,
2015 2014 2015 2014
Marketplace revenue:
Real estate $ 122,558 $ 56,051 $ 215,870 $ 102,646
Mortgages 10,393 6,565 19,951 13,694
Market Leader 12,530
— 18,587
—
Total Marketplace revenue 145,481 62,616 254,408 116,340
Display revenue 25,788 16,059 44,134 28,578
Total revenue $ 171,269 $ 78,675 $ 298,542 $ 144,918</t>
  </si>
  <si>
    <t>Subsequent Events</t>
  </si>
  <si>
    <t>Subsequent Events [Abstract]</t>
  </si>
  <si>
    <t>Note 20. Subsequent Events
On July 21, 2015, Zillow, Inc., Delta MergerCo, Inc., a
Delaware corporation and wholly owned subsidiary of Zillow, Inc.
(“Merger Sub”), DotLoop, Inc., a Delaware corporation
(“DotLoop”), and Fortis Advisors, LLC, a Delaware
limited liability company acting as the stockholder representative,
entered into an Agreement and Plan of Merger (the “DotLoop
Merger Agreement”) providing for the acquisition of DotLoop
by Zillow, Inc. Under the terms and subject to the conditions of
the DotLoop Merger Agreement, Merger Sub will merge with and into
DotLoop, with DotLoop remaining as the surviving company and a
wholly owned subsidiary of Zillow, Inc. (the “DotLoop
Merger”). DotLoop simplifies multi-party real estate
transactions by enabling real estate professionals and their
clients to share, edit, sign, and store documents digitally. The
purchase price will be approximately $108 million in cash, less
certain transaction expenses and as adjusted at closing based on
DotLoop’s net working capital, cash and debt, plus the
estimated fair value of substituted stock options attributable to
pre-combination service. The acquisition of DotLoop, which is
expected to close in the third quarter of 2015 subject to
satisfaction of customary closing conditions, will be accounted for
as a business combination, and assets acquired and liabilities
assumed will be recorded at their estimated fair values as of the
closing date of the DotLoop Merger.
Pursuant to the terms of the DotLoop Merger Agreement, Zillow will
establish a retention bonus plan after the closing date of the
DotLoop Merger pursuant to which restricted stock units valued at
approximately $9 million will be granted to employees of DotLoop
who accept employment with Zillow Group. The vesting of the
restricted stock units will be subject to the recipient’s
continued full-time employment or service to Zillow Group. The fair
value of the restricted stock units will be recorded as share-based
compensation expense over the vesting period.
In July 2015, we determined that Market Leader met the held for
sale criteria. We acquired Market Leader in connection with our
February 2015 acquisition of Trulia. We do not expect that the
financial results of Market Leader will be presented as
discontinued operations in our condensed consolidated statements of
operations, as the disposal group does not represent a strategic
shift in our operations or financial results. The assets and
liabilities of Market Leader to be disposed of are expected to be
presented as held for sale in our condensed consolidated balance
sheet beginning in the third quarter of 2015. The following table
presents our best estimate of the aggregate carrying amounts of the
major classes of assets and liabilities related to the Market
Leader disposal group as of June 30, 2015 (in thousands):
Assets
Prepaid expenses and other current assets $ 450
Property and equipment, net 5,274
Goodwill 12,904
Intangible assets, net 17,161
Deferred tax assets 8,000
Total assets $ 43,789
Liabilities
Accounts payable $ 1,884
Accrued expenses and other current liabilities 1,563
Accrued compensation and benefits 1,545
Accrued restructuring costs, current portion 314
Deferred revenue, current portion 143
Other long-term liabilities 2,728
Total liabilities $ 8,177
In July 2015, two purported class action lawsuits were filed
against us and each of our directors in the Superior Court of the
State of Washington in King County, alleging, among other things,
that the directors breached their fiduciary duties in connection
with the approval of the issuance of non-voting Class C capital
stock as a dividend. The complaints seek, among other things,
injunctive relief and unspecified monetary damages. A hearing
on the plaintiffs’ motion seeking a preliminary injunction to
enjoin the issuance of the Class C Dividend is scheduled for August
5, 2015. We do not expect these purported class action lawsuits to
have a material impact on our financial position, results of
operations or cash flows.</t>
  </si>
  <si>
    <t>Summary of Significant Accounting Policies (Policies)</t>
  </si>
  <si>
    <t>Basis of Presentation</t>
  </si>
  <si>
    <t>Basis of Presentation
The accompanying condensed consolidated financial statements
include Zillow Group,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4 included in Zillow,
Inc.’s Annual Report on Form 10-K, which was filed with the
SEC on February 17, 2015. The condensed consolidated balance
sheet as of December 31, 2014, included herein, was derived
from the audited financial statements of Zillow, Inc. as of that
date.
For financial reporting and accounting purposes, Zillow was the
acquirer of Trulia. The results presented in the condensed
consolidated financial statements and the notes to condensed
consolidated financial statements reflect those of Zillow prior to
the completion of the acquisition of Trulia on February 17,
2015, and Trulia’s results of operations have been included
prospectively after February 17, 2015.
The unaudited condensed consolidated interim financial statements,
in the opinion of management, reflect all adjustments, consisting
only of normal recurring adjustments, necessary to present fairly
our financial position as of June 30, 2015, our results of
operations and comprehensive loss for the three and six month
periods ended June 30, 2015, and our cash flows for the six
month periods ended June 30, 2015 and 2014. The results of the
three and six month periods ended June 30, 2015 are not
necessarily indicative of the results to be expected for the year
ended December 31, 2015 or for any interim period or for any
other future year.</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website development costs, recoverability of
long-lived assets and intangible assets with definite lives,
share-based compensation, income tax uncertainties, including a
valuation allowance for deferred tax assets, business combinations,
goodwill, and restructuring, among others. To the extent there are
material differences between these estimates, judgments, or
assumptions and actual results, our financial statements will be
affected.</t>
  </si>
  <si>
    <t>Reclassifications</t>
  </si>
  <si>
    <t>Reclassifications
Certain immaterial reclassifications have been made in the
condensed consolidated statements of operations and statements of
cash flows to conform data for prior periods to the current
format.</t>
  </si>
  <si>
    <t>Recently Issued Accounting Standards</t>
  </si>
  <si>
    <t>Recently Issued Accounting Standards
In April 2015, the Financial Accounting Standards Board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We expect to adopt this guidance
on January 1, 2016. We do not expect the adoption of this
guidance to have a material impact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have not yet determined our approach to
adoption or the impact the adoption of this guidance will have on
our financial position, results of operations or cash flows, if
any.
In April 2014, the FASB issued guidance on reporting discontinued
operations and disclosures of disposals of components of an entity.
This standard raises the threshold for a disposal to qualify as a
discontinued operation and requires new disclosures of both
discontinued operations and certain other disposals that do not
meet the definition of a discontinued operation. The guidance is
effective for annual reporting periods ending after
December 15, 2014. Early adoption is permitted but only for
disposals that have not been reported in financial statements
previously issued. We adopted this guidance on January 1,
2015. The adoption of this guidance has not had a material impact
on our financial position, results of operations or cash flows.</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Investments
Restricted cash</t>
  </si>
  <si>
    <t>Basic net loss per share is computed by dividing net loss by the
weighted-average number of common shares (including Class A
common stock and Class B common stock) outstanding during the
period. In the calculation of basic net loss per share,
undistributed earnings are allocated assuming all earnings during
the period were distributed.
Diluted net loss per share is computed by dividing net loss by the
weighted-average number of common shares (including Class A
common stock and Class B common stock) outstanding during the
period and potentially dilutive Class A common stock
equivalents, except in cases where the effect of the Class A
common stock equivalent would be antidilutive. Potential
Class A common stock equivalents consist of Class A
common stock issuable upon exercise of stock options and stock
appreciation rights and Class A common stock underlying
unvested restricted stock awards and unvested restricted stock
units using the treasury stock method.</t>
  </si>
  <si>
    <t>We have one reportable segment. Our reportable segment has been
identified based on how our chief operating decision-maker manages
our business, makes operating decisions and evaluates operating
performance. The chief executive officer acts as the chief
operating decision-maker and reviews financial and operational
information on an entity-wide basis. We have one business activity
and there are no segment managers who are held accountable for
operations, operating results or plans for levels or components.
Accordingly, we have determined that we have a single reporting
segment and operating unit structure.</t>
  </si>
  <si>
    <t>Fair Value Measurements (Tables)</t>
  </si>
  <si>
    <t>Summary of Balances of Cash Equivalents and Investments</t>
  </si>
  <si>
    <t>The following table presents the balances of assets measured at
fair value on a recurring basis, by level within the fair value
hierarchy, as of June 30, 2015 (in thousands):
June 30, 2015
Total Level 1 Level 2
Cash equivalents:
Money market funds $ 78,532 $ 78,532 $
—
Certificates of deposit 249
— 249
Short-term investments:
U.S government agency securities 179,693 179,693
—
Corporate notes and bonds 74,587
— 74,587
Municipal securities 43,190
— 43,190
Certificates of deposit 15,277
— 15,277
Foreign government securities 5,949
— 5,949
Commercial paper 3,999
— 3,999
Restricted cash 6,635
— 6,635
Total $ 408,111 $ 258,225 $ 149,886
The following table presents the fair value, by level within the
fair value hierarchy, of our cash equivalents and investments as of
December 31, 2014 (in thousands):
December 31, 2014
Total Level 1 Level 2
Cash equivalents:
Money market funds $ 98,645 $ 98,645 $
—
Foreign government securities 9,035
— 9,035
Certificates of deposit 2,975
— 2,975
Short-term investments:
U.S government agency securities 118,342 118,342
—
Corporate notes and bonds 78,746
— 78,746
Municipal securities 26,256
— 26,256
Foreign government securities 8,570
— 8,570
Commercial paper 7,987
— 7,987
Certificates of deposit 6,928
— 6,928
Long-term investments:
U.S government agency securities 63,515 63,515
—
Municipal securities 12,917
— 12,917
Corporate notes and bonds 6,694
— 6,694
Certificates of deposit 200
— 200
Total $ 440,810 $ 280,502 $ 160,308</t>
  </si>
  <si>
    <t>Cash, Cash Equivalents, Investments and Restricted Cash (Tables)</t>
  </si>
  <si>
    <t>Amortized Cost, Gross Unrealized Gains and Losses, and Estimated Fair Market Value of Cash and Cash Equivalents, Available-for-Sale Investments and Restricted Cash</t>
  </si>
  <si>
    <t>The following table presents the amortized cost, gross unrealized
gains and losses, and estimated fair market value of our cash and
cash equivalents, available-for-sale investments and restricted
cash as of June 30, 2015 (in thousands):
June 30, 2015
Amortized Cost Gross Unrealized Gains Gross Unrealized Losses Estimated Fair Market Value
Cash $ 223,491 $
— $
— $ 223,491
Cash equivalents:
Money market funds 78,532
—
— 78,532
Certificates of deposit 249
—
— 249
Short-term investments:
U.S government agency securities 179,647 82 (36 ) 179,693
Corporate notes and bonds 74,612 8 (33 ) 74,587
Municipal securities 43,190 12 (12 ) 43,190
Certificates of deposit 15,273 4
— 15,277
Foreign government securities 5,950
— (1 ) 5,949
Commercial paper 3,999
—
— 3,999
Restricted cash 6,635
—
— 6,635
Total $ 631,578 $ 106 $ (82 ) $ 631,602</t>
  </si>
  <si>
    <t>Available-for-Sale Investments by Contractual Maturity</t>
  </si>
  <si>
    <t>The following table presents available-for-sale investments by
contractual maturity date as of June 30, 2015 (in
thousands):
Amortized Cost Estimated Fair Market Value
Due in one year or less $ 231,414 $ 231,442
Due after one year through two years 91,257 91,253
Total $ 322,671 $ 322,695</t>
  </si>
  <si>
    <t>Property and Equipment, net (Tables)</t>
  </si>
  <si>
    <t>Detail of Property and Equipment</t>
  </si>
  <si>
    <t>The following table presents the detail of property and equipment
as of the dates presented (in thousands):
June 30, 2015 December 31, 2014
Website development costs $ 65,680 $ 65,224
Computer equipment 18,666 13,243
Leasehold improvements 30,275 10,617
Software 6,129 3,431
Construction-in-progress 18,373 9,307
Office equipment, furniture and fixtures 11,676 6,482
Property and equipment 150,799 108,304
Less: accumulated amortization and depreciation (69,383 ) (66,704 )
Property and equipment, net $ 81,416 $ 41,600</t>
  </si>
  <si>
    <t>Acquisition of Trulia (Tables)</t>
  </si>
  <si>
    <t>Summary of Purchase Price</t>
  </si>
  <si>
    <t>The purchase price to effect the acquisition of Trulia of
approximately $2.0 billion is summarized in the following table (in
thousands):
Value of Class A Common stock issued $ 1,883,728
Substituted stock options and stock appreciation rights
attributable to pre-combination service 54,853
Substituted restricted stock units attributable to pre-combination
service 27,798
Cash paid in lieu of fractional outstanding shares 41
Total purchase price $ 1,966,420</t>
  </si>
  <si>
    <t>Purchase Price Allocation</t>
  </si>
  <si>
    <t>Based upon the fair values determined by us, in which we considered
or relied in part upon a valuation report of a third-party expert,
the total purchase price was allocated as follows (in
thousands):
Cash and cash equivalents $ 173,447
Accounts receivable 13,093
Prepaid expenses and other current assets 20,833
Restricted cash 6,946
Property and equipment 30,189
Other assets 434
Identifiable intangible assets 549,000
Goodwill 1,737,075
Accounts payable, accrued expenses and other current
liabilities (51,063 )
Accrued compensation and benefits (8,324 )
Deferred revenue (8,300 )
Long-term debt (230,000 )
Debt premium recorded in additional paid-in capital (126,386 )
Deferred tax liabilities and other long-term liabilities (140,524 )
Total preliminary estimated purchase price $ 1,966,420</t>
  </si>
  <si>
    <t>Preliminary Estimated Fair Value of Identifiable Intangible Assets Acquired</t>
  </si>
  <si>
    <t>The preliminary estimated fair value of identifiable intangible
assets acquired consisted of the following (in thousands):
Preliminary Fair Value Estimated Useful Life (in years)
Trulia trade names and trademarks $ 351,000 Indefinite
Market Leader trade names and trademarks 2,000 2
Customer relationships 92,000 3-7
Developed technology 91,000 3-7
Advertising relationships 9,000 3
MLS home data feeds 4,000 3
Total $ 549,000</t>
  </si>
  <si>
    <t>Pro Forma Condensed Combined Financial Information</t>
  </si>
  <si>
    <t>The following table presents the unaudited pro forma condensed
combined financial information (other than revenue for the three
months ended June 30, 2015, which is presented on an as
reported basis) (in thousands, except per share amounts):
Three Months Ended June 30, Six Months Ended June 30,
2015 (1) 2014 (2) 2015 (3) 2014 (4)
Revenue $ 171,269 $ 142,761 $ 333,800 $ 263,493
Net loss $ (26,731 ) $ (29,648 ) $ (44,585 ) $ (53,454 )
(1) The three months ended June 30,
2015 includes pro forma adjustments for $6.7 million to eliminate
restructuring costs associated with the acquisition of Trulia
reflected in the historical financial statements, $3.7 million to
eliminate share-based compensation expense attributable to
substituted equity awards and $1.7 million to eliminate direct and
incremental acquisition-related costs reflected in the historical
financial statements.
(2) The three months ended June 30,
2014 includes pro forma adjustments for $4.7 million to record
additional amortization expense for acquired intangible assets,
$3.3 million to eliminate Trulia’s historical amortization of
capitalized website development costs, $1.6 million to record
additional rent expense and $1.4 million to eliminate share-based
compensation expense attributable to substituted equity
awards.
(3) The six months ended June 30,
2015 includes pro forma adjustments for $47.9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1.9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
(4) The six months ended June 30,
2014 includes pro forma adjustments for $9.3 million to record
additional amortization expense for acquired intangible assets,
$4.1 million to eliminate Trulia’s historical amortization of
capitalized website development costs, $2.8 million to eliminate
share-based compensation expense attributable to substituted equity
awards and $1.8 million to record additional rent expense.</t>
  </si>
  <si>
    <t>Market Leader Disposal Group</t>
  </si>
  <si>
    <t>The following table presents our best estimate of the aggregate
carrying amounts of the major classes of assets and liabilities
related to the Market Leader disposal group as of June 30,
2015 (in thousands):
Assets
Prepaid expenses and other current assets $ 450
Property and equipment, net 5,274
Goodwill 12,904
Intangible assets, net 17,161
Deferred tax assets 8,000
Total assets $ 43,789
Liabilities
Accounts payable $ 1,884
Accrued expenses and other current liabilities 1,563
Accrued compensation and benefits 1,545
Accrued restructuring costs, current portion 314
Deferred revenue, current portion 143
Other long-term liabilities 2,728
Total liabilities $ 8,177</t>
  </si>
  <si>
    <t>Goodwill (Tables)</t>
  </si>
  <si>
    <t>Change in Goodwill</t>
  </si>
  <si>
    <t>The following table presents the change in goodwill from
December 31, 2014 through June 30, 2015 (in
thousands):
Balance as of December 31, 2014 $ 96,352
Goodwill recorded in connection with the acquisition of Trulia 1,737,075
Reduction of goodwill recorded in connection with the sale of a
business (466 )
Balance as of June 30, 2015 $ 1,832,961</t>
  </si>
  <si>
    <t>Intangible Assets (Tables)</t>
  </si>
  <si>
    <t>The following tables present the detail of intangible assets
subject to amortization as of the dates presented (in
thousands):
June 30, 2015
Cost Accumulated Amortization Net
Purchased content $ 32,461 $ (16,872 ) $ 15,589
Customer relationships 101,225 (9,686 ) 91,539
Developed technology 104,418 (11,803 ) 92,615
Trade names and trademarks 5,224 (2,036 ) 3,188
Advertising relationships 9,000 (1,098 ) 7,902
MLS home data feeds 4,000 (488 ) 3,512
Total $ 256,328 $ (41,983 ) $ 214,345
December 31, 2014
Cost Accumulated Amortization Net
Purchased content $ 24,615 $ (13,904 ) $ 10,711
Developed technology 13,595 (5,321 ) 8,274
Customer relationships 9,225 (3,387 ) 5,838
Trade names and trademarks 3,261 (1,327 ) 1,934
Total $ 50,696 $ (23,939 ) $ 26,757</t>
  </si>
  <si>
    <t>Share-Based Awards (Tables)</t>
  </si>
  <si>
    <t>Summary of Option Award and Stock Appreciation Rights Activity</t>
  </si>
  <si>
    <t xml:space="preserve">The following table summarizes option award and stock appreciation
rights activity for the year ended December 31, 2014 and the
six months ended June 30, 2015:
Number of Shares Subject to Existing Options and Stock Appreciation Rights Weighted- Average Exercise Price Per Share Weighted- Average Remaining Contractual Life (Years) Aggregate Intrinsic Value (in thousands)
Outstanding at January 1, 2014 5,156,706 $ 27.09 5.43 $ 283,009
Granted 2,219,458 97.06
Exercised (1,323,509 ) 18.08
Forfeited or cancelled (252,891 ) 62.76
Outstanding at December 31, 2014 5,799,764 54.37 5.32 311,040
Assumed Trulia options and stock appreciation rights in connection
with February 2015 acquisition of Trulia 1,053,255 41.37
Granted 2,693,757 102.22
Exercised (648,942 ) 22.73
Forfeited or cancelled (301,619 ) 81.96
Outstanding at June 30, 2015 8,596,215 69.19 5.97 220,072
Vested and exercisable at June 30, 2015 2,690,680 36.44 3.67 137,977 </t>
  </si>
  <si>
    <t>Fair Value of Options Granted, Excluding Stock Option Grant Program of Nonemployee Directors and Executives, Estimated at Date of Grant Using Black Scholes Merton Option Pricing Model</t>
  </si>
  <si>
    <t>The fair value of options granted, excluding options granted under
the Stock Option Grant Program for Nonemployee Directors and
certain options granted to the Company’s executives in
January and February 2015, is estimated at the date of grant using
the Black-Scholes-Merton option-pricing model, assuming no
dividends and with the following assumptions for the periods
presented:
Three Months Ended June 30, Six Months Ended June 30,
2015 2014 2015 2014
Expected volatility 55% 54% 55%-56% 53%-54%
Expected dividend yield
—
—
—
—
Risk-free interest rate 1.30%-1.48% 1.35%-1.49% 1.08%-1.48% 1.29%-1.52%
Weighted-average expected life 4.58 years 4.58 years 4.58 years 4.58 years
Weighted-average fair value of options granted $42.46 $49.25 $47.34 $39.62</t>
  </si>
  <si>
    <t>Summary of Restricted Stock Award Activity</t>
  </si>
  <si>
    <t>The following table summarizes restricted stock award activity for
the year ended December 31, 2014 and the six months ended
June 30, 2015:
Shares of Restricted Stock Weighted- Average Grant- Date Fair Value
Unvested outstanding at January 1, 2014 230,127 $ 30.43
Granted 3,255 80.91
Vested (146,547 ) 30.48
Forfeited or cancelled
—
—
Unvested outstanding at December 31, 2014 86,835 32.25
Granted 1,391 121.35
Vested (20,429 ) 39.15
Forfeited or cancelled
—
—
Unvested outstanding at June 30, 2015 67,797 32.00</t>
  </si>
  <si>
    <t>Summary of Restricted Stock Units Activity</t>
  </si>
  <si>
    <t>The following table summarizes activity for restricted stock units
for the year ended December 31, 2014 and the six months ended
June 30, 2015:
Restricted Stock Units Weighted- Average Grant- Date Fair Value
Unvested outstanding at January 1, 2014 121,123 $ 64.07
Granted 102,264 102.95
Vested (64,935 ) 76.28
Forfeited or cancelled (32,850 ) 72.40
Unvested outstanding at December 31, 2014 125,602 85.67
Assumed Trulia restricted stock units in connection with February
2015 acquisition of Trulia 1,266,319 109.14
Granted 179,418 98.27
Vested (264,168 ) 105.91
Forfeited or cancelled (173,028 ) 105.46
Unvested outstanding at June 30, 2015 1,134,143 106.10</t>
  </si>
  <si>
    <t>Effects of Share Based Compensation in Statements of Operations</t>
  </si>
  <si>
    <t>The following table presents the effects of share-based
compensation in our statements of operations during the periods
presented (in thousands):
Three Months Ended June 30, Six Months Ended June 30,
2015 2014 2015 2014
Cost of revenue $ 1,110 $ 418 $ 2,062 $ 791
Sales and marketing 8,784 1,698 12,993 3,001
Technology and development 7,005 3,056 12,771 5,081
General and administrative 12,981 3,238 25,061 6,669
Restructuring costs 3,584
— 14,004
—
Total $ 33,464 $ 8,410 $ 66,891 $ 15,542</t>
  </si>
  <si>
    <t>Net Loss Per Share (Tables)</t>
  </si>
  <si>
    <t>Antidilutive Securities Excluded from Computation of Earnings Per Share</t>
  </si>
  <si>
    <t>For the periods presented, the following Class A common stock
equivalents were excluded from the calculations of diluted net loss
per share because their effect would have been antidilutive (in
thousands):
Three Months Ended June 30, Six Months Ended June 30,
2015 2014 2015 2014
Class A common stock issuable upon the exercise of option
awards and stock appreciation rights 2,306 3,012 2,502 3,024
Class A common stock underlying unvested restricted stock
awards and restricted stock units 294 119 330 114
Class A common stock issuable upon conversion of the 2020
Notes 2,843
— 2,843
—
Total Class A common stock equivalents 5,443 3,131 5,675 3,138</t>
  </si>
  <si>
    <t>Commitments and Contingencies (Tables)</t>
  </si>
  <si>
    <t>Future Minimum Payments for All Operating Leases</t>
  </si>
  <si>
    <t>Future minimum payments for all operating leases as of
June 30, 2015 are as follows (in thousands):
Remainder of 2015 $ 8,804
2016 20,056
2017 24,033
2018 27,206
2019 23,734
All future years 103,394
Total future minimum lease payments $ 207,227</t>
  </si>
  <si>
    <t>Purchase Commitments for Content Related to Mobile Applications and Websites</t>
  </si>
  <si>
    <t>The amounts due for this content as of June 30, 2015 are as
follows (in thousands):
Remainder of 2015 $ 14,859
2016 28,570
2017 34,700
2018 14,000
2019 6,000
All future years 10,500
Total future purchase commitments $ 108,629</t>
  </si>
  <si>
    <t>Restructuring (Tables)</t>
  </si>
  <si>
    <t>Summary of Accrued Restructuring Costs</t>
  </si>
  <si>
    <t>A summary of accrued restructuring costs as of and for the six
months ended June 30, 2015 is shown in the table below (in
thousands):
One-Time Termination Contract Termination Costs Other Associated Costs Total
Restructuring reserves assumed in connection with February 2015
acquisition of Trulia $ 81 $ 2,544 $ 136 $ 2,761
Restructuring costs 9,015 1,319 110 10,444
Cash payments (2,612 ) (387 ) (375 ) (3,374 )
Change in estimate (67 )
— 137 70
Accrued restructuring costs as of March 31, 2015 6,417 3,476 8 9,901
Restructuring costs 2,580 34 199 2,813
Cash payments (5,209 ) (762 ) (189 ) (6,160 )
Change in estimate 282 (27 )
— 255
Accrued restructuring costs as of June 30, 2015 $ 4,070 $ 2,721 $ 18 $ 6,809</t>
  </si>
  <si>
    <t>Segment Information and Revenue (Tables)</t>
  </si>
  <si>
    <t>Revenue Categories</t>
  </si>
  <si>
    <t>The chief executive officer reviews information about revenue
categories, including marketplace revenue and display revenue. The
following table presents our revenue categories during the periods
presented (in thousands):
Three Months Ended June 30, Six Months Ended June 30,
2015 2014 2015 2014
Marketplace revenue:
Real estate $ 122,558 $ 56,051 $ 215,870 $ 102,646
Mortgages 10,393 6,565 19,951 13,694
Market Leader 12,530
— 18,587
—
Total Marketplace revenue 145,481 62,616 254,408 116,340
Display revenue 25,788 16,059 44,134 28,578
Total revenue $ 171,269 $ 78,675 $ 298,542 $ 144,918</t>
  </si>
  <si>
    <t>Organization and Description of Business - Additional Information (Detail) $ in Thousands</t>
  </si>
  <si>
    <t>Feb. 17, 2015USD ($)Employee</t>
  </si>
  <si>
    <t>Jul. 28, 2014shares</t>
  </si>
  <si>
    <t>Jun. 30, 2015USD ($)</t>
  </si>
  <si>
    <t>Jun. 30, 2014USD ($)</t>
  </si>
  <si>
    <t>Organization And Description Of Business [Line Items]</t>
  </si>
  <si>
    <t>Business acquisition, effective date</t>
  </si>
  <si>
    <t>Feb. 17,
		2015</t>
  </si>
  <si>
    <t>Agreement date</t>
  </si>
  <si>
    <t>Jul. 28,
		2014</t>
  </si>
  <si>
    <t>Total purchase price</t>
  </si>
  <si>
    <t>Restructuring charges</t>
  </si>
  <si>
    <t>Trulia</t>
  </si>
  <si>
    <t>Total workforce reduction | Employee</t>
  </si>
  <si>
    <t>Trulia | Class A Common Stock</t>
  </si>
  <si>
    <t>Convertible common stock | shares</t>
  </si>
  <si>
    <t>Zillow Merger | Class A Common Stock</t>
  </si>
  <si>
    <t>Zillow Merger | Class B Common Stock</t>
  </si>
  <si>
    <t>Summary of Significant Accounting Policies - Additional Information (Detail)</t>
  </si>
  <si>
    <t>Schedule Of Significant Accounting Policies [Line Items]</t>
  </si>
  <si>
    <t>Fair Value Measurements - Additional Information (Detail)</t>
  </si>
  <si>
    <t>Original maturities date of money market funds</t>
  </si>
  <si>
    <t>Less than three months</t>
  </si>
  <si>
    <t>Fair Value of Cash Equivalents and Investments (Detail) - USD ($) $ in Thousands</t>
  </si>
  <si>
    <t>Fair Value, Assets and Liabilities Measured on Recurring and Nonrecurring Basis [Line Items]</t>
  </si>
  <si>
    <t>Total</t>
  </si>
  <si>
    <t>Money Market Funds</t>
  </si>
  <si>
    <t>Cash equivalents</t>
  </si>
  <si>
    <t>Foreign Government Securities</t>
  </si>
  <si>
    <t>Certificates of Deposit</t>
  </si>
  <si>
    <t>US Government Agencies Debt Securities</t>
  </si>
  <si>
    <t>Corporate Notes and Bonds</t>
  </si>
  <si>
    <t>Municipal Securities</t>
  </si>
  <si>
    <t>Commercial Paper</t>
  </si>
  <si>
    <t>Fair Value, Inputs, Level 1</t>
  </si>
  <si>
    <t>Fair Value, Inputs, Level 1 | Money Market Funds</t>
  </si>
  <si>
    <t>Fair Value, Inputs, Level 1 | US Government Agencies Debt Securities</t>
  </si>
  <si>
    <t>Fair Value, Inputs, Level 2</t>
  </si>
  <si>
    <t>Fair Value, Inputs, Level 2 | Foreign Government Securities</t>
  </si>
  <si>
    <t>Fair Value, Inputs, Level 2 | Certificates of Deposit</t>
  </si>
  <si>
    <t>Fair Value, Inputs, Level 2 | Corporate Notes and Bonds</t>
  </si>
  <si>
    <t>Fair Value, Inputs, Level 2 | Municipal Securities</t>
  </si>
  <si>
    <t>Fair Value, Inputs, Level 2 | Commercial Paper</t>
  </si>
  <si>
    <t>Cash, Cash Equivalents, Investments and Restricted Cash - Additional Information (Detail) - Jan. 01, 2015 - USD ($) $ in Millions</t>
  </si>
  <si>
    <t>Cash and Cash Equivalents [Abstract]</t>
  </si>
  <si>
    <t>Held to maturity transferred to available-for-sale security, unrealized loss</t>
  </si>
  <si>
    <t>Amount transferred from held-to-maturity to available-for-sale</t>
  </si>
  <si>
    <t>Amortized Cost, Gross Unrealized Gains and Losses, and Estimated Fair Market Value of Cash and Cash Equivalents, Available-for-Sale Investments and Restricted Cash (Detail) $ in Thousands</t>
  </si>
  <si>
    <t>Cash and Cash Equivalents [Line Items]</t>
  </si>
  <si>
    <t>Amortized Cost</t>
  </si>
  <si>
    <t>Unrealized Gains</t>
  </si>
  <si>
    <t>Unrealized Losses</t>
  </si>
  <si>
    <t>Fair Market Value</t>
  </si>
  <si>
    <t>Cash</t>
  </si>
  <si>
    <t>Restricted Cash</t>
  </si>
  <si>
    <t>Cash Equivalents | Money Market Funds</t>
  </si>
  <si>
    <t>Cash Equivalents | Certificates of Deposit</t>
  </si>
  <si>
    <t>Short-term Investments | Certificates of Deposit</t>
  </si>
  <si>
    <t>Short-term Investments | US Government Agencies Debt Securities</t>
  </si>
  <si>
    <t>Short-term Investments | Corporate Notes and Bonds</t>
  </si>
  <si>
    <t>Short-term Investments | Municipal Securities</t>
  </si>
  <si>
    <t>Short-term Investments | Foreign Government Securities</t>
  </si>
  <si>
    <t>Short-term Investments | Commercial Paper</t>
  </si>
  <si>
    <t>Available-for-Sale Investments by Contractual Maturity (Detail) $ in Thousands</t>
  </si>
  <si>
    <t>Amortized Cost, Due in one year or less</t>
  </si>
  <si>
    <t>Amortized Cost, Due after one year through two years</t>
  </si>
  <si>
    <t>Estimated Fair Value, Due in one year or less</t>
  </si>
  <si>
    <t>Estimated Fair Value, Due after one year through two years</t>
  </si>
  <si>
    <t>Detail of Property and Equipment (Detail) - USD ($) $ in Thousands</t>
  </si>
  <si>
    <t>Property, Plant and Equipment [Line Items]</t>
  </si>
  <si>
    <t>Property and equipment</t>
  </si>
  <si>
    <t>Less: accumulated amortization and depreciation</t>
  </si>
  <si>
    <t>Software Development</t>
  </si>
  <si>
    <t>Computer equipment</t>
  </si>
  <si>
    <t>Leasehold improvements</t>
  </si>
  <si>
    <t>Software</t>
  </si>
  <si>
    <t>Construction-in-progress</t>
  </si>
  <si>
    <t>Office equipment, furniture, and fixtures</t>
  </si>
  <si>
    <t>Property and Equipment, Net - Additional Information (Detail) - USD ($) $ in Thousands</t>
  </si>
  <si>
    <t>Amortization and depreciation expense related to property and equipment other than website development costs</t>
  </si>
  <si>
    <t>Capitalization of website development costs</t>
  </si>
  <si>
    <t>Technology and Development</t>
  </si>
  <si>
    <t>Technology and Development | Software Development</t>
  </si>
  <si>
    <t>Acquisition of Trulia - Additional Information (Detail) - USD ($)</t>
  </si>
  <si>
    <t>Feb. 17, 2015</t>
  </si>
  <si>
    <t>Business Acquisition [Line Items]</t>
  </si>
  <si>
    <t>Converted share of fully paid</t>
  </si>
  <si>
    <t>At the effective time of the Trulia Merger, each share of Trulia common stock, other than Trulia excluded shares (as defined below), was converted into the right to receive 0.444 of a share of fully paid and nonassessable Zillow Group Class A common stock.</t>
  </si>
  <si>
    <t>Common stock conversion ratio</t>
  </si>
  <si>
    <t>Closing price of stock on date of acquisition</t>
  </si>
  <si>
    <t>Stock option and stock appreciation rights assumed of grant using the Black-Scholes-Merton option-pricing model, expected volatility</t>
  </si>
  <si>
    <t>53.00%</t>
  </si>
  <si>
    <t>Stock option and stock appreciation rights assumed of grant using the Black-Scholes-Merton option-pricing model, dividends</t>
  </si>
  <si>
    <t>0.00%</t>
  </si>
  <si>
    <t>Stock option and stock appreciation rights assumed of grant using the Black-Scholes-Merton option-pricing model, risk-free interest rate</t>
  </si>
  <si>
    <t>1.10%</t>
  </si>
  <si>
    <t>Stock option and stock appreciation rights assumed of grant using the Black-Scholes-Merton option-pricing model, expected life</t>
  </si>
  <si>
    <t>3 years</t>
  </si>
  <si>
    <t>4 years 6 months 29 days</t>
  </si>
  <si>
    <t>Preliminary fair value of Notes</t>
  </si>
  <si>
    <t>Debt instrument, aggregate principal amount</t>
  </si>
  <si>
    <t>Debt premium recorded in additional paid-in capital</t>
  </si>
  <si>
    <t>Indefinite-lived intangible asset</t>
  </si>
  <si>
    <t>Direct and incremental acquisition-related costs</t>
  </si>
  <si>
    <t>Pro forma adjustments</t>
  </si>
  <si>
    <t>Restructuring costs associated with acquisition</t>
  </si>
  <si>
    <t>Amortization expense of acquired intangible assets</t>
  </si>
  <si>
    <t>Share-based compensation expense attributable to substituted equity awards</t>
  </si>
  <si>
    <t>Amortization of capitalized website development costs</t>
  </si>
  <si>
    <t>Rent expense</t>
  </si>
  <si>
    <t>Stock issued for acquisition</t>
  </si>
  <si>
    <t>Purchase price</t>
  </si>
  <si>
    <t>Deferred tax liability</t>
  </si>
  <si>
    <t>Trulia | Trade Names and Trademarks</t>
  </si>
  <si>
    <t>Summary of Purchase Price (Detail) - USD ($) $ in Thousands</t>
  </si>
  <si>
    <t>Cash paid in lieu of fractional outstanding shares</t>
  </si>
  <si>
    <t>Value of stock issued and substituted share awards attributable to pre-combination service</t>
  </si>
  <si>
    <t>Trulia | Stock Option and Stock Appreciation Rights</t>
  </si>
  <si>
    <t>Trulia | Restricted Stock Units</t>
  </si>
  <si>
    <t>Purchase Price Allocation (Detail) - USD ($) $ in Thousands</t>
  </si>
  <si>
    <t>Identifiable intangible assets</t>
  </si>
  <si>
    <t>Accounts payable, accrued expenses and other current liabilities</t>
  </si>
  <si>
    <t>Total preliminary estimated purchase price</t>
  </si>
  <si>
    <t>Preliminary Estimated Fair Value of Identifiable Intangible Assets Acquired (Detail) - USD ($) $ in Thousands</t>
  </si>
  <si>
    <t>Total Preliminary Estimated Fair Value</t>
  </si>
  <si>
    <t>Market Leader Trade Names and Trademarks</t>
  </si>
  <si>
    <t>Estimated Useful Life (in years)</t>
  </si>
  <si>
    <t>2 years</t>
  </si>
  <si>
    <t>Customer Relationships</t>
  </si>
  <si>
    <t>Developed Technology</t>
  </si>
  <si>
    <t>Advertising Relationships</t>
  </si>
  <si>
    <t>MLS Home Data Feeds</t>
  </si>
  <si>
    <t>Indefinite</t>
  </si>
  <si>
    <t>Minimum | Customer Relationships</t>
  </si>
  <si>
    <t>Minimum | Developed Technology</t>
  </si>
  <si>
    <t>Maximum | Customer Relationships</t>
  </si>
  <si>
    <t>7 years</t>
  </si>
  <si>
    <t>Maximum | Developed Technology</t>
  </si>
  <si>
    <t>Pro Forma Condensed Combined Financial Information (Detail) - USD ($) $ in Thousands</t>
  </si>
  <si>
    <t>Business Acquisition, Pro Forma Information [Abstract]</t>
  </si>
  <si>
    <t>[2]</t>
  </si>
  <si>
    <t>[3]</t>
  </si>
  <si>
    <t>[4]</t>
  </si>
  <si>
    <t>The three months ended June 30, 2014 includes pro forma adjustments for $4.7 million to record additional amortization expense for acquired intangible assets, $3.3 million to eliminate Trulia's historical amortization of capitalized website development costs, $1.6 million to record additional rent expense and $1.4 million to eliminate share-based compensation expense attributable to substituted equity awards.</t>
  </si>
  <si>
    <t>The six months ended June 30, 2015 includes pro forma adjustments for $47.9 million to eliminate direct and incremental acquisition-related costs reflected in the historical financial statements, $37.3 million to eliminate share-based compensation expense attributable to substituted equity awards and to record additional share-based compensation expense attributable to substituted equity awards, $31.9 million to eliminate restructuring costs associated with the acquisition of Trulia reflected in the historical financial statements, $2.4 million to record additional amortization expense for acquired intangible assets and $1.1 million to eliminate Trulia's historical amortization of capitalized website development costs.</t>
  </si>
  <si>
    <t>The six months ended June 30, 2014 includes pro forma adjustments for $9.3 million to record additional amortization expense for acquired intangible assets, $4.1 million to eliminate Trulia's historical amortization of capitalized website development costs, $2.8 million to eliminate share-based compensation expense attributable to substituted equity awards and $1.8 million to record additional rent expense.</t>
  </si>
  <si>
    <t>The three months ended June 30, 2015 includes pro forma adjustments for $6.7 million to eliminate restructuring costs associated with the acquisition of Trulia reflected in the historical financial statements, $3.7 million to eliminate share-based compensation expense attributable to substituted equity awards and $1.7 million to eliminate direct and incremental acquisition-related costs reflected in the historical financial statements.</t>
  </si>
  <si>
    <t>Change in Goodwill (Detail) $ in Thousands</t>
  </si>
  <si>
    <t>Balance as of December 31, 2014</t>
  </si>
  <si>
    <t>Goodwill recorded in connection with the acquisition of Trulia</t>
  </si>
  <si>
    <t>Reduction of goodwill recorded in connection with the sale of a business</t>
  </si>
  <si>
    <t>Balance as of June 30, 2015</t>
  </si>
  <si>
    <t>Intangible Assets (Detail) - USD ($) $ in Thousands</t>
  </si>
  <si>
    <t>Finite-Lived Intangible Assets [Line Items]</t>
  </si>
  <si>
    <t>Cost</t>
  </si>
  <si>
    <t>Accumulated Amortization</t>
  </si>
  <si>
    <t>Net</t>
  </si>
  <si>
    <t>Purchased Content</t>
  </si>
  <si>
    <t>Trade Names and Trademarks</t>
  </si>
  <si>
    <t>Intangible Assets - Additional Information (Detail) - USD ($) $ in Thousands</t>
  </si>
  <si>
    <t>Convertible Senior Notes - Additional Information (Detail)</t>
  </si>
  <si>
    <t>Jun. 30, 2015USD ($)Financial_Covenants$ / shares</t>
  </si>
  <si>
    <t>Jun. 30, 2015USD ($)Financial_Covenantsd$ / shares</t>
  </si>
  <si>
    <t>Feb. 17, 2015USD ($)</t>
  </si>
  <si>
    <t>Debt Instrument [Line Items]</t>
  </si>
  <si>
    <t>2.75% Convertible Senior Notes Due 2020</t>
  </si>
  <si>
    <t>Debt instrument, due date</t>
  </si>
  <si>
    <t>Dec. 15,
		2020</t>
  </si>
  <si>
    <t>Debt instrument, interest rate stated percentage</t>
  </si>
  <si>
    <t>2.75%</t>
  </si>
  <si>
    <t>Debt instrument, frequency of period payment</t>
  </si>
  <si>
    <t>Semi-annually on June 15 and December 15</t>
  </si>
  <si>
    <t>Debt instrument, conversion rate principal amount</t>
  </si>
  <si>
    <t>Debt instrument, conversion rate shares</t>
  </si>
  <si>
    <t>Repurchase price percentage of principal amount</t>
  </si>
  <si>
    <t>100.00%</t>
  </si>
  <si>
    <t>Number of financial covenants | Financial_Covenants</t>
  </si>
  <si>
    <t>Debt instrument, redemption period start date</t>
  </si>
  <si>
    <t>Dec. 20,
		2018</t>
  </si>
  <si>
    <t>Accrued interest</t>
  </si>
  <si>
    <t>Fair value of convertible notes</t>
  </si>
  <si>
    <t>Debt instrument carrying value</t>
  </si>
  <si>
    <t>2.75% Convertible Senior Notes Due 2020 | Class A Common Stock</t>
  </si>
  <si>
    <t>Common stock exchange ratio</t>
  </si>
  <si>
    <t>Initial conversion price | $ / shares</t>
  </si>
  <si>
    <t>Debt instrument, convertible threshold percentage</t>
  </si>
  <si>
    <t>130.00%</t>
  </si>
  <si>
    <t>Debt instrument, convertible threshold trading days | d</t>
  </si>
  <si>
    <t>Debt instrument, convertible threshold consecutive trading days</t>
  </si>
  <si>
    <t>30 days</t>
  </si>
  <si>
    <t>2.75% Convertible Senior Notes Due 2020 | Class C Common Stock</t>
  </si>
  <si>
    <t>Expected ex-dividend date</t>
  </si>
  <si>
    <t>Aug. 17,
		2015</t>
  </si>
  <si>
    <t>Income Taxes - Additional Information (Detail) - USD ($)</t>
  </si>
  <si>
    <t>Schedule Of Income Tax [Line Items]</t>
  </si>
  <si>
    <t>Current income tax liability</t>
  </si>
  <si>
    <t>Minimum estimated percentage of deferred tax unrealized</t>
  </si>
  <si>
    <t>50.00%</t>
  </si>
  <si>
    <t>Federal</t>
  </si>
  <si>
    <t>Net operating loss carryforwards</t>
  </si>
  <si>
    <t>State</t>
  </si>
  <si>
    <t>Shareholders' Equity - Additional Information (Detail)</t>
  </si>
  <si>
    <t>Feb. 17, 2015shares</t>
  </si>
  <si>
    <t>Jun. 30, 2015$ / sharesshares</t>
  </si>
  <si>
    <t>Dec. 31, 2014$ / sharesshares</t>
  </si>
  <si>
    <t>Class of Stock [Line Items]</t>
  </si>
  <si>
    <t>Number of common stock converted</t>
  </si>
  <si>
    <t>Stock split description</t>
  </si>
  <si>
    <t>Outstanding equity awards to purchase or acquire shares of Class A  common stock will be proportionately adjusted to relate to one share of Class A  common stock and two shares of Class C capital stock for each share of Class A  common stock subject to the awards as of the record date, and the exercise  prices of any such awards also will be proportionately allocated between Class A  common stock and Class C capital stock.</t>
  </si>
  <si>
    <t>Common stock holders voting right | $ / shares</t>
  </si>
  <si>
    <t>Conversion of common stock conversion ratio</t>
  </si>
  <si>
    <t>Number of common stock issued</t>
  </si>
  <si>
    <t>Common stock, par value after Class C Dividend | $ / shares</t>
  </si>
  <si>
    <t>Dividend declaration date</t>
  </si>
  <si>
    <t>Jul. 21,
		2015</t>
  </si>
  <si>
    <t>Dividend record date</t>
  </si>
  <si>
    <t>Jul. 31,
		2015</t>
  </si>
  <si>
    <t>Dividend payable date</t>
  </si>
  <si>
    <t>Aug. 14,
		2015</t>
  </si>
  <si>
    <t>Dividend paid in shares for each class of common stock held as of record date</t>
  </si>
  <si>
    <t>Share-Based Awards - Additional Information (Detail) - USD ($) $ in Thousands</t>
  </si>
  <si>
    <t>Apr. 30, 2015</t>
  </si>
  <si>
    <t>Sep. 19, 2012</t>
  </si>
  <si>
    <t>Dec. 31, 2013</t>
  </si>
  <si>
    <t>Share-based Compensation Arrangement by Share-based Payment Award [Line Items]</t>
  </si>
  <si>
    <t>Share-based compensation</t>
  </si>
  <si>
    <t>Sales and Marketing</t>
  </si>
  <si>
    <t>General and Administrative</t>
  </si>
  <si>
    <t>February 2015 Restructuring Plan | Sales and Marketing</t>
  </si>
  <si>
    <t>February 2015 Restructuring Plan | Technology and Development</t>
  </si>
  <si>
    <t>February 2015 Restructuring Plan | General and Administrative</t>
  </si>
  <si>
    <t>Option Awards</t>
  </si>
  <si>
    <t>Total unrecognized compensation cost</t>
  </si>
  <si>
    <t>Trulia 2012 Equity Incentive Plan</t>
  </si>
  <si>
    <t>Increase in number of shares authorized for issuance</t>
  </si>
  <si>
    <t>Increase in number of shares of common stock available for issuance percentage</t>
  </si>
  <si>
    <t>4.00%</t>
  </si>
  <si>
    <t>Increase in number of shares of common stock available for issuance</t>
  </si>
  <si>
    <t>Exercise price per share fixed</t>
  </si>
  <si>
    <t>Expiration period</t>
  </si>
  <si>
    <t>10 years</t>
  </si>
  <si>
    <t>Common stock reserved for future issuance</t>
  </si>
  <si>
    <t>Additional number of shares reserved for future issuance</t>
  </si>
  <si>
    <t>Stock Appreciation Rights</t>
  </si>
  <si>
    <t>Restricted Stock</t>
  </si>
  <si>
    <t>Granted</t>
  </si>
  <si>
    <t>Restricted Stock Units</t>
  </si>
  <si>
    <t>Amended And Restated 2011 Incentive Plan</t>
  </si>
  <si>
    <t>3.50%</t>
  </si>
  <si>
    <t>Total number of shares available for issuance under awards</t>
  </si>
  <si>
    <t>Amended And Restated 2011 Incentive Plan | Minimum</t>
  </si>
  <si>
    <t>Number of shares authorized for issuance</t>
  </si>
  <si>
    <t>Amended And Restated 2011 Incentive Plan | Maximum</t>
  </si>
  <si>
    <t>2011 Plan</t>
  </si>
  <si>
    <t>2011 Plan | Option Awards</t>
  </si>
  <si>
    <t>Share based compensation arrangement by share based payment, award minimum exercisable period</t>
  </si>
  <si>
    <t>3 months</t>
  </si>
  <si>
    <t>Share based compensation arrangement by share based payment, award maximum exercisable period</t>
  </si>
  <si>
    <t>12 months</t>
  </si>
  <si>
    <t>Options vesting rights</t>
  </si>
  <si>
    <t>Options granted under the 2011 Plan are typically granted with  seven-year terms and typically vest 25% after 12 months and ratably thereafter  over the next 36 months, though certain options have been granted with longer  terms and vesting schedules.</t>
  </si>
  <si>
    <t>2011 Plan | Option Awards | Vesting After 12 Months</t>
  </si>
  <si>
    <t>Vesting percentage</t>
  </si>
  <si>
    <t>25.00%</t>
  </si>
  <si>
    <t>2011 Plan | Option Awards | Minimum</t>
  </si>
  <si>
    <t>Vesting period</t>
  </si>
  <si>
    <t>2011 Plan | Option Awards | Maximum</t>
  </si>
  <si>
    <t>36 months</t>
  </si>
  <si>
    <t>Trulia 2005 Stock Plan</t>
  </si>
  <si>
    <t>Certain options vest monthly over two to four years</t>
  </si>
  <si>
    <t>Trulia 2005 Stock Plan | Vesting After 12 Months</t>
  </si>
  <si>
    <t>Trulia 2005 Stock Plan | Minimum</t>
  </si>
  <si>
    <t>Trulia 2005 Stock Plan | Maximum</t>
  </si>
  <si>
    <t>Retention Plan | Restricted Stock Units | Trulia</t>
  </si>
  <si>
    <t>12.5% of the retention restricted stock units vest approximately 6 months after the vesting commencement date of February 18, 2015, and the remaining retention restricted stock units vest quarterly thereafter for approximately 3.5 years, subject to the recipient's continued full-time employment or service to Zillow Group.</t>
  </si>
  <si>
    <t>Vesting commencement date of restricted shares</t>
  </si>
  <si>
    <t>Feb. 18,
		2015</t>
  </si>
  <si>
    <t>Total grant date fair value</t>
  </si>
  <si>
    <t>Retention Plan | Restricted Stock Units | Trulia | Vesting After 6 Months</t>
  </si>
  <si>
    <t>12.50%</t>
  </si>
  <si>
    <t>Retention Plan | Restricted Stock Units | Minimum | Trulia</t>
  </si>
  <si>
    <t>6 months</t>
  </si>
  <si>
    <t>Retention Plan | Restricted Stock Units | Maximum | Trulia</t>
  </si>
  <si>
    <t>3 years 6 months</t>
  </si>
  <si>
    <t>Summary of Option Award and Stock Appreciation Rights Activity (Detail) - USD ($) $ / shares in Units, $ in Thousands</t>
  </si>
  <si>
    <t>12 Months Ended</t>
  </si>
  <si>
    <t>Number of Shares Subject to Existing Option Awards and Stock Appreciation Rights, Beginning Balance</t>
  </si>
  <si>
    <t>Number of Shares Subject to Existing Option Awards and Stock Appreciation Rights, Assumed Trulia options and stock appreciation rights in connection with February 2015 acquisition of Trulia</t>
  </si>
  <si>
    <t>Weighted-Average Exercise Price Per Share, Assumed Trulia options and stock appreciation rights in connection with February 2015 acquisition of Trulia</t>
  </si>
  <si>
    <t>Number of Shares Subject to Existing Option Awards and Stock Appreciation Rights, Granted</t>
  </si>
  <si>
    <t>Number of Shares Subject to Existing Option Awards and Stock Appreciation Rights, Exercised</t>
  </si>
  <si>
    <t>Number of Shares Subject to Existing Option Awards and Stock Appreciation Rights, Forfeited or cancelled</t>
  </si>
  <si>
    <t>Number of Shares Subject to Existing Option Awards and Stock Appreciation Rights, Ending Balance</t>
  </si>
  <si>
    <t>Weighted-Average Exercise Price Per Share, Beginning Balance</t>
  </si>
  <si>
    <t>Number of Shares Subject to Existing Option Awards and Stock Appreciation Rights, Vested and exercisable, Ending balance</t>
  </si>
  <si>
    <t>Weighted-Average Exercise Price Per Share, Granted</t>
  </si>
  <si>
    <t>Weighted-Average Exercise Price Per Share, Exercised</t>
  </si>
  <si>
    <t>Weighted-Average Exercise Price Per Share, Forfeited or cancelled</t>
  </si>
  <si>
    <t>Weighted-Average Exercise Price Per Share, Ending Balance</t>
  </si>
  <si>
    <t>Weighted-Average Exercise Price Per Share, Vested and exercisable</t>
  </si>
  <si>
    <t>Weighted-Average Remaining Contractual Life (Years)</t>
  </si>
  <si>
    <t>5 years 11 months 19 days</t>
  </si>
  <si>
    <t>5 years 3 months 26 days</t>
  </si>
  <si>
    <t>5 years 5 months 5 days</t>
  </si>
  <si>
    <t>Weighted-Average Remaining Contractual Life (Years), Vested and exercisable</t>
  </si>
  <si>
    <t>3 years 8 months 1 day</t>
  </si>
  <si>
    <t>Aggregate Intrinsic Value</t>
  </si>
  <si>
    <t>Aggregate Intrinsic Value Vested, and exercisable</t>
  </si>
  <si>
    <t>Fair Value of Options Granted, Excluding Stock Option Grant Program of Nonemployee Directors and Executives, Estimated at Date of Grant Using Black Scholes Merton Option Pricing Model (Detail) - $ / shares</t>
  </si>
  <si>
    <t>Share-based Compensation Arrangement by Share-based Payment Award, Fair Value Assumptions and Methodology [Abstract]</t>
  </si>
  <si>
    <t>Expected volatility, minimum</t>
  </si>
  <si>
    <t>55.00%</t>
  </si>
  <si>
    <t>54.00%</t>
  </si>
  <si>
    <t>Expected volatility, maximum</t>
  </si>
  <si>
    <t>56.00%</t>
  </si>
  <si>
    <t>Expected dividend yield</t>
  </si>
  <si>
    <t>Risk-free interest rate, minimum</t>
  </si>
  <si>
    <t>1.30%</t>
  </si>
  <si>
    <t>1.35%</t>
  </si>
  <si>
    <t>1.08%</t>
  </si>
  <si>
    <t>1.29%</t>
  </si>
  <si>
    <t>Risk-free interest rate, maximum</t>
  </si>
  <si>
    <t>1.48%</t>
  </si>
  <si>
    <t>1.49%</t>
  </si>
  <si>
    <t>1.52%</t>
  </si>
  <si>
    <t>Weighted-average expected life</t>
  </si>
  <si>
    <t>Weighted-average fair value of options granted</t>
  </si>
  <si>
    <t>Summary of Restricted Stock Award Activity (Detail) - Restricted Stock - $ / shares</t>
  </si>
  <si>
    <t>Shares of Restricted Stock</t>
  </si>
  <si>
    <t>Unvested outstanding, beginning balance</t>
  </si>
  <si>
    <t>Vested</t>
  </si>
  <si>
    <t>Forfeited or cancelled</t>
  </si>
  <si>
    <t>Unvested outstanding, ending balance</t>
  </si>
  <si>
    <t>Weighted-Average Grant-Date Fair Value</t>
  </si>
  <si>
    <t>Summary of Restricted Stock Units Activity (Detail) - Restricted Stock Units - $ / shares</t>
  </si>
  <si>
    <t>Assumed Trulia restricted stock units in connection with February 2015 acquisition of Trulia</t>
  </si>
  <si>
    <t>Effects of Share Based Compensation in Statements of Operations (Detail) - USD ($) $ in Thousands</t>
  </si>
  <si>
    <t>Employee Service Share-based Compensation, Allocation of Recognized Period Costs [Line Items]</t>
  </si>
  <si>
    <t>Cost of Revenue</t>
  </si>
  <si>
    <t>Restructuring Costs</t>
  </si>
  <si>
    <t>Antidilutive Securities Excluded from Computation of Earnings Per Share (Detail) - Class A Common Stock - shares shares in Thousands</t>
  </si>
  <si>
    <t>Antidilutive Securities Excluded from Computation of Earnings Per Share [Line Items]</t>
  </si>
  <si>
    <t>Class A common stock equivalents excluded from calculations of diluted net loss per share</t>
  </si>
  <si>
    <t>Restricted Stock Awards and Restricted Stock Units</t>
  </si>
  <si>
    <t>Commitments and Contingencies - Additional Information (Detail)</t>
  </si>
  <si>
    <t>Nov. 30, 2012ft²</t>
  </si>
  <si>
    <t>Nov. 30, 2010Patent</t>
  </si>
  <si>
    <t>Sep. 30, 2010Patent</t>
  </si>
  <si>
    <t>Mar. 31, 2010Patent</t>
  </si>
  <si>
    <t>Jun. 30, 2015USD ($)ft²</t>
  </si>
  <si>
    <t>Dec. 31, 2014USD ($)</t>
  </si>
  <si>
    <t>Sep. 30, 2014ft²</t>
  </si>
  <si>
    <t>Jul. 31, 2014ft²</t>
  </si>
  <si>
    <t>Apr. 30, 2014ft²</t>
  </si>
  <si>
    <t>Feb. 28, 2014ft²</t>
  </si>
  <si>
    <t>Mar. 01, 2011ft²</t>
  </si>
  <si>
    <t>Property Subject to or Available for Operating Lease [Line Items]</t>
  </si>
  <si>
    <t>Minimum rentals to be received in future under noncancelable subleases</t>
  </si>
  <si>
    <t>Non-cancelable purchase commitments</t>
  </si>
  <si>
    <t>Outstanding surety bonds</t>
  </si>
  <si>
    <t>Number of patents infringed | Patent</t>
  </si>
  <si>
    <t>Acquisition date</t>
  </si>
  <si>
    <t>Notice of intent description</t>
  </si>
  <si>
    <t>The Patent Office recently issued a Notice of Intent to Issue Reexamination Certification indicating that it will cancel all claims in one of the three patents. We expect to receive similar Notices for the other two patents soon.</t>
  </si>
  <si>
    <t>San Francisco, California</t>
  </si>
  <si>
    <t>Outstanding letters of credit</t>
  </si>
  <si>
    <t>San Francisco, California | Operating Lease</t>
  </si>
  <si>
    <t>Rentable area of the premises | ft²</t>
  </si>
  <si>
    <t>Lease agreement term</t>
  </si>
  <si>
    <t>72 months</t>
  </si>
  <si>
    <t>107 months</t>
  </si>
  <si>
    <t>New York</t>
  </si>
  <si>
    <t>New York | Operating Lease</t>
  </si>
  <si>
    <t>124 months</t>
  </si>
  <si>
    <t>Denver, Colorado</t>
  </si>
  <si>
    <t>Denver, Colorado | Operating Lease | Trulia</t>
  </si>
  <si>
    <t>84 months</t>
  </si>
  <si>
    <t>Irvine, California | Operating Lease</t>
  </si>
  <si>
    <t>120 months</t>
  </si>
  <si>
    <t>Seattle, Washington</t>
  </si>
  <si>
    <t>Seattle, Washington | Operating Lease</t>
  </si>
  <si>
    <t>145 months</t>
  </si>
  <si>
    <t>Bellevue, Washington</t>
  </si>
  <si>
    <t>Bellevue, Washington | Operating Lease | Trulia</t>
  </si>
  <si>
    <t>Smarter Agent</t>
  </si>
  <si>
    <t>Number of patents-in-suit | Patent</t>
  </si>
  <si>
    <t>Smarter Agent | Diverse Solutions</t>
  </si>
  <si>
    <t>Oct. 31,
		2011</t>
  </si>
  <si>
    <t>Smarter Agent | StreetEasy, Inc.</t>
  </si>
  <si>
    <t>Aug. 26,
		2013</t>
  </si>
  <si>
    <t>Smarter Agent | HotPads, Inc.</t>
  </si>
  <si>
    <t>Dec. 14,
		2012</t>
  </si>
  <si>
    <t>LendingTree</t>
  </si>
  <si>
    <t>Allegations and asserted defenses</t>
  </si>
  <si>
    <t>In March 2014, a federal jury found that Zillow does not infringe the patents and that the patents asserted by LendingTree are invalid.</t>
  </si>
  <si>
    <t>Future Minimum Payments for All Operating Leases (Detail) $ in Thousands</t>
  </si>
  <si>
    <t>Remainder of 2015</t>
  </si>
  <si>
    <t>All future years</t>
  </si>
  <si>
    <t>Total future minimum lease payments</t>
  </si>
  <si>
    <t>Purchase Commitments for Content Related to Mobile Applications and Websites (Detail) $ in Thousands</t>
  </si>
  <si>
    <t>Total future purchase commitments</t>
  </si>
  <si>
    <t>Restructuring - Additional Information (Detail) - Trulia Restructuring Plan [Member] $ in Thousands</t>
  </si>
  <si>
    <t>Dec. 31, 2014Employee</t>
  </si>
  <si>
    <t>Mar. 31, 2015USD ($)</t>
  </si>
  <si>
    <t>Restructuring Cost and Reserve [Line Items]</t>
  </si>
  <si>
    <t>Reduction of market leader head count | Employee</t>
  </si>
  <si>
    <t>Restructuring charge</t>
  </si>
  <si>
    <t>Restructuring reserves</t>
  </si>
  <si>
    <t>Contract Termination Costs</t>
  </si>
  <si>
    <t>Employee Severance</t>
  </si>
  <si>
    <t>Noncash Expenses Relating To Employee Benefit</t>
  </si>
  <si>
    <t>Leasehold improvements | Contract Termination Costs</t>
  </si>
  <si>
    <t>Restructuring costs for contract termination costs</t>
  </si>
  <si>
    <t>Summary of Accrued Restructuring Costs (Detail) - USD ($) $ in Thousands</t>
  </si>
  <si>
    <t>1 Months Ended</t>
  </si>
  <si>
    <t>Mar. 31, 2015</t>
  </si>
  <si>
    <t>Trulia Restructuring Plan [Member]</t>
  </si>
  <si>
    <t>Accrued restructuring costs beginning balance</t>
  </si>
  <si>
    <t>Cash payments</t>
  </si>
  <si>
    <t>Change in estimate</t>
  </si>
  <si>
    <t>Accrued restructuring costs ending balance</t>
  </si>
  <si>
    <t>One-Time Termination Benefits | Trulia Restructuring Plan [Member]</t>
  </si>
  <si>
    <t>Contract Termination Costs | Trulia Restructuring Plan [Member]</t>
  </si>
  <si>
    <t>Other Associated Costs | Trulia Restructuring Plan [Member]</t>
  </si>
  <si>
    <t>Related Party Transactions - Additional Information (Detail) - USD ($) $ in Millions</t>
  </si>
  <si>
    <t>Feb. 28, 2015</t>
  </si>
  <si>
    <t>Mr.Richard Barton</t>
  </si>
  <si>
    <t>Related Party Transaction [Line Items]</t>
  </si>
  <si>
    <t>Payment of filing fees</t>
  </si>
  <si>
    <t>Mr.Lloyd Frink</t>
  </si>
  <si>
    <t>Reimbursement of costs incurred</t>
  </si>
  <si>
    <t>Self-Insurance - Additional Information (Detail) - Jun. 30, 2015 - USD ($)</t>
  </si>
  <si>
    <t>Insurance [Abstract]</t>
  </si>
  <si>
    <t>Maximum amount of individual claim under self insurance plan</t>
  </si>
  <si>
    <t>Percentage of cumulative medical claim under self insurance plan</t>
  </si>
  <si>
    <t>125.00%</t>
  </si>
  <si>
    <t>Liability for self-insured claims included in accrued compensation and benefits</t>
  </si>
  <si>
    <t>Employee Benefit Plan - Additional Information (Detail) - USD ($)</t>
  </si>
  <si>
    <t>Defined Benefit Plan Disclosure [Line Items]</t>
  </si>
  <si>
    <t>Company's contribution based on employee contribution</t>
  </si>
  <si>
    <t>1.50%</t>
  </si>
  <si>
    <t>Company's expense related to its defined contribution 401(k) retirement plans</t>
  </si>
  <si>
    <t>Segment Information and Revenue - Additional Information (Detail)</t>
  </si>
  <si>
    <t>Jun. 30, 2015Segment</t>
  </si>
  <si>
    <t>Number of reportable segment</t>
  </si>
  <si>
    <t>Revenue Categories (Detail) - USD ($) $ in Thousands</t>
  </si>
  <si>
    <t>Revenues:</t>
  </si>
  <si>
    <t>Total Marketplace revenue</t>
  </si>
  <si>
    <t>Display revenue</t>
  </si>
  <si>
    <t>Total revenue</t>
  </si>
  <si>
    <t>Real Estate Revenue</t>
  </si>
  <si>
    <t>Mortgages Revenue</t>
  </si>
  <si>
    <t>Market Leader Revenue</t>
  </si>
  <si>
    <t>Subsequent Events - Additional Information (Detail) - USD ($) $ in Thousands</t>
  </si>
  <si>
    <t>Jul. 21, 2015</t>
  </si>
  <si>
    <t>Subsequent Event [Line Items]</t>
  </si>
  <si>
    <t>Business acquisition purchase price in cash</t>
  </si>
  <si>
    <t>DotLoop Inc | Subsequent Event</t>
  </si>
  <si>
    <t>DotLoop Inc | Subsequent Event | Restricted Stock Units</t>
  </si>
  <si>
    <t>Restricted stock units value granted to employees</t>
  </si>
  <si>
    <t>Subsequent Event - Schedule of Aggregate Carrying Amounts of Major Classes of Assets and Liabilities (Detail) - USD ($) $ in Thousands</t>
  </si>
  <si>
    <t>Assets</t>
  </si>
  <si>
    <t>Deferred tax assets</t>
  </si>
  <si>
    <t>Liabilities</t>
  </si>
  <si>
    <t>Accrued restructuring costs, current portion</t>
  </si>
  <si>
    <t>Deferred revenue, current por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617640</v>
      </c>
    </row>
    <row r="12" spans="1:3">
      <c t="s" s="4" r="A12">
        <v>19</v>
      </c>
      <c t="s" s="4" r="B12">
        <v>20</v>
      </c>
    </row>
    <row r="13" spans="1:3">
      <c t="s" s="4" r="A13">
        <v>21</v>
      </c>
      <c t="s" s="4" r="B13">
        <v>22</v>
      </c>
    </row>
    <row r="14" spans="1:3">
      <c t="s" s="4" r="A14">
        <v>23</v>
      </c>
    </row>
    <row r="15" spans="1:3">
      <c t="s" s="3" r="A15">
        <v>4</v>
      </c>
    </row>
    <row r="16" spans="1:3">
      <c t="s" s="4" r="A16">
        <v>24</v>
      </c>
      <c t="n" s="5" r="C16">
        <v>52771069</v>
      </c>
    </row>
    <row r="17" spans="1:3">
      <c t="s" s="4" r="A17">
        <v>25</v>
      </c>
    </row>
    <row r="18" spans="1:3">
      <c t="s" s="3" r="A18">
        <v>4</v>
      </c>
    </row>
    <row r="19" spans="1:3">
      <c t="s" s="4" r="A19">
        <v>24</v>
      </c>
      <c t="n" s="5" r="C19">
        <v>6217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6</v>
      </c>
      <c t="s" s="2" r="B1">
        <v>1</v>
      </c>
    </row>
    <row r="2" spans="1:2">
      <c t="s" s="2" r="B2">
        <v>2</v>
      </c>
    </row>
    <row r="3" spans="1:2">
      <c t="s" s="3" r="A3">
        <v>147</v>
      </c>
    </row>
    <row r="4" spans="1:2">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49</v>
      </c>
      <c t="s" s="2" r="B1">
        <v>1</v>
      </c>
    </row>
    <row r="2" spans="1:2">
      <c t="s" s="2" r="B2">
        <v>2</v>
      </c>
    </row>
    <row r="3" spans="1:2">
      <c t="s" s="3" r="A3">
        <v>150</v>
      </c>
    </row>
    <row r="4" spans="1:2">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7</v>
      </c>
      <c t="s" s="2" r="B1">
        <v>1</v>
      </c>
    </row>
    <row r="2" spans="1:2">
      <c t="s" s="2" r="B2">
        <v>2</v>
      </c>
    </row>
    <row r="3" spans="1:2">
      <c t="s" s="3" r="A3">
        <v>158</v>
      </c>
    </row>
    <row r="4" spans="1:2">
      <c t="s" s="4" r="A4">
        <v>3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0</v>
      </c>
      <c t="s" s="2" r="B1">
        <v>1</v>
      </c>
    </row>
    <row r="2" spans="1:2">
      <c t="s" s="2" r="B2">
        <v>2</v>
      </c>
    </row>
    <row r="3" spans="1:2">
      <c t="s" s="3" r="A3">
        <v>158</v>
      </c>
    </row>
    <row r="4" spans="1:2">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6</v>
      </c>
      <c t="s" s="2" r="B1">
        <v>2</v>
      </c>
      <c t="s" s="2" r="C1">
        <v>27</v>
      </c>
    </row>
    <row r="2" spans="1:3">
      <c t="s" s="3" r="A2">
        <v>28</v>
      </c>
    </row>
    <row r="3" spans="1:3">
      <c t="s" s="4" r="A3">
        <v>29</v>
      </c>
      <c t="n" s="7" r="B3">
        <v>302272</v>
      </c>
      <c t="n" s="7" r="C3">
        <v>125765</v>
      </c>
    </row>
    <row r="4" spans="1:3">
      <c t="s" s="4" r="A4">
        <v>30</v>
      </c>
      <c t="n" s="5" r="B4">
        <v>322695</v>
      </c>
      <c t="n" s="5" r="C4">
        <v>246829</v>
      </c>
    </row>
    <row r="5" spans="1:3">
      <c t="s" s="4" r="A5">
        <v>31</v>
      </c>
      <c t="n" s="5" r="B5">
        <v>35198</v>
      </c>
      <c t="n" s="5" r="C5">
        <v>18684</v>
      </c>
    </row>
    <row r="6" spans="1:3">
      <c t="s" s="4" r="A6">
        <v>32</v>
      </c>
      <c t="n" s="5" r="B6">
        <v>21888</v>
      </c>
      <c t="n" s="5" r="C6">
        <v>10059</v>
      </c>
    </row>
    <row r="7" spans="1:3">
      <c t="s" s="4" r="A7">
        <v>33</v>
      </c>
      <c t="n" s="5" r="B7">
        <v>682053</v>
      </c>
      <c t="n" s="5" r="C7">
        <v>401337</v>
      </c>
    </row>
    <row r="8" spans="1:3">
      <c t="s" s="4" r="A8">
        <v>34</v>
      </c>
      <c t="n" s="5" r="B8">
        <v>6635</v>
      </c>
    </row>
    <row r="9" spans="1:3">
      <c t="s" s="4" r="A9">
        <v>35</v>
      </c>
      <c t="n" s="5" r="C9">
        <v>83326</v>
      </c>
    </row>
    <row r="10" spans="1:3">
      <c t="s" s="4" r="A10">
        <v>36</v>
      </c>
      <c t="n" s="5" r="B10">
        <v>81416</v>
      </c>
      <c t="n" s="5" r="C10">
        <v>41600</v>
      </c>
    </row>
    <row r="11" spans="1:3">
      <c t="s" s="4" r="A11">
        <v>37</v>
      </c>
      <c t="n" s="5" r="B11">
        <v>1832961</v>
      </c>
      <c t="n" s="5" r="C11">
        <v>96352</v>
      </c>
    </row>
    <row r="12" spans="1:3">
      <c t="s" s="4" r="A12">
        <v>38</v>
      </c>
      <c t="n" s="5" r="B12">
        <v>565345</v>
      </c>
      <c t="n" s="5" r="C12">
        <v>26757</v>
      </c>
    </row>
    <row r="13" spans="1:3">
      <c t="s" s="4" r="A13">
        <v>39</v>
      </c>
      <c t="n" s="5" r="B13">
        <v>1452</v>
      </c>
      <c t="n" s="5" r="C13">
        <v>358</v>
      </c>
    </row>
    <row r="14" spans="1:3">
      <c t="s" s="4" r="A14">
        <v>40</v>
      </c>
      <c t="n" s="5" r="B14">
        <v>3169862</v>
      </c>
      <c t="n" s="5" r="C14">
        <v>649730</v>
      </c>
    </row>
    <row r="15" spans="1:3">
      <c t="s" s="3" r="A15">
        <v>41</v>
      </c>
    </row>
    <row r="16" spans="1:3">
      <c t="s" s="4" r="A16">
        <v>42</v>
      </c>
      <c t="n" s="5" r="B16">
        <v>11908</v>
      </c>
      <c t="n" s="5" r="C16">
        <v>9358</v>
      </c>
    </row>
    <row r="17" spans="1:3">
      <c t="s" s="4" r="A17">
        <v>43</v>
      </c>
      <c t="n" s="5" r="B17">
        <v>60134</v>
      </c>
      <c t="n" s="5" r="C17">
        <v>16883</v>
      </c>
    </row>
    <row r="18" spans="1:3">
      <c t="s" s="4" r="A18">
        <v>44</v>
      </c>
      <c t="n" s="5" r="B18">
        <v>11800</v>
      </c>
      <c t="n" s="5" r="C18">
        <v>6735</v>
      </c>
    </row>
    <row r="19" spans="1:3">
      <c t="s" s="4" r="A19">
        <v>45</v>
      </c>
      <c t="n" s="5" r="B19">
        <v>4186</v>
      </c>
    </row>
    <row r="20" spans="1:3">
      <c t="s" s="4" r="A20">
        <v>46</v>
      </c>
      <c t="n" s="5" r="B20">
        <v>23199</v>
      </c>
      <c t="n" s="5" r="C20">
        <v>15356</v>
      </c>
    </row>
    <row r="21" spans="1:3">
      <c t="s" s="4" r="A21">
        <v>47</v>
      </c>
      <c t="n" s="5" r="B21">
        <v>1148</v>
      </c>
      <c t="n" s="5" r="C21">
        <v>864</v>
      </c>
    </row>
    <row r="22" spans="1:3">
      <c t="s" s="4" r="A22">
        <v>48</v>
      </c>
      <c t="n" s="5" r="B22">
        <v>112375</v>
      </c>
      <c t="n" s="5" r="C22">
        <v>49196</v>
      </c>
    </row>
    <row r="23" spans="1:3">
      <c t="s" s="4" r="A23">
        <v>49</v>
      </c>
      <c t="n" s="5" r="B23">
        <v>13524</v>
      </c>
      <c t="n" s="5" r="C23">
        <v>11755</v>
      </c>
    </row>
    <row r="24" spans="1:3">
      <c t="s" s="4" r="A24">
        <v>50</v>
      </c>
      <c t="n" s="5" r="B24">
        <v>230000</v>
      </c>
    </row>
    <row r="25" spans="1:3">
      <c t="s" s="4" r="A25">
        <v>51</v>
      </c>
      <c t="n" s="5" r="B25">
        <v>143521</v>
      </c>
    </row>
    <row r="26" spans="1:3">
      <c t="s" s="4" r="A26">
        <v>52</v>
      </c>
      <c t="n" s="7" r="B26">
        <v>499420</v>
      </c>
      <c t="n" s="7" r="C26">
        <v>60951</v>
      </c>
    </row>
    <row r="27" spans="1:3">
      <c t="s" s="4" r="A27">
        <v>53</v>
      </c>
    </row>
    <row r="28" spans="1:3">
      <c t="s" s="3" r="A28">
        <v>54</v>
      </c>
    </row>
    <row r="29" spans="1:3">
      <c t="s" s="4" r="A29">
        <v>55</v>
      </c>
    </row>
    <row r="30" spans="1:3">
      <c t="s" s="4" r="A30">
        <v>56</v>
      </c>
      <c t="n" s="7" r="B30">
        <v>2895155</v>
      </c>
      <c t="n" s="7" r="C30">
        <v>716506</v>
      </c>
    </row>
    <row r="31" spans="1:3">
      <c t="s" s="4" r="A31">
        <v>57</v>
      </c>
      <c t="n" s="5" r="B31">
        <v>117</v>
      </c>
    </row>
    <row r="32" spans="1:3">
      <c t="s" s="4" r="A32">
        <v>58</v>
      </c>
      <c t="n" s="5" r="B32">
        <v>-224836</v>
      </c>
      <c t="n" s="5" r="C32">
        <v>-127731</v>
      </c>
    </row>
    <row r="33" spans="1:3">
      <c t="s" s="4" r="A33">
        <v>59</v>
      </c>
      <c t="n" s="5" r="B33">
        <v>2670442</v>
      </c>
      <c t="n" s="5" r="C33">
        <v>588779</v>
      </c>
    </row>
    <row r="34" spans="1:3">
      <c t="s" s="4" r="A34">
        <v>60</v>
      </c>
      <c t="n" s="5" r="B34">
        <v>3169862</v>
      </c>
      <c t="n" s="5" r="C34">
        <v>649730</v>
      </c>
    </row>
    <row r="35" spans="1:3">
      <c t="s" s="4" r="A35">
        <v>23</v>
      </c>
    </row>
    <row r="36" spans="1:3">
      <c t="s" s="3" r="A36">
        <v>54</v>
      </c>
    </row>
    <row r="37" spans="1:3">
      <c t="s" s="4" r="A37">
        <v>61</v>
      </c>
      <c t="n" s="5" r="B37">
        <v>5</v>
      </c>
      <c t="n" s="5" r="C37">
        <v>3</v>
      </c>
    </row>
    <row r="38" spans="1:3">
      <c t="s" s="4" r="A38">
        <v>25</v>
      </c>
    </row>
    <row r="39" spans="1:3">
      <c t="s" s="3" r="A39">
        <v>54</v>
      </c>
    </row>
    <row r="40" spans="1:3">
      <c t="s" s="4" r="A40">
        <v>61</v>
      </c>
      <c t="n" s="7" r="B40">
        <v>1</v>
      </c>
      <c t="n" s="7" r="C40">
        <v>1</v>
      </c>
    </row>
    <row r="41" spans="1:3">
      <c t="s" s="4" r="A41">
        <v>62</v>
      </c>
    </row>
    <row r="42" spans="1:3">
      <c t="s" s="3" r="A42">
        <v>54</v>
      </c>
    </row>
    <row r="43" spans="1:3">
      <c t="s" s="4" r="A43">
        <v>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77</v>
      </c>
      <c t="s" s="2" r="B1">
        <v>1</v>
      </c>
    </row>
    <row r="2" spans="1:2">
      <c t="s" s="2" r="B2">
        <v>2</v>
      </c>
    </row>
    <row r="3" spans="1:2">
      <c t="s" s="3" r="A3">
        <v>178</v>
      </c>
    </row>
    <row r="4" spans="1:2">
      <c t="s" s="4" r="A4">
        <v>177</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80</v>
      </c>
      <c t="s" s="2" r="B1">
        <v>1</v>
      </c>
    </row>
    <row r="2" spans="1:2">
      <c t="s" s="2" r="B2">
        <v>2</v>
      </c>
    </row>
    <row r="3" spans="1:2">
      <c t="s" s="3" r="A3">
        <v>181</v>
      </c>
    </row>
    <row r="4" spans="1:2">
      <c t="s" s="4" r="A4">
        <v>180</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83</v>
      </c>
      <c t="s" s="2" r="B1">
        <v>1</v>
      </c>
    </row>
    <row r="2" spans="1:2">
      <c t="s" s="2" r="B2">
        <v>2</v>
      </c>
    </row>
    <row r="3" spans="1:2">
      <c t="s" s="3" r="A3">
        <v>184</v>
      </c>
    </row>
    <row r="4" spans="1:2">
      <c t="s" s="4" r="A4">
        <v>183</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86</v>
      </c>
      <c t="s" s="2" r="B1">
        <v>1</v>
      </c>
    </row>
    <row r="2" spans="1:2">
      <c t="s" s="2" r="B2">
        <v>2</v>
      </c>
    </row>
    <row r="3" spans="1:2">
      <c t="s" s="3" r="A3">
        <v>142</v>
      </c>
    </row>
    <row r="4" spans="1:2">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8</v>
      </c>
      <c t="s" s="2" r="B1">
        <v>1</v>
      </c>
    </row>
    <row r="2" spans="1:2">
      <c t="s" s="2" r="B2">
        <v>2</v>
      </c>
    </row>
    <row r="3" spans="1:2">
      <c t="s" s="3" r="A3">
        <v>189</v>
      </c>
    </row>
    <row r="4" spans="1:2">
      <c t="s" s="4" r="A4">
        <v>188</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91</v>
      </c>
      <c t="s" s="2" r="B1">
        <v>1</v>
      </c>
    </row>
    <row r="2" spans="1:2">
      <c t="s" s="2" r="B2">
        <v>2</v>
      </c>
    </row>
    <row r="3" spans="1:2">
      <c t="s" s="3" r="A3">
        <v>192</v>
      </c>
    </row>
    <row r="4" spans="1:2">
      <c t="s" s="4" r="A4">
        <v>191</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4</v>
      </c>
      <c t="s" s="2" r="B1">
        <v>1</v>
      </c>
    </row>
    <row r="2" spans="1:2">
      <c t="s" s="2" r="B2">
        <v>2</v>
      </c>
    </row>
    <row r="3" spans="1:2">
      <c t="s" s="3" r="A3">
        <v>195</v>
      </c>
    </row>
    <row r="4" spans="1:2">
      <c t="s" s="4" r="A4">
        <v>194</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s="1" r="A1">
        <v>197</v>
      </c>
      <c t="s" s="2" r="B1">
        <v>1</v>
      </c>
    </row>
    <row r="2" spans="1:2">
      <c t="s" s="2" r="B2">
        <v>2</v>
      </c>
    </row>
    <row r="3" spans="1:2">
      <c t="s" s="3" r="A3">
        <v>142</v>
      </c>
    </row>
    <row r="4" spans="1:2">
      <c t="s" s="4" r="A4">
        <v>198</v>
      </c>
      <c t="s" s="4" r="B4">
        <v>199</v>
      </c>
    </row>
    <row r="5" spans="1:2">
      <c t="s" s="4" r="A5">
        <v>200</v>
      </c>
      <c t="s" s="4" r="B5">
        <v>201</v>
      </c>
    </row>
    <row r="6" spans="1:2">
      <c t="s" s="4" r="A6">
        <v>202</v>
      </c>
      <c t="s" s="4" r="B6">
        <v>203</v>
      </c>
    </row>
    <row r="7" spans="1:2">
      <c t="s" s="4" r="A7">
        <v>204</v>
      </c>
      <c t="s" s="4" r="B7">
        <v>205</v>
      </c>
    </row>
    <row r="8" spans="1:2">
      <c t="s" s="4" r="A8">
        <v>206</v>
      </c>
      <c t="s" s="4" r="B8">
        <v>207</v>
      </c>
    </row>
    <row r="9" spans="1:2">
      <c t="s" s="4" r="A9">
        <v>174</v>
      </c>
      <c t="s" s="4" r="B9">
        <v>208</v>
      </c>
    </row>
    <row r="10" spans="1:2">
      <c t="s" s="4" r="A10">
        <v>191</v>
      </c>
      <c t="s" s="4" r="B10">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210</v>
      </c>
      <c t="s" s="2" r="B1">
        <v>1</v>
      </c>
    </row>
    <row r="2" spans="1:2">
      <c t="s" s="2" r="B2">
        <v>2</v>
      </c>
    </row>
    <row r="3" spans="1:2">
      <c t="s" s="3" r="A3">
        <v>147</v>
      </c>
    </row>
    <row r="4" spans="1:2">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3</v>
      </c>
      <c t="s" s="2" r="B1">
        <v>2</v>
      </c>
      <c t="s" s="2" r="C1">
        <v>27</v>
      </c>
    </row>
    <row r="2" spans="1:3">
      <c t="s" s="4" r="A2">
        <v>64</v>
      </c>
      <c t="n" s="7" r="B2">
        <v>3137</v>
      </c>
      <c t="n" s="7" r="C2">
        <v>2811</v>
      </c>
    </row>
    <row r="3" spans="1:3">
      <c t="s" s="4" r="A3">
        <v>65</v>
      </c>
      <c t="n" s="8" r="B3">
        <v>0.0001</v>
      </c>
      <c t="n" s="8" r="C3">
        <v>0.0001</v>
      </c>
    </row>
    <row r="4" spans="1:3">
      <c t="s" s="4" r="A4">
        <v>66</v>
      </c>
      <c t="n" s="5" r="B4">
        <v>30000000</v>
      </c>
      <c t="n" s="5" r="C4">
        <v>30000000</v>
      </c>
    </row>
    <row r="5" spans="1:3">
      <c t="s" s="4" r="A5">
        <v>67</v>
      </c>
      <c t="n" s="5" r="B5">
        <v>0</v>
      </c>
      <c t="n" s="5" r="C5">
        <v>0</v>
      </c>
    </row>
    <row r="6" spans="1:3">
      <c t="s" s="4" r="A6">
        <v>68</v>
      </c>
      <c t="n" s="5" r="B6">
        <v>0</v>
      </c>
      <c t="n" s="5" r="C6">
        <v>0</v>
      </c>
    </row>
    <row r="7" spans="1:3">
      <c t="s" s="4" r="A7">
        <v>23</v>
      </c>
    </row>
    <row r="8" spans="1:3">
      <c t="s" s="4" r="A8">
        <v>69</v>
      </c>
      <c t="n" s="8" r="B8">
        <v>0.0001</v>
      </c>
      <c t="n" s="8" r="C8">
        <v>0.0001</v>
      </c>
    </row>
    <row r="9" spans="1:3">
      <c t="s" s="4" r="A9">
        <v>70</v>
      </c>
      <c t="n" s="5" r="B9">
        <v>1245000000</v>
      </c>
      <c t="n" s="5" r="C9">
        <v>600000000</v>
      </c>
    </row>
    <row r="10" spans="1:3">
      <c t="s" s="4" r="A10">
        <v>71</v>
      </c>
      <c t="n" s="5" r="B10">
        <v>52738491</v>
      </c>
      <c t="n" s="5" r="C10">
        <v>34578393</v>
      </c>
    </row>
    <row r="11" spans="1:3">
      <c t="s" s="4" r="A11">
        <v>72</v>
      </c>
      <c t="n" s="5" r="B11">
        <v>52738491</v>
      </c>
      <c t="n" s="5" r="C11">
        <v>34578393</v>
      </c>
    </row>
    <row r="12" spans="1:3">
      <c t="s" s="4" r="A12">
        <v>25</v>
      </c>
    </row>
    <row r="13" spans="1:3">
      <c t="s" s="4" r="A13">
        <v>69</v>
      </c>
      <c t="n" s="8" r="B13">
        <v>0.0001</v>
      </c>
      <c t="n" s="8" r="C13">
        <v>0.0001</v>
      </c>
    </row>
    <row r="14" spans="1:3">
      <c t="s" s="4" r="A14">
        <v>70</v>
      </c>
      <c t="n" s="5" r="B14">
        <v>15000000</v>
      </c>
      <c t="n" s="5" r="C14">
        <v>15000000</v>
      </c>
    </row>
    <row r="15" spans="1:3">
      <c t="s" s="4" r="A15">
        <v>71</v>
      </c>
      <c t="n" s="5" r="B15">
        <v>6217447</v>
      </c>
      <c t="n" s="5" r="C15">
        <v>6217447</v>
      </c>
    </row>
    <row r="16" spans="1:3">
      <c t="s" s="4" r="A16">
        <v>72</v>
      </c>
      <c t="n" s="5" r="B16">
        <v>6217447</v>
      </c>
      <c t="n" s="5" r="C16">
        <v>6217447</v>
      </c>
    </row>
    <row r="17" spans="1:3">
      <c t="s" s="4" r="A17">
        <v>62</v>
      </c>
    </row>
    <row r="18" spans="1:3">
      <c t="s" s="4" r="A18">
        <v>69</v>
      </c>
      <c t="n" s="8" r="B18">
        <v>0.0001</v>
      </c>
      <c t="n" s="8" r="C18">
        <v>0.0001</v>
      </c>
    </row>
    <row r="19" spans="1:3">
      <c t="s" s="4" r="A19">
        <v>70</v>
      </c>
      <c t="n" s="5" r="B19">
        <v>600000000</v>
      </c>
      <c t="n" s="5" r="C19">
        <v>0</v>
      </c>
    </row>
    <row r="20" spans="1:3">
      <c t="s" s="4" r="A20">
        <v>71</v>
      </c>
      <c t="n" s="5" r="B20">
        <v>0</v>
      </c>
      <c t="n" s="5" r="C20">
        <v>0</v>
      </c>
    </row>
    <row r="21" spans="1:3">
      <c t="s" s="4" r="A21">
        <v>72</v>
      </c>
      <c t="n" s="5" r="B21">
        <v>0</v>
      </c>
      <c t="n" s="5"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3</v>
      </c>
      <c t="s" s="2" r="B1">
        <v>1</v>
      </c>
    </row>
    <row r="2" spans="1:2">
      <c t="s" s="2" r="B2">
        <v>2</v>
      </c>
    </row>
    <row r="3" spans="1:2">
      <c t="s" s="3" r="A3">
        <v>150</v>
      </c>
    </row>
    <row r="4" spans="1:2">
      <c t="s" s="4" r="A4">
        <v>214</v>
      </c>
      <c t="s" s="4" r="B4">
        <v>215</v>
      </c>
    </row>
    <row r="5" spans="1:2">
      <c t="s" s="4" r="A5">
        <v>216</v>
      </c>
      <c t="s" s="4" r="B5">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18</v>
      </c>
      <c t="s" s="2" r="B1">
        <v>1</v>
      </c>
    </row>
    <row r="2" spans="1:2">
      <c t="s" s="2" r="B2">
        <v>2</v>
      </c>
    </row>
    <row r="3" spans="1:2">
      <c t="s" s="3" r="A3">
        <v>153</v>
      </c>
    </row>
    <row r="4" spans="1:2">
      <c t="s" s="4" r="A4">
        <v>219</v>
      </c>
      <c t="s" s="4" r="B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s="1" r="A1">
        <v>221</v>
      </c>
      <c t="s" s="2" r="B1">
        <v>1</v>
      </c>
    </row>
    <row r="2" spans="1:2">
      <c t="s" s="2" r="B2">
        <v>2</v>
      </c>
    </row>
    <row r="3" spans="1:2">
      <c t="s" s="4" r="A3">
        <v>222</v>
      </c>
      <c t="s" s="4" r="B3">
        <v>223</v>
      </c>
    </row>
    <row r="4" spans="1:2">
      <c t="s" s="4" r="A4">
        <v>224</v>
      </c>
      <c t="s" s="4" r="B4">
        <v>225</v>
      </c>
    </row>
    <row r="5" spans="1:2">
      <c t="s" s="4" r="A5">
        <v>226</v>
      </c>
      <c t="s" s="4" r="B5">
        <v>227</v>
      </c>
    </row>
    <row r="6" spans="1:2">
      <c t="s" s="4" r="A6">
        <v>228</v>
      </c>
      <c t="s" s="4" r="B6">
        <v>229</v>
      </c>
    </row>
    <row r="7" spans="1:2">
      <c t="s" s="4" r="A7">
        <v>230</v>
      </c>
    </row>
    <row r="8" spans="1:2">
      <c t="s" s="4" r="A8">
        <v>224</v>
      </c>
      <c t="s" s="4" r="B8">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32</v>
      </c>
      <c t="s" s="2" r="B1">
        <v>1</v>
      </c>
    </row>
    <row r="2" spans="1:2">
      <c t="s" s="2" r="B2">
        <v>2</v>
      </c>
    </row>
    <row r="3" spans="1:2">
      <c t="s" s="3" r="A3">
        <v>158</v>
      </c>
    </row>
    <row r="4" spans="1:2">
      <c t="s" s="4" r="A4">
        <v>233</v>
      </c>
      <c t="s" s="4"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35</v>
      </c>
      <c t="s" s="2" r="B1">
        <v>1</v>
      </c>
    </row>
    <row r="2" spans="1:2">
      <c t="s" s="2" r="B2">
        <v>2</v>
      </c>
    </row>
    <row r="3" spans="1:2">
      <c t="s" s="3" r="A3">
        <v>158</v>
      </c>
    </row>
    <row r="4" spans="1:2">
      <c t="s" s="4" r="A4">
        <v>160</v>
      </c>
      <c t="s" s="4" r="B4">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3" r="A3">
        <v>172</v>
      </c>
    </row>
    <row r="4" spans="1:2">
      <c t="s" s="4" r="A4">
        <v>238</v>
      </c>
      <c t="s" s="4" r="B4">
        <v>239</v>
      </c>
    </row>
    <row r="5" spans="1:2">
      <c t="s" s="4" r="A5">
        <v>240</v>
      </c>
      <c t="s" s="4" r="B5">
        <v>241</v>
      </c>
    </row>
    <row r="6" spans="1:2">
      <c t="s" s="4" r="A6">
        <v>242</v>
      </c>
      <c t="s" s="4" r="B6">
        <v>243</v>
      </c>
    </row>
    <row r="7" spans="1:2">
      <c t="s" s="4" r="A7">
        <v>244</v>
      </c>
      <c t="s" s="4" r="B7">
        <v>245</v>
      </c>
    </row>
    <row r="8" spans="1:2">
      <c t="s" s="4" r="A8">
        <v>246</v>
      </c>
      <c t="s" s="4" r="B8">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248</v>
      </c>
      <c t="s" s="2" r="B1">
        <v>1</v>
      </c>
    </row>
    <row r="2" spans="1:2">
      <c t="s" s="2" r="B2">
        <v>2</v>
      </c>
    </row>
    <row r="3" spans="1:2">
      <c t="s" s="3" r="A3">
        <v>175</v>
      </c>
    </row>
    <row r="4" spans="1:2">
      <c t="s" s="4" r="A4">
        <v>249</v>
      </c>
      <c t="s" s="4" r="B4">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s="1" r="A1">
        <v>251</v>
      </c>
      <c t="s" s="2" r="B1">
        <v>1</v>
      </c>
    </row>
    <row r="2" spans="1:2">
      <c t="s" s="2" r="B2">
        <v>2</v>
      </c>
    </row>
    <row r="3" spans="1:2">
      <c t="s" s="3" r="A3">
        <v>178</v>
      </c>
    </row>
    <row r="4" spans="1:2">
      <c t="s" s="4" r="A4">
        <v>252</v>
      </c>
      <c t="s" s="4" r="B4">
        <v>253</v>
      </c>
    </row>
    <row r="5" spans="1:2">
      <c t="s" s="4" r="A5">
        <v>254</v>
      </c>
      <c t="s" s="4" r="B5">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56</v>
      </c>
      <c t="s" s="2" r="B1">
        <v>1</v>
      </c>
    </row>
    <row r="2" spans="1:2">
      <c t="s" s="2" r="B2">
        <v>2</v>
      </c>
    </row>
    <row r="3" spans="1:2">
      <c t="s" s="3" r="A3">
        <v>181</v>
      </c>
    </row>
    <row r="4" spans="1:2">
      <c t="s" s="4" r="A4">
        <v>257</v>
      </c>
      <c t="s" s="4" r="B4">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59</v>
      </c>
      <c t="s" s="2" r="B1">
        <v>1</v>
      </c>
    </row>
    <row r="2" spans="1:2">
      <c t="s" s="2" r="B2">
        <v>2</v>
      </c>
    </row>
    <row r="3" spans="1:2">
      <c t="s" s="3" r="A3">
        <v>192</v>
      </c>
    </row>
    <row r="4" spans="1:2">
      <c t="s" s="4" r="A4">
        <v>260</v>
      </c>
      <c t="s" s="4" r="B4">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73</v>
      </c>
      <c t="s" s="2" r="C1">
        <v>74</v>
      </c>
      <c t="s" s="2" r="E1">
        <v>1</v>
      </c>
    </row>
    <row r="2" spans="1:6">
      <c t="s" s="2" r="C2">
        <v>2</v>
      </c>
      <c t="s" s="2" r="D2">
        <v>75</v>
      </c>
      <c t="s" s="2" r="E2">
        <v>2</v>
      </c>
      <c t="s" s="2" r="F2">
        <v>75</v>
      </c>
    </row>
    <row r="3" spans="1:6">
      <c t="s" s="3" r="A3">
        <v>76</v>
      </c>
    </row>
    <row r="4" spans="1:6">
      <c t="s" s="4" r="A4">
        <v>77</v>
      </c>
      <c t="n" s="7" r="C4">
        <v>171269</v>
      </c>
      <c t="n" s="7" r="D4">
        <v>78675</v>
      </c>
      <c t="n" s="7" r="E4">
        <v>298542</v>
      </c>
      <c t="n" s="7" r="F4">
        <v>144918</v>
      </c>
    </row>
    <row r="5" spans="1:6">
      <c t="s" s="3" r="A5">
        <v>78</v>
      </c>
    </row>
    <row r="6" spans="1:6">
      <c t="s" s="4" r="A6">
        <v>79</v>
      </c>
      <c t="s" s="4" r="B6">
        <v>80</v>
      </c>
      <c t="n" s="5" r="C6">
        <v>17037</v>
      </c>
      <c t="n" s="5" r="D6">
        <v>6793</v>
      </c>
      <c t="n" s="5" r="E6">
        <v>30056</v>
      </c>
      <c t="n" s="5" r="F6">
        <v>12957</v>
      </c>
    </row>
    <row r="7" spans="1:6">
      <c t="s" s="4" r="A7">
        <v>81</v>
      </c>
      <c t="n" s="5" r="C7">
        <v>87942</v>
      </c>
      <c t="n" s="5" r="D7">
        <v>48429</v>
      </c>
      <c t="n" s="5" r="E7">
        <v>147228</v>
      </c>
      <c t="n" s="5" r="F7">
        <v>83562</v>
      </c>
    </row>
    <row r="8" spans="1:6">
      <c t="s" s="4" r="A8">
        <v>82</v>
      </c>
      <c t="n" s="5" r="C8">
        <v>51740</v>
      </c>
      <c t="n" s="5" r="D8">
        <v>19508</v>
      </c>
      <c t="n" s="5" r="E8">
        <v>89065</v>
      </c>
      <c t="n" s="5" r="F8">
        <v>36243</v>
      </c>
    </row>
    <row r="9" spans="1:6">
      <c t="s" s="4" r="A9">
        <v>83</v>
      </c>
      <c t="n" s="5" r="C9">
        <v>43810</v>
      </c>
      <c t="n" s="5" r="D9">
        <v>14522</v>
      </c>
      <c t="n" s="5" r="E9">
        <v>81834</v>
      </c>
      <c t="n" s="5" r="F9">
        <v>29211</v>
      </c>
    </row>
    <row r="10" spans="1:6">
      <c t="s" s="4" r="A10">
        <v>84</v>
      </c>
      <c t="n" s="5" r="C10">
        <v>1679</v>
      </c>
      <c t="n" s="5" r="D10">
        <v>184</v>
      </c>
      <c t="n" s="5" r="E10">
        <v>14156</v>
      </c>
      <c t="n" s="5" r="F10">
        <v>184</v>
      </c>
    </row>
    <row r="11" spans="1:6">
      <c t="s" s="4" r="A11">
        <v>85</v>
      </c>
      <c t="n" s="5" r="C11">
        <v>6652</v>
      </c>
      <c t="n" s="5" r="E11">
        <v>31717</v>
      </c>
    </row>
    <row r="12" spans="1:6">
      <c t="s" s="4" r="A12">
        <v>86</v>
      </c>
      <c t="n" s="5" r="C12">
        <v>208860</v>
      </c>
      <c t="n" s="5" r="D12">
        <v>89436</v>
      </c>
      <c t="n" s="5" r="E12">
        <v>394056</v>
      </c>
      <c t="n" s="5" r="F12">
        <v>162157</v>
      </c>
    </row>
    <row r="13" spans="1:6">
      <c t="s" s="4" r="A13">
        <v>87</v>
      </c>
      <c t="n" s="5" r="C13">
        <v>-37591</v>
      </c>
      <c t="n" s="5" r="D13">
        <v>-10761</v>
      </c>
      <c t="n" s="5" r="E13">
        <v>-95514</v>
      </c>
      <c t="n" s="5" r="F13">
        <v>-17239</v>
      </c>
    </row>
    <row r="14" spans="1:6">
      <c t="s" s="4" r="A14">
        <v>88</v>
      </c>
      <c t="n" s="5" r="C14">
        <v>450</v>
      </c>
      <c t="n" s="5" r="D14">
        <v>284</v>
      </c>
      <c t="n" s="5" r="E14">
        <v>719</v>
      </c>
      <c t="n" s="5" r="F14">
        <v>503</v>
      </c>
    </row>
    <row r="15" spans="1:6">
      <c t="s" s="4" r="A15">
        <v>89</v>
      </c>
      <c t="n" s="5" r="C15">
        <v>-1580</v>
      </c>
      <c t="n" s="5" r="E15">
        <v>-2310</v>
      </c>
    </row>
    <row r="16" spans="1:6">
      <c t="s" s="4" r="A16">
        <v>90</v>
      </c>
      <c t="n" s="7" r="C16">
        <v>-38721</v>
      </c>
      <c t="n" s="7" r="D16">
        <v>-10477</v>
      </c>
      <c t="n" s="7" r="E16">
        <v>-97105</v>
      </c>
      <c t="n" s="7" r="F16">
        <v>-16736</v>
      </c>
    </row>
    <row r="17" spans="1:6">
      <c t="s" s="4" r="A17">
        <v>91</v>
      </c>
      <c t="n" s="9" r="C17">
        <v>-0.66</v>
      </c>
      <c t="n" s="9" r="D17">
        <v>-0.26</v>
      </c>
      <c t="n" s="9" r="E17">
        <v>-1.8</v>
      </c>
      <c t="n" s="9" r="F17">
        <v>-0.42</v>
      </c>
    </row>
    <row r="18" spans="1:6">
      <c t="s" s="4" r="A18">
        <v>92</v>
      </c>
      <c t="n" s="5" r="C18">
        <v>58714</v>
      </c>
      <c t="n" s="5" r="D18">
        <v>39800</v>
      </c>
      <c t="n" s="5" r="E18">
        <v>53949</v>
      </c>
      <c t="n" s="5" r="F18">
        <v>40314</v>
      </c>
    </row>
    <row r="19" spans="1:6">
      <c t="n" r="A19"/>
    </row>
    <row r="20" spans="1:6">
      <c t="s" s="4" r="A20">
        <v>80</v>
      </c>
      <c t="s" s="4" r="B20">
        <v>93</v>
      </c>
    </row>
  </sheetData>
  <mergeCells count="5">
    <mergeCell ref="A1:B2"/>
    <mergeCell ref="C1:D1"/>
    <mergeCell ref="E1:F1"/>
    <mergeCell ref="A19:E19"/>
    <mergeCell ref="B20:E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1"/>
    <col customWidth="1" max="5" min="5" width="21"/>
    <col customWidth="1" max="6" min="6" width="21"/>
    <col customWidth="1" max="7" min="7" width="21"/>
  </cols>
  <sheetData>
    <row r="1" spans="1:7">
      <c t="s" s="1" r="A1">
        <v>262</v>
      </c>
      <c t="s" s="2" r="B1">
        <v>263</v>
      </c>
      <c t="s" s="2" r="C1">
        <v>264</v>
      </c>
      <c t="s" s="2" r="D1">
        <v>265</v>
      </c>
      <c t="s" s="2" r="E1">
        <v>266</v>
      </c>
      <c t="s" s="2" r="F1">
        <v>265</v>
      </c>
      <c t="s" s="2" r="G1">
        <v>266</v>
      </c>
    </row>
    <row r="2" spans="1:7">
      <c t="s" s="3" r="A2">
        <v>267</v>
      </c>
    </row>
    <row r="3" spans="1:7">
      <c t="s" s="4" r="A3">
        <v>268</v>
      </c>
      <c t="s" s="4" r="F3">
        <v>269</v>
      </c>
    </row>
    <row r="4" spans="1:7">
      <c t="s" s="4" r="A4">
        <v>270</v>
      </c>
      <c t="s" s="4" r="F4">
        <v>271</v>
      </c>
    </row>
    <row r="5" spans="1:7">
      <c t="s" s="4" r="A5">
        <v>272</v>
      </c>
      <c t="n" s="7" r="F5">
        <v>2000000</v>
      </c>
    </row>
    <row r="6" spans="1:7">
      <c t="s" s="4" r="A6">
        <v>84</v>
      </c>
      <c t="n" s="7" r="D6">
        <v>1679</v>
      </c>
      <c t="n" s="7" r="E6">
        <v>184</v>
      </c>
      <c t="n" s="5" r="F6">
        <v>14156</v>
      </c>
      <c t="n" s="7" r="G6">
        <v>184</v>
      </c>
    </row>
    <row r="7" spans="1:7">
      <c t="s" s="4" r="A7">
        <v>273</v>
      </c>
      <c t="n" s="7" r="D7">
        <v>6652</v>
      </c>
      <c t="n" s="7" r="F7">
        <v>31717</v>
      </c>
    </row>
    <row r="8" spans="1:7">
      <c t="s" s="4" r="A8">
        <v>274</v>
      </c>
    </row>
    <row r="9" spans="1:7">
      <c t="s" s="3" r="A9">
        <v>267</v>
      </c>
    </row>
    <row r="10" spans="1:7">
      <c t="s" s="4" r="A10">
        <v>268</v>
      </c>
      <c t="s" s="4" r="F10">
        <v>269</v>
      </c>
    </row>
    <row r="11" spans="1:7">
      <c t="s" s="4" r="A11">
        <v>272</v>
      </c>
      <c t="n" s="7" r="B11">
        <v>1966420</v>
      </c>
    </row>
    <row r="12" spans="1:7">
      <c t="s" s="4" r="A12">
        <v>275</v>
      </c>
      <c t="n" s="5" r="B12">
        <v>350</v>
      </c>
    </row>
    <row r="13" spans="1:7">
      <c t="s" s="4" r="A13">
        <v>276</v>
      </c>
    </row>
    <row r="14" spans="1:7">
      <c t="s" s="3" r="A14">
        <v>267</v>
      </c>
    </row>
    <row r="15" spans="1:7">
      <c t="s" s="4" r="A15">
        <v>277</v>
      </c>
      <c t="n" s="10" r="C15">
        <v>0.444</v>
      </c>
    </row>
    <row r="16" spans="1:7">
      <c t="s" s="4" r="A16">
        <v>278</v>
      </c>
    </row>
    <row r="17" spans="1:7">
      <c t="s" s="3" r="A17">
        <v>267</v>
      </c>
    </row>
    <row r="18" spans="1:7">
      <c t="s" s="4" r="A18">
        <v>277</v>
      </c>
      <c t="n" s="5" r="C18">
        <v>1</v>
      </c>
    </row>
    <row r="19" spans="1:7">
      <c t="s" s="4" r="A19">
        <v>279</v>
      </c>
    </row>
    <row r="20" spans="1:7">
      <c t="s" s="3" r="A20">
        <v>267</v>
      </c>
    </row>
    <row r="21" spans="1:7">
      <c t="s" s="4" r="A21">
        <v>277</v>
      </c>
      <c t="n" s="5" r="C21">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6"/>
  </cols>
  <sheetData>
    <row r="1" spans="1:2">
      <c t="s" s="1" r="A1">
        <v>280</v>
      </c>
      <c t="s" s="2" r="B1">
        <v>1</v>
      </c>
    </row>
    <row r="2" spans="1:2">
      <c t="s" s="2" r="B2">
        <v>2</v>
      </c>
    </row>
    <row r="3" spans="1:2">
      <c t="s" s="3" r="A3">
        <v>281</v>
      </c>
    </row>
    <row r="4" spans="1:2">
      <c t="s" s="4" r="A4">
        <v>268</v>
      </c>
      <c t="s" s="4" r="B4">
        <v>269</v>
      </c>
    </row>
    <row r="5" spans="1:2">
      <c t="s" s="4" r="A5">
        <v>274</v>
      </c>
    </row>
    <row r="6" spans="1:2">
      <c t="s" s="3" r="A6">
        <v>281</v>
      </c>
    </row>
    <row r="7" spans="1:2">
      <c t="s" s="4" r="A7">
        <v>268</v>
      </c>
      <c t="s" s="4" r="B7">
        <v>2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3"/>
  </cols>
  <sheetData>
    <row r="1" spans="1:2">
      <c t="s" s="1" r="A1">
        <v>282</v>
      </c>
      <c t="s" s="2" r="B1">
        <v>1</v>
      </c>
    </row>
    <row r="2" spans="1:2">
      <c t="s" s="2" r="B2">
        <v>2</v>
      </c>
    </row>
    <row r="3" spans="1:2">
      <c t="s" s="3" r="A3">
        <v>147</v>
      </c>
    </row>
    <row r="4" spans="1:2">
      <c t="s" s="4" r="A4">
        <v>283</v>
      </c>
      <c t="s" s="4" r="B4">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5</v>
      </c>
      <c t="s" s="2" r="B1">
        <v>2</v>
      </c>
      <c t="s" s="2" r="C1">
        <v>27</v>
      </c>
    </row>
    <row r="2" spans="1:3">
      <c t="s" s="3" r="A2">
        <v>286</v>
      </c>
    </row>
    <row r="3" spans="1:3">
      <c t="s" s="4" r="A3">
        <v>34</v>
      </c>
      <c t="n" s="7" r="B3">
        <v>6635</v>
      </c>
    </row>
    <row r="4" spans="1:3">
      <c t="s" s="4" r="A4">
        <v>287</v>
      </c>
      <c t="n" s="5" r="B4">
        <v>408111</v>
      </c>
      <c t="n" s="7" r="C4">
        <v>440810</v>
      </c>
    </row>
    <row r="5" spans="1:3">
      <c t="s" s="4" r="A5">
        <v>288</v>
      </c>
    </row>
    <row r="6" spans="1:3">
      <c t="s" s="3" r="A6">
        <v>286</v>
      </c>
    </row>
    <row r="7" spans="1:3">
      <c t="s" s="4" r="A7">
        <v>289</v>
      </c>
      <c t="n" s="5" r="B7">
        <v>78532</v>
      </c>
      <c t="n" s="5" r="C7">
        <v>98645</v>
      </c>
    </row>
    <row r="8" spans="1:3">
      <c t="s" s="4" r="A8">
        <v>290</v>
      </c>
    </row>
    <row r="9" spans="1:3">
      <c t="s" s="3" r="A9">
        <v>286</v>
      </c>
    </row>
    <row r="10" spans="1:3">
      <c t="s" s="4" r="A10">
        <v>289</v>
      </c>
      <c t="n" s="5" r="C10">
        <v>9035</v>
      </c>
    </row>
    <row r="11" spans="1:3">
      <c t="s" s="4" r="A11">
        <v>30</v>
      </c>
      <c t="n" s="5" r="B11">
        <v>5949</v>
      </c>
      <c t="n" s="5" r="C11">
        <v>8570</v>
      </c>
    </row>
    <row r="12" spans="1:3">
      <c t="s" s="4" r="A12">
        <v>291</v>
      </c>
    </row>
    <row r="13" spans="1:3">
      <c t="s" s="3" r="A13">
        <v>286</v>
      </c>
    </row>
    <row r="14" spans="1:3">
      <c t="s" s="4" r="A14">
        <v>289</v>
      </c>
      <c t="n" s="5" r="B14">
        <v>249</v>
      </c>
      <c t="n" s="5" r="C14">
        <v>2975</v>
      </c>
    </row>
    <row r="15" spans="1:3">
      <c t="s" s="4" r="A15">
        <v>30</v>
      </c>
      <c t="n" s="5" r="B15">
        <v>15277</v>
      </c>
      <c t="n" s="5" r="C15">
        <v>6928</v>
      </c>
    </row>
    <row r="16" spans="1:3">
      <c t="s" s="4" r="A16">
        <v>35</v>
      </c>
      <c t="n" s="5" r="C16">
        <v>200</v>
      </c>
    </row>
    <row r="17" spans="1:3">
      <c t="s" s="4" r="A17">
        <v>292</v>
      </c>
    </row>
    <row r="18" spans="1:3">
      <c t="s" s="3" r="A18">
        <v>286</v>
      </c>
    </row>
    <row r="19" spans="1:3">
      <c t="s" s="4" r="A19">
        <v>30</v>
      </c>
      <c t="n" s="5" r="B19">
        <v>179693</v>
      </c>
      <c t="n" s="5" r="C19">
        <v>118342</v>
      </c>
    </row>
    <row r="20" spans="1:3">
      <c t="s" s="4" r="A20">
        <v>35</v>
      </c>
      <c t="n" s="5" r="C20">
        <v>63515</v>
      </c>
    </row>
    <row r="21" spans="1:3">
      <c t="s" s="4" r="A21">
        <v>293</v>
      </c>
    </row>
    <row r="22" spans="1:3">
      <c t="s" s="3" r="A22">
        <v>286</v>
      </c>
    </row>
    <row r="23" spans="1:3">
      <c t="s" s="4" r="A23">
        <v>30</v>
      </c>
      <c t="n" s="5" r="B23">
        <v>74587</v>
      </c>
      <c t="n" s="5" r="C23">
        <v>78746</v>
      </c>
    </row>
    <row r="24" spans="1:3">
      <c t="s" s="4" r="A24">
        <v>35</v>
      </c>
      <c t="n" s="5" r="C24">
        <v>6694</v>
      </c>
    </row>
    <row r="25" spans="1:3">
      <c t="s" s="4" r="A25">
        <v>294</v>
      </c>
    </row>
    <row r="26" spans="1:3">
      <c t="s" s="3" r="A26">
        <v>286</v>
      </c>
    </row>
    <row r="27" spans="1:3">
      <c t="s" s="4" r="A27">
        <v>30</v>
      </c>
      <c t="n" s="5" r="B27">
        <v>43190</v>
      </c>
      <c t="n" s="5" r="C27">
        <v>26256</v>
      </c>
    </row>
    <row r="28" spans="1:3">
      <c t="s" s="4" r="A28">
        <v>35</v>
      </c>
      <c t="n" s="5" r="C28">
        <v>12917</v>
      </c>
    </row>
    <row r="29" spans="1:3">
      <c t="s" s="4" r="A29">
        <v>295</v>
      </c>
    </row>
    <row r="30" spans="1:3">
      <c t="s" s="3" r="A30">
        <v>286</v>
      </c>
    </row>
    <row r="31" spans="1:3">
      <c t="s" s="4" r="A31">
        <v>30</v>
      </c>
      <c t="n" s="5" r="B31">
        <v>3999</v>
      </c>
      <c t="n" s="5" r="C31">
        <v>7987</v>
      </c>
    </row>
    <row r="32" spans="1:3">
      <c t="s" s="4" r="A32">
        <v>296</v>
      </c>
    </row>
    <row r="33" spans="1:3">
      <c t="s" s="3" r="A33">
        <v>286</v>
      </c>
    </row>
    <row r="34" spans="1:3">
      <c t="s" s="4" r="A34">
        <v>287</v>
      </c>
      <c t="n" s="5" r="B34">
        <v>258225</v>
      </c>
      <c t="n" s="5" r="C34">
        <v>280502</v>
      </c>
    </row>
    <row r="35" spans="1:3">
      <c t="s" s="4" r="A35">
        <v>297</v>
      </c>
    </row>
    <row r="36" spans="1:3">
      <c t="s" s="3" r="A36">
        <v>286</v>
      </c>
    </row>
    <row r="37" spans="1:3">
      <c t="s" s="4" r="A37">
        <v>289</v>
      </c>
      <c t="n" s="5" r="B37">
        <v>78532</v>
      </c>
      <c t="n" s="5" r="C37">
        <v>98645</v>
      </c>
    </row>
    <row r="38" spans="1:3">
      <c t="s" s="4" r="A38">
        <v>298</v>
      </c>
    </row>
    <row r="39" spans="1:3">
      <c t="s" s="3" r="A39">
        <v>286</v>
      </c>
    </row>
    <row r="40" spans="1:3">
      <c t="s" s="4" r="A40">
        <v>30</v>
      </c>
      <c t="n" s="5" r="B40">
        <v>179693</v>
      </c>
      <c t="n" s="5" r="C40">
        <v>118342</v>
      </c>
    </row>
    <row r="41" spans="1:3">
      <c t="s" s="4" r="A41">
        <v>35</v>
      </c>
      <c t="n" s="5" r="C41">
        <v>63515</v>
      </c>
    </row>
    <row r="42" spans="1:3">
      <c t="s" s="4" r="A42">
        <v>299</v>
      </c>
    </row>
    <row r="43" spans="1:3">
      <c t="s" s="3" r="A43">
        <v>286</v>
      </c>
    </row>
    <row r="44" spans="1:3">
      <c t="s" s="4" r="A44">
        <v>34</v>
      </c>
      <c t="n" s="5" r="B44">
        <v>6635</v>
      </c>
    </row>
    <row r="45" spans="1:3">
      <c t="s" s="4" r="A45">
        <v>287</v>
      </c>
      <c t="n" s="5" r="B45">
        <v>149886</v>
      </c>
      <c t="n" s="5" r="C45">
        <v>160308</v>
      </c>
    </row>
    <row r="46" spans="1:3">
      <c t="s" s="4" r="A46">
        <v>300</v>
      </c>
    </row>
    <row r="47" spans="1:3">
      <c t="s" s="3" r="A47">
        <v>286</v>
      </c>
    </row>
    <row r="48" spans="1:3">
      <c t="s" s="4" r="A48">
        <v>289</v>
      </c>
      <c t="n" s="5" r="C48">
        <v>9035</v>
      </c>
    </row>
    <row r="49" spans="1:3">
      <c t="s" s="4" r="A49">
        <v>30</v>
      </c>
      <c t="n" s="5" r="B49">
        <v>5949</v>
      </c>
      <c t="n" s="5" r="C49">
        <v>8570</v>
      </c>
    </row>
    <row r="50" spans="1:3">
      <c t="s" s="4" r="A50">
        <v>301</v>
      </c>
    </row>
    <row r="51" spans="1:3">
      <c t="s" s="3" r="A51">
        <v>286</v>
      </c>
    </row>
    <row r="52" spans="1:3">
      <c t="s" s="4" r="A52">
        <v>289</v>
      </c>
      <c t="n" s="5" r="B52">
        <v>249</v>
      </c>
      <c t="n" s="5" r="C52">
        <v>2975</v>
      </c>
    </row>
    <row r="53" spans="1:3">
      <c t="s" s="4" r="A53">
        <v>30</v>
      </c>
      <c t="n" s="5" r="B53">
        <v>15277</v>
      </c>
      <c t="n" s="5" r="C53">
        <v>6928</v>
      </c>
    </row>
    <row r="54" spans="1:3">
      <c t="s" s="4" r="A54">
        <v>35</v>
      </c>
      <c t="n" s="5" r="C54">
        <v>200</v>
      </c>
    </row>
    <row r="55" spans="1:3">
      <c t="s" s="4" r="A55">
        <v>302</v>
      </c>
    </row>
    <row r="56" spans="1:3">
      <c t="s" s="3" r="A56">
        <v>286</v>
      </c>
    </row>
    <row r="57" spans="1:3">
      <c t="s" s="4" r="A57">
        <v>30</v>
      </c>
      <c t="n" s="5" r="B57">
        <v>74587</v>
      </c>
      <c t="n" s="5" r="C57">
        <v>78746</v>
      </c>
    </row>
    <row r="58" spans="1:3">
      <c t="s" s="4" r="A58">
        <v>35</v>
      </c>
      <c t="n" s="5" r="C58">
        <v>6694</v>
      </c>
    </row>
    <row r="59" spans="1:3">
      <c t="s" s="4" r="A59">
        <v>303</v>
      </c>
    </row>
    <row r="60" spans="1:3">
      <c t="s" s="3" r="A60">
        <v>286</v>
      </c>
    </row>
    <row r="61" spans="1:3">
      <c t="s" s="4" r="A61">
        <v>30</v>
      </c>
      <c t="n" s="5" r="B61">
        <v>43190</v>
      </c>
      <c t="n" s="5" r="C61">
        <v>26256</v>
      </c>
    </row>
    <row r="62" spans="1:3">
      <c t="s" s="4" r="A62">
        <v>35</v>
      </c>
      <c t="n" s="5" r="C62">
        <v>12917</v>
      </c>
    </row>
    <row r="63" spans="1:3">
      <c t="s" s="4" r="A63">
        <v>304</v>
      </c>
    </row>
    <row r="64" spans="1:3">
      <c t="s" s="3" r="A64">
        <v>286</v>
      </c>
    </row>
    <row r="65" spans="1:3">
      <c t="s" s="4" r="A65">
        <v>30</v>
      </c>
      <c t="n" s="7" r="B65">
        <v>3999</v>
      </c>
      <c t="n" s="7" r="C65">
        <v>79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t="s" s="1" r="A1">
        <v>305</v>
      </c>
      <c t="s" s="2" r="B1">
        <v>287</v>
      </c>
    </row>
    <row r="2" spans="1:2">
      <c t="s" s="3" r="A2">
        <v>306</v>
      </c>
    </row>
    <row r="3" spans="1:2">
      <c t="s" s="4" r="A3">
        <v>307</v>
      </c>
      <c t="n" s="11" r="B3">
        <v>0.1</v>
      </c>
    </row>
    <row r="4" spans="1:2">
      <c t="s" s="4" r="A4">
        <v>308</v>
      </c>
      <c t="n" s="11" r="B4">
        <v>4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t="s" s="1" r="A1">
        <v>309</v>
      </c>
      <c t="s" s="2" r="B1">
        <v>265</v>
      </c>
    </row>
    <row r="2" spans="1:2">
      <c t="s" s="3" r="A2">
        <v>310</v>
      </c>
    </row>
    <row r="3" spans="1:2">
      <c t="s" s="4" r="A3">
        <v>311</v>
      </c>
      <c t="n" s="7" r="B3">
        <v>631578</v>
      </c>
    </row>
    <row r="4" spans="1:2">
      <c t="s" s="4" r="A4">
        <v>312</v>
      </c>
      <c t="n" s="5" r="B4">
        <v>106</v>
      </c>
    </row>
    <row r="5" spans="1:2">
      <c t="s" s="4" r="A5">
        <v>313</v>
      </c>
      <c t="n" s="5" r="B5">
        <v>-82</v>
      </c>
    </row>
    <row r="6" spans="1:2">
      <c t="s" s="4" r="A6">
        <v>314</v>
      </c>
      <c t="n" s="5" r="B6">
        <v>631602</v>
      </c>
    </row>
    <row r="7" spans="1:2">
      <c t="s" s="4" r="A7">
        <v>315</v>
      </c>
    </row>
    <row r="8" spans="1:2">
      <c t="s" s="3" r="A8">
        <v>310</v>
      </c>
    </row>
    <row r="9" spans="1:2">
      <c t="s" s="4" r="A9">
        <v>311</v>
      </c>
      <c t="n" s="5" r="B9">
        <v>223491</v>
      </c>
    </row>
    <row r="10" spans="1:2">
      <c t="s" s="4" r="A10">
        <v>314</v>
      </c>
      <c t="n" s="5" r="B10">
        <v>223491</v>
      </c>
    </row>
    <row r="11" spans="1:2">
      <c t="s" s="4" r="A11">
        <v>316</v>
      </c>
    </row>
    <row r="12" spans="1:2">
      <c t="s" s="3" r="A12">
        <v>310</v>
      </c>
    </row>
    <row r="13" spans="1:2">
      <c t="s" s="4" r="A13">
        <v>311</v>
      </c>
      <c t="n" s="5" r="B13">
        <v>6635</v>
      </c>
    </row>
    <row r="14" spans="1:2">
      <c t="s" s="4" r="A14">
        <v>314</v>
      </c>
      <c t="n" s="5" r="B14">
        <v>6635</v>
      </c>
    </row>
    <row r="15" spans="1:2">
      <c t="s" s="4" r="A15">
        <v>317</v>
      </c>
    </row>
    <row r="16" spans="1:2">
      <c t="s" s="3" r="A16">
        <v>310</v>
      </c>
    </row>
    <row r="17" spans="1:2">
      <c t="s" s="4" r="A17">
        <v>311</v>
      </c>
      <c t="n" s="5" r="B17">
        <v>78532</v>
      </c>
    </row>
    <row r="18" spans="1:2">
      <c t="s" s="4" r="A18">
        <v>314</v>
      </c>
      <c t="n" s="5" r="B18">
        <v>78532</v>
      </c>
    </row>
    <row r="19" spans="1:2">
      <c t="s" s="4" r="A19">
        <v>318</v>
      </c>
    </row>
    <row r="20" spans="1:2">
      <c t="s" s="3" r="A20">
        <v>310</v>
      </c>
    </row>
    <row r="21" spans="1:2">
      <c t="s" s="4" r="A21">
        <v>311</v>
      </c>
      <c t="n" s="5" r="B21">
        <v>249</v>
      </c>
    </row>
    <row r="22" spans="1:2">
      <c t="s" s="4" r="A22">
        <v>314</v>
      </c>
      <c t="n" s="5" r="B22">
        <v>249</v>
      </c>
    </row>
    <row r="23" spans="1:2">
      <c t="s" s="4" r="A23">
        <v>319</v>
      </c>
    </row>
    <row r="24" spans="1:2">
      <c t="s" s="3" r="A24">
        <v>310</v>
      </c>
    </row>
    <row r="25" spans="1:2">
      <c t="s" s="4" r="A25">
        <v>311</v>
      </c>
      <c t="n" s="5" r="B25">
        <v>15273</v>
      </c>
    </row>
    <row r="26" spans="1:2">
      <c t="s" s="4" r="A26">
        <v>312</v>
      </c>
      <c t="n" s="5" r="B26">
        <v>4</v>
      </c>
    </row>
    <row r="27" spans="1:2">
      <c t="s" s="4" r="A27">
        <v>314</v>
      </c>
      <c t="n" s="5" r="B27">
        <v>15277</v>
      </c>
    </row>
    <row r="28" spans="1:2">
      <c t="s" s="4" r="A28">
        <v>320</v>
      </c>
    </row>
    <row r="29" spans="1:2">
      <c t="s" s="3" r="A29">
        <v>310</v>
      </c>
    </row>
    <row r="30" spans="1:2">
      <c t="s" s="4" r="A30">
        <v>311</v>
      </c>
      <c t="n" s="5" r="B30">
        <v>179647</v>
      </c>
    </row>
    <row r="31" spans="1:2">
      <c t="s" s="4" r="A31">
        <v>312</v>
      </c>
      <c t="n" s="5" r="B31">
        <v>82</v>
      </c>
    </row>
    <row r="32" spans="1:2">
      <c t="s" s="4" r="A32">
        <v>313</v>
      </c>
      <c t="n" s="5" r="B32">
        <v>-36</v>
      </c>
    </row>
    <row r="33" spans="1:2">
      <c t="s" s="4" r="A33">
        <v>314</v>
      </c>
      <c t="n" s="5" r="B33">
        <v>179693</v>
      </c>
    </row>
    <row r="34" spans="1:2">
      <c t="s" s="4" r="A34">
        <v>321</v>
      </c>
    </row>
    <row r="35" spans="1:2">
      <c t="s" s="3" r="A35">
        <v>310</v>
      </c>
    </row>
    <row r="36" spans="1:2">
      <c t="s" s="4" r="A36">
        <v>311</v>
      </c>
      <c t="n" s="5" r="B36">
        <v>74612</v>
      </c>
    </row>
    <row r="37" spans="1:2">
      <c t="s" s="4" r="A37">
        <v>312</v>
      </c>
      <c t="n" s="5" r="B37">
        <v>8</v>
      </c>
    </row>
    <row r="38" spans="1:2">
      <c t="s" s="4" r="A38">
        <v>313</v>
      </c>
      <c t="n" s="5" r="B38">
        <v>-33</v>
      </c>
    </row>
    <row r="39" spans="1:2">
      <c t="s" s="4" r="A39">
        <v>314</v>
      </c>
      <c t="n" s="5" r="B39">
        <v>74587</v>
      </c>
    </row>
    <row r="40" spans="1:2">
      <c t="s" s="4" r="A40">
        <v>322</v>
      </c>
    </row>
    <row r="41" spans="1:2">
      <c t="s" s="3" r="A41">
        <v>310</v>
      </c>
    </row>
    <row r="42" spans="1:2">
      <c t="s" s="4" r="A42">
        <v>311</v>
      </c>
      <c t="n" s="5" r="B42">
        <v>43190</v>
      </c>
    </row>
    <row r="43" spans="1:2">
      <c t="s" s="4" r="A43">
        <v>312</v>
      </c>
      <c t="n" s="5" r="B43">
        <v>12</v>
      </c>
    </row>
    <row r="44" spans="1:2">
      <c t="s" s="4" r="A44">
        <v>313</v>
      </c>
      <c t="n" s="5" r="B44">
        <v>-12</v>
      </c>
    </row>
    <row r="45" spans="1:2">
      <c t="s" s="4" r="A45">
        <v>314</v>
      </c>
      <c t="n" s="5" r="B45">
        <v>43190</v>
      </c>
    </row>
    <row r="46" spans="1:2">
      <c t="s" s="4" r="A46">
        <v>323</v>
      </c>
    </row>
    <row r="47" spans="1:2">
      <c t="s" s="3" r="A47">
        <v>310</v>
      </c>
    </row>
    <row r="48" spans="1:2">
      <c t="s" s="4" r="A48">
        <v>311</v>
      </c>
      <c t="n" s="5" r="B48">
        <v>5950</v>
      </c>
    </row>
    <row r="49" spans="1:2">
      <c t="s" s="4" r="A49">
        <v>313</v>
      </c>
      <c t="n" s="5" r="B49">
        <v>-1</v>
      </c>
    </row>
    <row r="50" spans="1:2">
      <c t="s" s="4" r="A50">
        <v>314</v>
      </c>
      <c t="n" s="5" r="B50">
        <v>5949</v>
      </c>
    </row>
    <row r="51" spans="1:2">
      <c t="s" s="4" r="A51">
        <v>324</v>
      </c>
    </row>
    <row r="52" spans="1:2">
      <c t="s" s="3" r="A52">
        <v>310</v>
      </c>
    </row>
    <row r="53" spans="1:2">
      <c t="s" s="4" r="A53">
        <v>311</v>
      </c>
      <c t="n" s="5" r="B53">
        <v>3999</v>
      </c>
    </row>
    <row r="54" spans="1:2">
      <c t="s" s="4" r="A54">
        <v>314</v>
      </c>
      <c t="n" s="7" r="B54">
        <v>39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s="1" r="A1">
        <v>325</v>
      </c>
      <c t="s" s="2" r="B1">
        <v>265</v>
      </c>
    </row>
    <row r="2" spans="1:2">
      <c t="s" s="3" r="A2">
        <v>306</v>
      </c>
    </row>
    <row r="3" spans="1:2">
      <c t="s" s="4" r="A3">
        <v>326</v>
      </c>
      <c t="n" s="7" r="B3">
        <v>231414</v>
      </c>
    </row>
    <row r="4" spans="1:2">
      <c t="s" s="4" r="A4">
        <v>327</v>
      </c>
      <c t="n" s="5" r="B4">
        <v>91257</v>
      </c>
    </row>
    <row r="5" spans="1:2">
      <c t="s" s="4" r="A5">
        <v>287</v>
      </c>
      <c t="n" s="5" r="B5">
        <v>322671</v>
      </c>
    </row>
    <row r="6" spans="1:2">
      <c t="s" s="4" r="A6">
        <v>328</v>
      </c>
      <c t="n" s="5" r="B6">
        <v>231442</v>
      </c>
    </row>
    <row r="7" spans="1:2">
      <c t="s" s="4" r="A7">
        <v>329</v>
      </c>
      <c t="n" s="5" r="B7">
        <v>91253</v>
      </c>
    </row>
    <row r="8" spans="1:2">
      <c t="s" s="4" r="A8">
        <v>287</v>
      </c>
      <c t="n" s="7" r="B8">
        <v>3226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330</v>
      </c>
      <c t="s" s="2" r="B1">
        <v>2</v>
      </c>
      <c t="s" s="2" r="C1">
        <v>27</v>
      </c>
    </row>
    <row r="2" spans="1:3">
      <c t="s" s="3" r="A2">
        <v>331</v>
      </c>
    </row>
    <row r="3" spans="1:3">
      <c t="s" s="4" r="A3">
        <v>332</v>
      </c>
      <c t="n" s="7" r="B3">
        <v>150799</v>
      </c>
      <c t="n" s="7" r="C3">
        <v>108304</v>
      </c>
    </row>
    <row r="4" spans="1:3">
      <c t="s" s="4" r="A4">
        <v>333</v>
      </c>
      <c t="n" s="5" r="B4">
        <v>-69383</v>
      </c>
      <c t="n" s="5" r="C4">
        <v>-66704</v>
      </c>
    </row>
    <row r="5" spans="1:3">
      <c t="s" s="4" r="A5">
        <v>36</v>
      </c>
      <c t="n" s="5" r="B5">
        <v>81416</v>
      </c>
      <c t="n" s="5" r="C5">
        <v>41600</v>
      </c>
    </row>
    <row r="6" spans="1:3">
      <c t="s" s="4" r="A6">
        <v>334</v>
      </c>
    </row>
    <row r="7" spans="1:3">
      <c t="s" s="3" r="A7">
        <v>331</v>
      </c>
    </row>
    <row r="8" spans="1:3">
      <c t="s" s="4" r="A8">
        <v>332</v>
      </c>
      <c t="n" s="5" r="B8">
        <v>65680</v>
      </c>
      <c t="n" s="5" r="C8">
        <v>65224</v>
      </c>
    </row>
    <row r="9" spans="1:3">
      <c t="s" s="4" r="A9">
        <v>335</v>
      </c>
    </row>
    <row r="10" spans="1:3">
      <c t="s" s="3" r="A10">
        <v>331</v>
      </c>
    </row>
    <row r="11" spans="1:3">
      <c t="s" s="4" r="A11">
        <v>332</v>
      </c>
      <c t="n" s="5" r="B11">
        <v>18666</v>
      </c>
      <c t="n" s="5" r="C11">
        <v>13243</v>
      </c>
    </row>
    <row r="12" spans="1:3">
      <c t="s" s="4" r="A12">
        <v>336</v>
      </c>
    </row>
    <row r="13" spans="1:3">
      <c t="s" s="3" r="A13">
        <v>331</v>
      </c>
    </row>
    <row r="14" spans="1:3">
      <c t="s" s="4" r="A14">
        <v>332</v>
      </c>
      <c t="n" s="5" r="B14">
        <v>30275</v>
      </c>
      <c t="n" s="5" r="C14">
        <v>10617</v>
      </c>
    </row>
    <row r="15" spans="1:3">
      <c t="s" s="4" r="A15">
        <v>337</v>
      </c>
    </row>
    <row r="16" spans="1:3">
      <c t="s" s="3" r="A16">
        <v>331</v>
      </c>
    </row>
    <row r="17" spans="1:3">
      <c t="s" s="4" r="A17">
        <v>332</v>
      </c>
      <c t="n" s="5" r="B17">
        <v>6129</v>
      </c>
      <c t="n" s="5" r="C17">
        <v>3431</v>
      </c>
    </row>
    <row r="18" spans="1:3">
      <c t="s" s="4" r="A18">
        <v>338</v>
      </c>
    </row>
    <row r="19" spans="1:3">
      <c t="s" s="3" r="A19">
        <v>331</v>
      </c>
    </row>
    <row r="20" spans="1:3">
      <c t="s" s="4" r="A20">
        <v>332</v>
      </c>
      <c t="n" s="5" r="B20">
        <v>18373</v>
      </c>
      <c t="n" s="5" r="C20">
        <v>9307</v>
      </c>
    </row>
    <row r="21" spans="1:3">
      <c t="s" s="4" r="A21">
        <v>339</v>
      </c>
    </row>
    <row r="22" spans="1:3">
      <c t="s" s="3" r="A22">
        <v>331</v>
      </c>
    </row>
    <row r="23" spans="1:3">
      <c t="s" s="4" r="A23">
        <v>332</v>
      </c>
      <c t="n" s="7" r="B23">
        <v>11676</v>
      </c>
      <c t="n" s="7" r="C23">
        <v>64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0</v>
      </c>
      <c t="s" s="2" r="B1">
        <v>74</v>
      </c>
      <c t="s" s="2" r="D1">
        <v>1</v>
      </c>
    </row>
    <row r="2" spans="1:5">
      <c t="s" s="2" r="B2">
        <v>2</v>
      </c>
      <c t="s" s="2" r="C2">
        <v>75</v>
      </c>
      <c t="s" s="2" r="D2">
        <v>2</v>
      </c>
      <c t="s" s="2" r="E2">
        <v>75</v>
      </c>
    </row>
    <row r="3" spans="1:5">
      <c t="s" s="3" r="A3">
        <v>331</v>
      </c>
    </row>
    <row r="4" spans="1:5">
      <c t="s" s="4" r="A4">
        <v>341</v>
      </c>
      <c t="n" s="7" r="B4">
        <v>3300</v>
      </c>
      <c t="n" s="7" r="C4">
        <v>1700</v>
      </c>
      <c t="n" s="7" r="D4">
        <v>5500</v>
      </c>
      <c t="n" s="7" r="E4">
        <v>3000</v>
      </c>
    </row>
    <row r="5" spans="1:5">
      <c t="s" s="4" r="A5">
        <v>342</v>
      </c>
      <c t="n" s="5" r="B5">
        <v>11800</v>
      </c>
      <c t="n" s="5" r="C5">
        <v>5500</v>
      </c>
      <c t="n" s="5" r="D5">
        <v>21800</v>
      </c>
      <c t="n" s="5" r="E5">
        <v>11100</v>
      </c>
    </row>
    <row r="6" spans="1:5">
      <c t="s" s="4" r="A6">
        <v>95</v>
      </c>
      <c t="n" s="5" r="B6">
        <v>17117</v>
      </c>
      <c t="n" s="5" r="C6">
        <v>6857</v>
      </c>
      <c t="n" s="5" r="D6">
        <v>28899</v>
      </c>
      <c t="n" s="5" r="E6">
        <v>13641</v>
      </c>
    </row>
    <row r="7" spans="1:5">
      <c t="s" s="4" r="A7">
        <v>343</v>
      </c>
    </row>
    <row r="8" spans="1:5">
      <c t="s" s="3" r="A8">
        <v>331</v>
      </c>
    </row>
    <row r="9" spans="1:5">
      <c t="s" s="4" r="A9">
        <v>95</v>
      </c>
      <c t="n" s="5" r="B9">
        <v>11300</v>
      </c>
      <c t="n" s="5" r="C9">
        <v>2600</v>
      </c>
      <c t="n" s="5" r="D9">
        <v>18200</v>
      </c>
      <c t="n" s="5" r="E9">
        <v>5200</v>
      </c>
    </row>
    <row r="10" spans="1:5">
      <c t="s" s="4" r="A10">
        <v>344</v>
      </c>
    </row>
    <row r="11" spans="1:5">
      <c t="s" s="3" r="A11">
        <v>331</v>
      </c>
    </row>
    <row r="12" spans="1:5">
      <c t="s" s="4" r="A12">
        <v>95</v>
      </c>
      <c t="n" s="7" r="B12">
        <v>5800</v>
      </c>
      <c t="n" s="7" r="C12">
        <v>4200</v>
      </c>
      <c t="n" s="7" r="D12">
        <v>10700</v>
      </c>
      <c t="n" s="7" r="E12">
        <v>85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80"/>
    <col customWidth="1" max="6" min="6" width="25"/>
  </cols>
  <sheetData>
    <row r="1" spans="1:6">
      <c t="s" s="1" r="A1">
        <v>345</v>
      </c>
      <c t="s" s="2" r="B1">
        <v>346</v>
      </c>
      <c t="s" s="2" r="C1">
        <v>2</v>
      </c>
      <c t="s" s="2" r="D1">
        <v>75</v>
      </c>
      <c t="s" s="2" r="E1">
        <v>2</v>
      </c>
      <c t="s" s="2" r="F1">
        <v>75</v>
      </c>
    </row>
    <row r="2" spans="1:6">
      <c t="s" s="3" r="A2">
        <v>347</v>
      </c>
    </row>
    <row r="3" spans="1:6">
      <c t="s" s="4" r="A3">
        <v>348</v>
      </c>
      <c t="s" s="4" r="E3">
        <v>349</v>
      </c>
    </row>
    <row r="4" spans="1:6">
      <c t="s" s="4" r="A4">
        <v>350</v>
      </c>
      <c t="n" s="10" r="B4">
        <v>0.444</v>
      </c>
    </row>
    <row r="5" spans="1:6">
      <c t="s" s="4" r="A5">
        <v>351</v>
      </c>
      <c t="n" s="9" r="B5">
        <v>109.14</v>
      </c>
    </row>
    <row r="6" spans="1:6">
      <c t="s" s="4" r="A6">
        <v>352</v>
      </c>
      <c t="s" s="4" r="B6">
        <v>353</v>
      </c>
    </row>
    <row r="7" spans="1:6">
      <c t="s" s="4" r="A7">
        <v>354</v>
      </c>
      <c t="s" s="4" r="B7">
        <v>355</v>
      </c>
      <c t="s" s="4" r="C7">
        <v>355</v>
      </c>
      <c t="s" s="4" r="D7">
        <v>355</v>
      </c>
      <c t="s" s="4" r="E7">
        <v>355</v>
      </c>
      <c t="s" s="4" r="F7">
        <v>355</v>
      </c>
    </row>
    <row r="8" spans="1:6">
      <c t="s" s="4" r="A8">
        <v>356</v>
      </c>
      <c t="s" s="4" r="B8">
        <v>357</v>
      </c>
    </row>
    <row r="9" spans="1:6">
      <c t="s" s="4" r="A9">
        <v>358</v>
      </c>
      <c t="s" s="4" r="B9">
        <v>359</v>
      </c>
      <c t="s" s="4" r="C9">
        <v>360</v>
      </c>
      <c t="s" s="4" r="D9">
        <v>360</v>
      </c>
      <c t="s" s="4" r="E9">
        <v>360</v>
      </c>
      <c t="s" s="4" r="F9">
        <v>360</v>
      </c>
    </row>
    <row r="10" spans="1:6">
      <c t="s" s="4" r="A10">
        <v>361</v>
      </c>
      <c t="n" s="7" r="B10">
        <v>356400000</v>
      </c>
      <c t="n" s="7" r="C10">
        <v>356400000</v>
      </c>
      <c t="n" s="7" r="E10">
        <v>356400000</v>
      </c>
    </row>
    <row r="11" spans="1:6">
      <c t="s" s="4" r="A11">
        <v>362</v>
      </c>
      <c t="n" s="5" r="C11">
        <v>230000000</v>
      </c>
      <c t="n" s="5" r="E11">
        <v>230000000</v>
      </c>
    </row>
    <row r="12" spans="1:6">
      <c t="s" s="4" r="A12">
        <v>363</v>
      </c>
      <c t="n" s="5" r="C12">
        <v>126400000</v>
      </c>
      <c t="n" s="5" r="E12">
        <v>126400000</v>
      </c>
    </row>
    <row r="13" spans="1:6">
      <c t="s" s="4" r="A13">
        <v>364</v>
      </c>
      <c t="n" s="5" r="B13">
        <v>549000000</v>
      </c>
    </row>
    <row r="14" spans="1:6">
      <c t="s" s="4" r="A14">
        <v>84</v>
      </c>
      <c t="n" s="5" r="C14">
        <v>14200000</v>
      </c>
      <c t="n" s="5" r="E14">
        <v>14200000</v>
      </c>
    </row>
    <row r="15" spans="1:6">
      <c t="s" s="4" r="A15">
        <v>365</v>
      </c>
    </row>
    <row r="16" spans="1:6">
      <c t="s" s="3" r="A16">
        <v>347</v>
      </c>
    </row>
    <row r="17" spans="1:6">
      <c t="s" s="4" r="A17">
        <v>366</v>
      </c>
      <c t="n" s="5" r="C17">
        <v>1700000</v>
      </c>
      <c t="n" s="5" r="E17">
        <v>47900000</v>
      </c>
    </row>
    <row r="18" spans="1:6">
      <c t="s" s="4" r="A18">
        <v>367</v>
      </c>
    </row>
    <row r="19" spans="1:6">
      <c t="s" s="3" r="A19">
        <v>347</v>
      </c>
    </row>
    <row r="20" spans="1:6">
      <c t="s" s="4" r="A20">
        <v>366</v>
      </c>
      <c t="n" s="5" r="C20">
        <v>6700000</v>
      </c>
      <c t="n" s="5" r="E20">
        <v>31900000</v>
      </c>
    </row>
    <row r="21" spans="1:6">
      <c t="s" s="4" r="A21">
        <v>368</v>
      </c>
    </row>
    <row r="22" spans="1:6">
      <c t="s" s="3" r="A22">
        <v>347</v>
      </c>
    </row>
    <row r="23" spans="1:6">
      <c t="s" s="4" r="A23">
        <v>366</v>
      </c>
      <c t="n" s="7" r="D23">
        <v>4700000</v>
      </c>
      <c t="n" s="5" r="E23">
        <v>2400000</v>
      </c>
      <c t="n" s="7" r="F23">
        <v>9300000</v>
      </c>
    </row>
    <row r="24" spans="1:6">
      <c t="s" s="4" r="A24">
        <v>369</v>
      </c>
    </row>
    <row r="25" spans="1:6">
      <c t="s" s="3" r="A25">
        <v>347</v>
      </c>
    </row>
    <row r="26" spans="1:6">
      <c t="s" s="4" r="A26">
        <v>366</v>
      </c>
      <c t="n" s="5" r="C26">
        <v>3700000</v>
      </c>
      <c t="n" s="5" r="D26">
        <v>1400000</v>
      </c>
      <c t="n" s="5" r="E26">
        <v>37300000</v>
      </c>
      <c t="n" s="5" r="F26">
        <v>2800000</v>
      </c>
    </row>
    <row r="27" spans="1:6">
      <c t="s" s="4" r="A27">
        <v>370</v>
      </c>
    </row>
    <row r="28" spans="1:6">
      <c t="s" s="3" r="A28">
        <v>347</v>
      </c>
    </row>
    <row r="29" spans="1:6">
      <c t="s" s="4" r="A29">
        <v>366</v>
      </c>
      <c t="n" s="5" r="D29">
        <v>3300000</v>
      </c>
      <c t="n" s="7" r="E29">
        <v>1100000</v>
      </c>
      <c t="n" s="5" r="F29">
        <v>4100000</v>
      </c>
    </row>
    <row r="30" spans="1:6">
      <c t="s" s="4" r="A30">
        <v>371</v>
      </c>
    </row>
    <row r="31" spans="1:6">
      <c t="s" s="3" r="A31">
        <v>347</v>
      </c>
    </row>
    <row r="32" spans="1:6">
      <c t="s" s="4" r="A32">
        <v>366</v>
      </c>
      <c t="n" s="7" r="D32">
        <v>1600000</v>
      </c>
      <c t="n" s="7" r="F32">
        <v>1800000</v>
      </c>
    </row>
    <row r="33" spans="1:6">
      <c t="s" s="4" r="A33">
        <v>23</v>
      </c>
    </row>
    <row r="34" spans="1:6">
      <c t="s" s="3" r="A34">
        <v>347</v>
      </c>
    </row>
    <row r="35" spans="1:6">
      <c t="s" s="4" r="A35">
        <v>372</v>
      </c>
      <c t="n" s="5" r="E35">
        <v>17259704</v>
      </c>
    </row>
    <row r="36" spans="1:6">
      <c t="s" s="4" r="A36">
        <v>274</v>
      </c>
    </row>
    <row r="37" spans="1:6">
      <c t="s" s="3" r="A37">
        <v>347</v>
      </c>
    </row>
    <row r="38" spans="1:6">
      <c t="s" s="4" r="A38">
        <v>373</v>
      </c>
      <c t="n" s="5" r="B38">
        <v>2000000000</v>
      </c>
    </row>
    <row r="39" spans="1:6">
      <c t="s" s="4" r="A39">
        <v>374</v>
      </c>
      <c t="n" s="5" r="C39">
        <v>140400000</v>
      </c>
      <c t="n" s="7" r="E39">
        <v>140400000</v>
      </c>
    </row>
    <row r="40" spans="1:6">
      <c t="s" s="4" r="A40">
        <v>375</v>
      </c>
    </row>
    <row r="41" spans="1:6">
      <c t="s" s="3" r="A41">
        <v>347</v>
      </c>
    </row>
    <row r="42" spans="1:6">
      <c t="s" s="4" r="A42">
        <v>364</v>
      </c>
      <c t="n" s="7" r="B42">
        <v>351000000</v>
      </c>
      <c t="n" s="7" r="C42">
        <v>351000000</v>
      </c>
      <c t="n" s="7" r="E42">
        <v>35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4</v>
      </c>
      <c t="s" s="2" r="B1">
        <v>74</v>
      </c>
      <c t="s" s="2" r="D1">
        <v>1</v>
      </c>
    </row>
    <row r="2" spans="1:5">
      <c t="s" s="2" r="B2">
        <v>2</v>
      </c>
      <c t="s" s="2" r="C2">
        <v>75</v>
      </c>
      <c t="s" s="2" r="D2">
        <v>2</v>
      </c>
      <c t="s" s="2" r="E2">
        <v>75</v>
      </c>
    </row>
    <row r="3" spans="1:5">
      <c t="s" s="3" r="A3">
        <v>76</v>
      </c>
    </row>
    <row r="4" spans="1:5">
      <c t="s" s="4" r="A4">
        <v>95</v>
      </c>
      <c t="n" s="7" r="B4">
        <v>17117</v>
      </c>
      <c t="n" s="7" r="C4">
        <v>6857</v>
      </c>
      <c t="n" s="7" r="D4">
        <v>28899</v>
      </c>
      <c t="n" s="7" r="E4">
        <v>13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76</v>
      </c>
      <c t="s" s="2" r="B1">
        <v>346</v>
      </c>
      <c t="s" s="2" r="C1">
        <v>2</v>
      </c>
      <c t="s" s="2" r="D1">
        <v>75</v>
      </c>
    </row>
    <row r="2" spans="1:4">
      <c t="s" s="3" r="A2">
        <v>347</v>
      </c>
    </row>
    <row r="3" spans="1:4">
      <c t="s" s="4" r="A3">
        <v>377</v>
      </c>
      <c t="n" s="7" r="D3">
        <v>3500</v>
      </c>
    </row>
    <row r="4" spans="1:4">
      <c t="s" s="4" r="A4">
        <v>272</v>
      </c>
      <c t="n" s="7" r="C4">
        <v>2000000</v>
      </c>
    </row>
    <row r="5" spans="1:4">
      <c t="s" s="4" r="A5">
        <v>274</v>
      </c>
    </row>
    <row r="6" spans="1:4">
      <c t="s" s="3" r="A6">
        <v>347</v>
      </c>
    </row>
    <row r="7" spans="1:4">
      <c t="s" s="4" r="A7">
        <v>377</v>
      </c>
      <c t="n" s="7" r="B7">
        <v>41</v>
      </c>
    </row>
    <row r="8" spans="1:4">
      <c t="s" s="4" r="A8">
        <v>272</v>
      </c>
      <c t="n" s="5" r="B8">
        <v>1966420</v>
      </c>
    </row>
    <row r="9" spans="1:4">
      <c t="s" s="4" r="A9">
        <v>276</v>
      </c>
    </row>
    <row r="10" spans="1:4">
      <c t="s" s="3" r="A10">
        <v>347</v>
      </c>
    </row>
    <row r="11" spans="1:4">
      <c t="s" s="4" r="A11">
        <v>378</v>
      </c>
      <c t="n" s="5" r="B11">
        <v>1883728</v>
      </c>
    </row>
    <row r="12" spans="1:4">
      <c t="s" s="4" r="A12">
        <v>379</v>
      </c>
    </row>
    <row r="13" spans="1:4">
      <c t="s" s="3" r="A13">
        <v>347</v>
      </c>
    </row>
    <row r="14" spans="1:4">
      <c t="s" s="4" r="A14">
        <v>378</v>
      </c>
      <c t="n" s="5" r="B14">
        <v>54853</v>
      </c>
    </row>
    <row r="15" spans="1:4">
      <c t="s" s="4" r="A15">
        <v>380</v>
      </c>
    </row>
    <row r="16" spans="1:4">
      <c t="s" s="3" r="A16">
        <v>347</v>
      </c>
    </row>
    <row r="17" spans="1:4">
      <c t="s" s="4" r="A17">
        <v>378</v>
      </c>
      <c t="n" s="7" r="B17">
        <v>277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t="s" s="1" r="A1">
        <v>381</v>
      </c>
      <c t="s" s="2" r="B1">
        <v>2</v>
      </c>
      <c t="s" s="2" r="C1">
        <v>346</v>
      </c>
      <c t="s" s="2" r="D1">
        <v>27</v>
      </c>
    </row>
    <row r="2" spans="1:4">
      <c t="s" s="3" r="A2">
        <v>347</v>
      </c>
    </row>
    <row r="3" spans="1:4">
      <c t="s" s="4" r="A3">
        <v>37</v>
      </c>
      <c t="n" s="7" r="B3">
        <v>1832961</v>
      </c>
      <c t="n" s="7" r="D3">
        <v>96352</v>
      </c>
    </row>
    <row r="4" spans="1:4">
      <c t="s" s="4" r="A4">
        <v>274</v>
      </c>
    </row>
    <row r="5" spans="1:4">
      <c t="s" s="3" r="A5">
        <v>347</v>
      </c>
    </row>
    <row r="6" spans="1:4">
      <c t="s" s="4" r="A6">
        <v>29</v>
      </c>
      <c t="n" s="7" r="C6">
        <v>173447</v>
      </c>
    </row>
    <row r="7" spans="1:4">
      <c t="s" s="4" r="A7">
        <v>114</v>
      </c>
      <c t="n" s="5" r="C7">
        <v>13093</v>
      </c>
    </row>
    <row r="8" spans="1:4">
      <c t="s" s="4" r="A8">
        <v>32</v>
      </c>
      <c t="n" s="5" r="C8">
        <v>20833</v>
      </c>
    </row>
    <row r="9" spans="1:4">
      <c t="s" s="4" r="A9">
        <v>34</v>
      </c>
      <c t="n" s="5" r="C9">
        <v>6946</v>
      </c>
    </row>
    <row r="10" spans="1:4">
      <c t="s" s="4" r="A10">
        <v>332</v>
      </c>
      <c t="n" s="5" r="C10">
        <v>30189</v>
      </c>
    </row>
    <row r="11" spans="1:4">
      <c t="s" s="4" r="A11">
        <v>39</v>
      </c>
      <c t="n" s="5" r="C11">
        <v>434</v>
      </c>
    </row>
    <row r="12" spans="1:4">
      <c t="s" s="4" r="A12">
        <v>382</v>
      </c>
      <c t="n" s="5" r="C12">
        <v>549000</v>
      </c>
    </row>
    <row r="13" spans="1:4">
      <c t="s" s="4" r="A13">
        <v>37</v>
      </c>
      <c t="n" s="5" r="C13">
        <v>1737075</v>
      </c>
    </row>
    <row r="14" spans="1:4">
      <c t="s" s="4" r="A14">
        <v>383</v>
      </c>
      <c t="n" s="5" r="C14">
        <v>-51063</v>
      </c>
    </row>
    <row r="15" spans="1:4">
      <c t="s" s="4" r="A15">
        <v>44</v>
      </c>
      <c t="n" s="5" r="C15">
        <v>-8324</v>
      </c>
    </row>
    <row r="16" spans="1:4">
      <c t="s" s="4" r="A16">
        <v>46</v>
      </c>
      <c t="n" s="5" r="C16">
        <v>-8300</v>
      </c>
    </row>
    <row r="17" spans="1:4">
      <c t="s" s="4" r="A17">
        <v>50</v>
      </c>
      <c t="n" s="5" r="C17">
        <v>-230000</v>
      </c>
    </row>
    <row r="18" spans="1:4">
      <c t="s" s="4" r="A18">
        <v>363</v>
      </c>
      <c t="n" s="5" r="C18">
        <v>-126386</v>
      </c>
    </row>
    <row r="19" spans="1:4">
      <c t="s" s="4" r="A19">
        <v>51</v>
      </c>
      <c t="n" s="5" r="C19">
        <v>-140524</v>
      </c>
    </row>
    <row r="20" spans="1:4">
      <c t="s" s="4" r="A20">
        <v>384</v>
      </c>
      <c t="n" s="7" r="C20">
        <v>19664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5</v>
      </c>
      <c t="s" s="2" r="B1">
        <v>346</v>
      </c>
      <c t="s" s="2" r="C1">
        <v>2</v>
      </c>
    </row>
    <row r="2" spans="1:3">
      <c t="s" s="3" r="A2">
        <v>347</v>
      </c>
    </row>
    <row r="3" spans="1:3">
      <c t="s" s="4" r="A3">
        <v>386</v>
      </c>
      <c t="n" s="7" r="B3">
        <v>549000</v>
      </c>
    </row>
    <row r="4" spans="1:3">
      <c t="s" s="4" r="A4">
        <v>387</v>
      </c>
    </row>
    <row r="5" spans="1:3">
      <c t="s" s="3" r="A5">
        <v>347</v>
      </c>
    </row>
    <row r="6" spans="1:3">
      <c t="s" s="4" r="A6">
        <v>386</v>
      </c>
      <c t="n" s="7" r="B6">
        <v>2000</v>
      </c>
    </row>
    <row r="7" spans="1:3">
      <c t="s" s="4" r="A7">
        <v>388</v>
      </c>
      <c t="s" s="4" r="B7">
        <v>389</v>
      </c>
    </row>
    <row r="8" spans="1:3">
      <c t="s" s="4" r="A8">
        <v>390</v>
      </c>
    </row>
    <row r="9" spans="1:3">
      <c t="s" s="3" r="A9">
        <v>347</v>
      </c>
    </row>
    <row r="10" spans="1:3">
      <c t="s" s="4" r="A10">
        <v>386</v>
      </c>
      <c t="n" s="7" r="B10">
        <v>92000</v>
      </c>
    </row>
    <row r="11" spans="1:3">
      <c t="s" s="4" r="A11">
        <v>391</v>
      </c>
    </row>
    <row r="12" spans="1:3">
      <c t="s" s="3" r="A12">
        <v>347</v>
      </c>
    </row>
    <row r="13" spans="1:3">
      <c t="s" s="4" r="A13">
        <v>386</v>
      </c>
      <c t="n" s="5" r="B13">
        <v>91000</v>
      </c>
    </row>
    <row r="14" spans="1:3">
      <c t="s" s="4" r="A14">
        <v>392</v>
      </c>
    </row>
    <row r="15" spans="1:3">
      <c t="s" s="3" r="A15">
        <v>347</v>
      </c>
    </row>
    <row r="16" spans="1:3">
      <c t="s" s="4" r="A16">
        <v>386</v>
      </c>
      <c t="n" s="7" r="B16">
        <v>9000</v>
      </c>
    </row>
    <row r="17" spans="1:3">
      <c t="s" s="4" r="A17">
        <v>388</v>
      </c>
      <c t="s" s="4" r="B17">
        <v>359</v>
      </c>
    </row>
    <row r="18" spans="1:3">
      <c t="s" s="4" r="A18">
        <v>393</v>
      </c>
    </row>
    <row r="19" spans="1:3">
      <c t="s" s="3" r="A19">
        <v>347</v>
      </c>
    </row>
    <row r="20" spans="1:3">
      <c t="s" s="4" r="A20">
        <v>386</v>
      </c>
      <c t="n" s="7" r="B20">
        <v>4000</v>
      </c>
    </row>
    <row r="21" spans="1:3">
      <c t="s" s="4" r="A21">
        <v>388</v>
      </c>
      <c t="s" s="4" r="B21">
        <v>359</v>
      </c>
    </row>
    <row r="22" spans="1:3">
      <c t="s" s="4" r="A22">
        <v>375</v>
      </c>
    </row>
    <row r="23" spans="1:3">
      <c t="s" s="3" r="A23">
        <v>347</v>
      </c>
    </row>
    <row r="24" spans="1:3">
      <c t="s" s="4" r="A24">
        <v>386</v>
      </c>
      <c t="n" s="7" r="B24">
        <v>351000</v>
      </c>
      <c t="n" s="7" r="C24">
        <v>351000</v>
      </c>
    </row>
    <row r="25" spans="1:3">
      <c t="s" s="4" r="A25">
        <v>388</v>
      </c>
      <c t="s" s="4" r="B25">
        <v>394</v>
      </c>
    </row>
    <row r="26" spans="1:3">
      <c t="s" s="4" r="A26">
        <v>395</v>
      </c>
    </row>
    <row r="27" spans="1:3">
      <c t="s" s="3" r="A27">
        <v>347</v>
      </c>
    </row>
    <row r="28" spans="1:3">
      <c t="s" s="4" r="A28">
        <v>388</v>
      </c>
      <c t="s" s="4" r="B28">
        <v>359</v>
      </c>
    </row>
    <row r="29" spans="1:3">
      <c t="s" s="4" r="A29">
        <v>396</v>
      </c>
    </row>
    <row r="30" spans="1:3">
      <c t="s" s="3" r="A30">
        <v>347</v>
      </c>
    </row>
    <row r="31" spans="1:3">
      <c t="s" s="4" r="A31">
        <v>388</v>
      </c>
      <c t="s" s="4" r="B31">
        <v>359</v>
      </c>
    </row>
    <row r="32" spans="1:3">
      <c t="s" s="4" r="A32">
        <v>397</v>
      </c>
    </row>
    <row r="33" spans="1:3">
      <c t="s" s="3" r="A33">
        <v>347</v>
      </c>
    </row>
    <row r="34" spans="1:3">
      <c t="s" s="4" r="A34">
        <v>388</v>
      </c>
      <c t="s" s="4" r="B34">
        <v>398</v>
      </c>
    </row>
    <row r="35" spans="1:3">
      <c t="s" s="4" r="A35">
        <v>399</v>
      </c>
    </row>
    <row r="36" spans="1:3">
      <c t="s" s="3" r="A36">
        <v>347</v>
      </c>
    </row>
    <row r="37" spans="1:3">
      <c t="s" s="4" r="A37">
        <v>388</v>
      </c>
      <c t="s" s="4" r="B37">
        <v>3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s="1" r="A1">
        <v>400</v>
      </c>
      <c t="s" s="2" r="B1">
        <v>74</v>
      </c>
      <c t="s" s="2" r="F1">
        <v>1</v>
      </c>
    </row>
    <row r="2" spans="1:9">
      <c t="s" s="2" r="B2">
        <v>2</v>
      </c>
      <c t="s" s="2" r="D2">
        <v>75</v>
      </c>
      <c t="s" s="2" r="F2">
        <v>2</v>
      </c>
      <c t="s" s="2" r="H2">
        <v>75</v>
      </c>
    </row>
    <row r="3" spans="1:9">
      <c t="s" s="3" r="A3">
        <v>401</v>
      </c>
    </row>
    <row r="4" spans="1:9">
      <c t="s" s="4" r="A4">
        <v>77</v>
      </c>
      <c t="n" s="7" r="B4">
        <v>171269</v>
      </c>
      <c t="n" s="7" r="D4">
        <v>78675</v>
      </c>
      <c t="n" s="7" r="F4">
        <v>298542</v>
      </c>
      <c t="n" s="7" r="H4">
        <v>144918</v>
      </c>
    </row>
    <row r="5" spans="1:9">
      <c t="s" s="4" r="A5">
        <v>77</v>
      </c>
      <c t="n" s="5" r="D5">
        <v>142761</v>
      </c>
      <c t="s" s="4" r="E5">
        <v>80</v>
      </c>
      <c t="n" s="5" r="F5">
        <v>333800</v>
      </c>
      <c t="s" s="4" r="G5">
        <v>402</v>
      </c>
      <c t="n" s="5" r="H5">
        <v>263493</v>
      </c>
      <c t="s" s="4" r="I5">
        <v>403</v>
      </c>
    </row>
    <row r="6" spans="1:9">
      <c t="s" s="4" r="A6">
        <v>90</v>
      </c>
      <c t="n" s="7" r="B6">
        <v>-26731</v>
      </c>
      <c t="s" s="4" r="C6">
        <v>404</v>
      </c>
      <c t="n" s="7" r="D6">
        <v>-29648</v>
      </c>
      <c t="s" s="4" r="E6">
        <v>80</v>
      </c>
      <c t="n" s="7" r="F6">
        <v>-44585</v>
      </c>
      <c t="s" s="4" r="G6">
        <v>402</v>
      </c>
      <c t="n" s="7" r="H6">
        <v>-53454</v>
      </c>
      <c t="s" s="4" r="I6">
        <v>403</v>
      </c>
    </row>
    <row r="7" spans="1:9">
      <c t="n" r="A7"/>
    </row>
    <row r="8" spans="1:9">
      <c t="s" s="4" r="A8">
        <v>80</v>
      </c>
      <c t="s" s="4" r="B8">
        <v>405</v>
      </c>
    </row>
    <row r="9" spans="1:9">
      <c t="s" s="4" r="A9">
        <v>402</v>
      </c>
      <c t="s" s="4" r="B9">
        <v>406</v>
      </c>
    </row>
    <row r="10" spans="1:9">
      <c t="s" s="4" r="A10">
        <v>403</v>
      </c>
      <c t="s" s="4" r="B10">
        <v>407</v>
      </c>
    </row>
    <row r="11" spans="1:9">
      <c t="s" s="4" r="A11">
        <v>404</v>
      </c>
      <c t="s" s="4" r="B11">
        <v>408</v>
      </c>
    </row>
  </sheetData>
  <mergeCells count="12">
    <mergeCell ref="A1:A2"/>
    <mergeCell ref="B1:E1"/>
    <mergeCell ref="F1:I1"/>
    <mergeCell ref="B2:C2"/>
    <mergeCell ref="D2:E2"/>
    <mergeCell ref="F2:G2"/>
    <mergeCell ref="H2:I2"/>
    <mergeCell ref="A7:I7"/>
    <mergeCell ref="B8:I8"/>
    <mergeCell ref="B9:I9"/>
    <mergeCell ref="B10:I10"/>
    <mergeCell ref="B11:I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t="s" s="1" r="A1">
        <v>409</v>
      </c>
      <c t="s" s="2" r="B1">
        <v>1</v>
      </c>
    </row>
    <row r="2" spans="1:2">
      <c t="s" s="2" r="B2">
        <v>265</v>
      </c>
    </row>
    <row r="3" spans="1:2">
      <c t="s" s="3" r="A3">
        <v>158</v>
      </c>
    </row>
    <row r="4" spans="1:2">
      <c t="s" s="4" r="A4">
        <v>410</v>
      </c>
      <c t="n" s="7" r="B4">
        <v>96352</v>
      </c>
    </row>
    <row r="5" spans="1:2">
      <c t="s" s="4" r="A5">
        <v>411</v>
      </c>
      <c t="n" s="5" r="B5">
        <v>1737075</v>
      </c>
    </row>
    <row r="6" spans="1:2">
      <c t="s" s="4" r="A6">
        <v>412</v>
      </c>
      <c t="n" s="5" r="B6">
        <v>-466</v>
      </c>
    </row>
    <row r="7" spans="1:2">
      <c t="s" s="4" r="A7">
        <v>413</v>
      </c>
      <c t="n" s="7" r="B7">
        <v>18329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s="1" r="A1">
        <v>414</v>
      </c>
      <c t="s" s="2" r="B1">
        <v>2</v>
      </c>
      <c t="s" s="2" r="C1">
        <v>27</v>
      </c>
    </row>
    <row r="2" spans="1:3">
      <c t="s" s="3" r="A2">
        <v>415</v>
      </c>
    </row>
    <row r="3" spans="1:3">
      <c t="s" s="4" r="A3">
        <v>416</v>
      </c>
      <c t="n" s="7" r="B3">
        <v>256328</v>
      </c>
      <c t="n" s="7" r="C3">
        <v>50696</v>
      </c>
    </row>
    <row r="4" spans="1:3">
      <c t="s" s="4" r="A4">
        <v>417</v>
      </c>
      <c t="n" s="5" r="B4">
        <v>-41983</v>
      </c>
      <c t="n" s="5" r="C4">
        <v>-23939</v>
      </c>
    </row>
    <row r="5" spans="1:3">
      <c t="s" s="4" r="A5">
        <v>418</v>
      </c>
      <c t="n" s="5" r="B5">
        <v>214345</v>
      </c>
      <c t="n" s="5" r="C5">
        <v>26757</v>
      </c>
    </row>
    <row r="6" spans="1:3">
      <c t="s" s="4" r="A6">
        <v>419</v>
      </c>
    </row>
    <row r="7" spans="1:3">
      <c t="s" s="3" r="A7">
        <v>415</v>
      </c>
    </row>
    <row r="8" spans="1:3">
      <c t="s" s="4" r="A8">
        <v>416</v>
      </c>
      <c t="n" s="5" r="B8">
        <v>32461</v>
      </c>
      <c t="n" s="5" r="C8">
        <v>24615</v>
      </c>
    </row>
    <row r="9" spans="1:3">
      <c t="s" s="4" r="A9">
        <v>417</v>
      </c>
      <c t="n" s="5" r="B9">
        <v>-16872</v>
      </c>
      <c t="n" s="5" r="C9">
        <v>-13904</v>
      </c>
    </row>
    <row r="10" spans="1:3">
      <c t="s" s="4" r="A10">
        <v>418</v>
      </c>
      <c t="n" s="5" r="B10">
        <v>15589</v>
      </c>
      <c t="n" s="5" r="C10">
        <v>10711</v>
      </c>
    </row>
    <row r="11" spans="1:3">
      <c t="s" s="4" r="A11">
        <v>391</v>
      </c>
    </row>
    <row r="12" spans="1:3">
      <c t="s" s="3" r="A12">
        <v>415</v>
      </c>
    </row>
    <row r="13" spans="1:3">
      <c t="s" s="4" r="A13">
        <v>416</v>
      </c>
      <c t="n" s="5" r="B13">
        <v>104418</v>
      </c>
      <c t="n" s="5" r="C13">
        <v>13595</v>
      </c>
    </row>
    <row r="14" spans="1:3">
      <c t="s" s="4" r="A14">
        <v>417</v>
      </c>
      <c t="n" s="5" r="B14">
        <v>-11803</v>
      </c>
      <c t="n" s="5" r="C14">
        <v>-5321</v>
      </c>
    </row>
    <row r="15" spans="1:3">
      <c t="s" s="4" r="A15">
        <v>418</v>
      </c>
      <c t="n" s="5" r="B15">
        <v>92615</v>
      </c>
      <c t="n" s="5" r="C15">
        <v>8274</v>
      </c>
    </row>
    <row r="16" spans="1:3">
      <c t="s" s="4" r="A16">
        <v>390</v>
      </c>
    </row>
    <row r="17" spans="1:3">
      <c t="s" s="3" r="A17">
        <v>415</v>
      </c>
    </row>
    <row r="18" spans="1:3">
      <c t="s" s="4" r="A18">
        <v>416</v>
      </c>
      <c t="n" s="5" r="B18">
        <v>101225</v>
      </c>
      <c t="n" s="5" r="C18">
        <v>9225</v>
      </c>
    </row>
    <row r="19" spans="1:3">
      <c t="s" s="4" r="A19">
        <v>417</v>
      </c>
      <c t="n" s="5" r="B19">
        <v>-9686</v>
      </c>
      <c t="n" s="5" r="C19">
        <v>-3387</v>
      </c>
    </row>
    <row r="20" spans="1:3">
      <c t="s" s="4" r="A20">
        <v>418</v>
      </c>
      <c t="n" s="5" r="B20">
        <v>91539</v>
      </c>
      <c t="n" s="5" r="C20">
        <v>5838</v>
      </c>
    </row>
    <row r="21" spans="1:3">
      <c t="s" s="4" r="A21">
        <v>420</v>
      </c>
    </row>
    <row r="22" spans="1:3">
      <c t="s" s="3" r="A22">
        <v>415</v>
      </c>
    </row>
    <row r="23" spans="1:3">
      <c t="s" s="4" r="A23">
        <v>416</v>
      </c>
      <c t="n" s="5" r="B23">
        <v>5224</v>
      </c>
      <c t="n" s="5" r="C23">
        <v>3261</v>
      </c>
    </row>
    <row r="24" spans="1:3">
      <c t="s" s="4" r="A24">
        <v>417</v>
      </c>
      <c t="n" s="5" r="B24">
        <v>-2036</v>
      </c>
      <c t="n" s="5" r="C24">
        <v>-1327</v>
      </c>
    </row>
    <row r="25" spans="1:3">
      <c t="s" s="4" r="A25">
        <v>418</v>
      </c>
      <c t="n" s="5" r="B25">
        <v>3188</v>
      </c>
      <c t="n" s="7" r="C25">
        <v>1934</v>
      </c>
    </row>
    <row r="26" spans="1:3">
      <c t="s" s="4" r="A26">
        <v>392</v>
      </c>
    </row>
    <row r="27" spans="1:3">
      <c t="s" s="3" r="A27">
        <v>415</v>
      </c>
    </row>
    <row r="28" spans="1:3">
      <c t="s" s="4" r="A28">
        <v>416</v>
      </c>
      <c t="n" s="5" r="B28">
        <v>9000</v>
      </c>
    </row>
    <row r="29" spans="1:3">
      <c t="s" s="4" r="A29">
        <v>417</v>
      </c>
      <c t="n" s="5" r="B29">
        <v>-1098</v>
      </c>
    </row>
    <row r="30" spans="1:3">
      <c t="s" s="4" r="A30">
        <v>418</v>
      </c>
      <c t="n" s="5" r="B30">
        <v>7902</v>
      </c>
    </row>
    <row r="31" spans="1:3">
      <c t="s" s="4" r="A31">
        <v>393</v>
      </c>
    </row>
    <row r="32" spans="1:3">
      <c t="s" s="3" r="A32">
        <v>415</v>
      </c>
    </row>
    <row r="33" spans="1:3">
      <c t="s" s="4" r="A33">
        <v>416</v>
      </c>
      <c t="n" s="5" r="B33">
        <v>4000</v>
      </c>
    </row>
    <row r="34" spans="1:3">
      <c t="s" s="4" r="A34">
        <v>417</v>
      </c>
      <c t="n" s="5" r="B34">
        <v>-488</v>
      </c>
    </row>
    <row r="35" spans="1:3">
      <c t="s" s="4" r="A35">
        <v>418</v>
      </c>
      <c t="n" s="7" r="B35">
        <v>35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421</v>
      </c>
      <c t="s" s="2" r="B1">
        <v>2</v>
      </c>
      <c t="s" s="2" r="C1">
        <v>2</v>
      </c>
      <c t="s" s="2" r="D1">
        <v>75</v>
      </c>
      <c t="s" s="2" r="E1">
        <v>2</v>
      </c>
      <c t="s" s="2" r="F1">
        <v>75</v>
      </c>
    </row>
    <row r="2" spans="1:6">
      <c t="s" s="3" r="A2">
        <v>415</v>
      </c>
    </row>
    <row r="3" spans="1:6">
      <c t="s" s="4" r="A3">
        <v>95</v>
      </c>
      <c t="n" s="7" r="C3">
        <v>17117</v>
      </c>
      <c t="n" s="7" r="D3">
        <v>6857</v>
      </c>
      <c t="n" s="7" r="E3">
        <v>28899</v>
      </c>
      <c t="n" s="7" r="F3">
        <v>13641</v>
      </c>
    </row>
    <row r="4" spans="1:6">
      <c t="s" s="4" r="A4">
        <v>274</v>
      </c>
    </row>
    <row r="5" spans="1:6">
      <c t="s" s="3" r="A5">
        <v>415</v>
      </c>
    </row>
    <row r="6" spans="1:6">
      <c t="s" s="4" r="A6">
        <v>364</v>
      </c>
      <c t="n" s="7" r="B6">
        <v>351000</v>
      </c>
    </row>
    <row r="7" spans="1:6">
      <c t="s" s="4" r="A7">
        <v>343</v>
      </c>
    </row>
    <row r="8" spans="1:6">
      <c t="s" s="3" r="A8">
        <v>415</v>
      </c>
    </row>
    <row r="9" spans="1:6">
      <c t="s" s="4" r="A9">
        <v>95</v>
      </c>
      <c t="n" s="7" r="C9">
        <v>11300</v>
      </c>
      <c t="n" s="7" r="D9">
        <v>2600</v>
      </c>
      <c t="n" s="7" r="E9">
        <v>18200</v>
      </c>
      <c t="n" s="7" r="F9">
        <v>52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50"/>
    <col customWidth="1" max="3" min="3" width="51"/>
    <col customWidth="1" max="4" min="4" width="21"/>
  </cols>
  <sheetData>
    <row r="1" spans="1:4">
      <c t="s" s="1" r="A1">
        <v>422</v>
      </c>
      <c t="s" s="2" r="B1">
        <v>74</v>
      </c>
      <c t="s" s="2" r="C1">
        <v>1</v>
      </c>
    </row>
    <row r="2" spans="1:4">
      <c t="s" s="2" r="B2">
        <v>423</v>
      </c>
      <c t="s" s="2" r="C2">
        <v>424</v>
      </c>
      <c t="s" s="2" r="D2">
        <v>425</v>
      </c>
    </row>
    <row r="3" spans="1:4">
      <c t="s" s="3" r="A3">
        <v>426</v>
      </c>
    </row>
    <row r="4" spans="1:4">
      <c t="s" s="4" r="A4">
        <v>362</v>
      </c>
      <c t="n" s="7" r="B4">
        <v>230000000</v>
      </c>
      <c t="n" s="7" r="C4">
        <v>230000000</v>
      </c>
    </row>
    <row r="5" spans="1:4">
      <c t="s" s="4" r="A5">
        <v>427</v>
      </c>
    </row>
    <row r="6" spans="1:4">
      <c t="s" s="3" r="A6">
        <v>426</v>
      </c>
    </row>
    <row r="7" spans="1:4">
      <c t="s" s="4" r="A7">
        <v>362</v>
      </c>
      <c t="n" s="7" r="D7">
        <v>230000000</v>
      </c>
    </row>
    <row r="8" spans="1:4">
      <c t="s" s="4" r="A8">
        <v>428</v>
      </c>
      <c t="s" s="4" r="C8">
        <v>429</v>
      </c>
    </row>
    <row r="9" spans="1:4">
      <c t="s" s="4" r="A9">
        <v>430</v>
      </c>
      <c t="s" s="4" r="D9">
        <v>431</v>
      </c>
    </row>
    <row r="10" spans="1:4">
      <c t="s" s="4" r="A10">
        <v>432</v>
      </c>
      <c t="s" s="4" r="C10">
        <v>433</v>
      </c>
    </row>
    <row r="11" spans="1:4">
      <c t="s" s="4" r="A11">
        <v>434</v>
      </c>
      <c t="n" s="7" r="B11">
        <v>1000</v>
      </c>
      <c t="n" s="7" r="C11">
        <v>1000</v>
      </c>
    </row>
    <row r="12" spans="1:4">
      <c t="s" s="4" r="A12">
        <v>435</v>
      </c>
      <c t="n" s="12" r="C12">
        <v>27.8303</v>
      </c>
    </row>
    <row r="13" spans="1:4">
      <c t="s" s="4" r="A13">
        <v>436</v>
      </c>
      <c t="s" s="4" r="C13">
        <v>437</v>
      </c>
    </row>
    <row r="14" spans="1:4">
      <c t="s" s="4" r="A14">
        <v>438</v>
      </c>
      <c t="n" s="5" r="B14">
        <v>0</v>
      </c>
      <c t="n" s="5" r="C14">
        <v>0</v>
      </c>
    </row>
    <row r="15" spans="1:4">
      <c t="s" s="4" r="A15">
        <v>439</v>
      </c>
      <c t="s" s="4" r="C15">
        <v>440</v>
      </c>
    </row>
    <row r="16" spans="1:4">
      <c t="s" s="4" r="A16">
        <v>89</v>
      </c>
      <c t="n" s="7" r="B16">
        <v>1600000</v>
      </c>
    </row>
    <row r="17" spans="1:4">
      <c t="s" s="4" r="A17">
        <v>441</v>
      </c>
      <c t="n" s="5" r="B17">
        <v>300000</v>
      </c>
      <c t="n" s="7" r="C17">
        <v>300000</v>
      </c>
    </row>
    <row r="18" spans="1:4">
      <c t="s" s="4" r="A18">
        <v>442</v>
      </c>
      <c t="n" s="5" r="B18">
        <v>297000000</v>
      </c>
      <c t="n" s="5" r="C18">
        <v>297000000</v>
      </c>
    </row>
    <row r="19" spans="1:4">
      <c t="s" s="4" r="A19">
        <v>443</v>
      </c>
      <c t="n" s="7" r="B19">
        <v>230000000</v>
      </c>
      <c t="n" s="7" r="C19">
        <v>230000000</v>
      </c>
    </row>
    <row r="20" spans="1:4">
      <c t="s" s="4" r="A20">
        <v>444</v>
      </c>
    </row>
    <row r="21" spans="1:4">
      <c t="s" s="3" r="A21">
        <v>426</v>
      </c>
    </row>
    <row r="22" spans="1:4">
      <c t="s" s="4" r="A22">
        <v>435</v>
      </c>
      <c t="n" s="12" r="C22">
        <v>12.3567</v>
      </c>
    </row>
    <row r="23" spans="1:4">
      <c t="s" s="4" r="A23">
        <v>445</v>
      </c>
      <c t="n" s="10" r="C23">
        <v>0.444</v>
      </c>
    </row>
    <row r="24" spans="1:4">
      <c t="s" s="4" r="A24">
        <v>446</v>
      </c>
      <c t="n" s="9" r="B24">
        <v>80.93000000000001</v>
      </c>
      <c t="n" s="9" r="C24">
        <v>80.93000000000001</v>
      </c>
    </row>
    <row r="25" spans="1:4">
      <c t="s" s="4" r="A25">
        <v>447</v>
      </c>
      <c t="s" s="4" r="C25">
        <v>448</v>
      </c>
    </row>
    <row r="26" spans="1:4">
      <c t="s" s="4" r="A26">
        <v>449</v>
      </c>
      <c t="n" s="5" r="C26">
        <v>20</v>
      </c>
    </row>
    <row r="27" spans="1:4">
      <c t="s" s="4" r="A27">
        <v>450</v>
      </c>
      <c t="s" s="4" r="C27">
        <v>451</v>
      </c>
    </row>
    <row r="28" spans="1:4">
      <c t="s" s="4" r="A28">
        <v>452</v>
      </c>
    </row>
    <row r="29" spans="1:4">
      <c t="s" s="3" r="A29">
        <v>426</v>
      </c>
    </row>
    <row r="30" spans="1:4">
      <c t="s" s="4" r="A30">
        <v>453</v>
      </c>
      <c t="s" s="4" r="C30">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s="1" r="A1">
        <v>455</v>
      </c>
      <c t="s" s="2" r="B1">
        <v>1</v>
      </c>
    </row>
    <row r="2" spans="1:3">
      <c t="s" s="2" r="B2">
        <v>2</v>
      </c>
      <c t="s" s="2" r="C2">
        <v>27</v>
      </c>
    </row>
    <row r="3" spans="1:3">
      <c t="s" s="3" r="A3">
        <v>456</v>
      </c>
    </row>
    <row r="4" spans="1:3">
      <c t="s" s="4" r="A4">
        <v>457</v>
      </c>
      <c t="n" s="7" r="B4">
        <v>0</v>
      </c>
    </row>
    <row r="5" spans="1:3">
      <c t="s" s="4" r="A5">
        <v>458</v>
      </c>
      <c t="s" s="4" r="B5">
        <v>459</v>
      </c>
    </row>
    <row r="6" spans="1:3">
      <c t="s" s="4" r="A6">
        <v>460</v>
      </c>
    </row>
    <row r="7" spans="1:3">
      <c t="s" s="3" r="A7">
        <v>456</v>
      </c>
    </row>
    <row r="8" spans="1:3">
      <c t="s" s="4" r="A8">
        <v>461</v>
      </c>
      <c t="n" s="7" r="C8">
        <v>358600000</v>
      </c>
    </row>
    <row r="9" spans="1:3">
      <c t="s" s="4" r="A9">
        <v>462</v>
      </c>
    </row>
    <row r="10" spans="1:3">
      <c t="s" s="3" r="A10">
        <v>456</v>
      </c>
    </row>
    <row r="11" spans="1:3">
      <c t="s" s="4" r="A11">
        <v>461</v>
      </c>
      <c t="n" s="7" r="C11">
        <v>7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20"/>
    <col customWidth="1" max="3" min="3" width="30"/>
    <col customWidth="1" max="4" min="4" width="80"/>
    <col customWidth="1" max="5" min="5" width="30"/>
  </cols>
  <sheetData>
    <row r="1" spans="1:5">
      <c t="s" s="1" r="A1">
        <v>463</v>
      </c>
      <c t="s" s="2" r="B1">
        <v>464</v>
      </c>
      <c t="s" s="2" r="C1">
        <v>465</v>
      </c>
      <c t="s" s="2" r="D1">
        <v>465</v>
      </c>
      <c t="s" s="2" r="E1">
        <v>466</v>
      </c>
    </row>
    <row r="2" spans="1:5">
      <c t="s" s="3" r="A2">
        <v>467</v>
      </c>
    </row>
    <row r="3" spans="1:5">
      <c t="s" s="4" r="A3">
        <v>67</v>
      </c>
      <c t="n" s="5" r="C3">
        <v>0</v>
      </c>
      <c t="n" s="5" r="D3">
        <v>0</v>
      </c>
      <c t="n" s="5" r="E3">
        <v>0</v>
      </c>
    </row>
    <row r="4" spans="1:5">
      <c t="s" s="4" r="A4">
        <v>68</v>
      </c>
      <c t="n" s="5" r="C4">
        <v>0</v>
      </c>
      <c t="n" s="5" r="D4">
        <v>0</v>
      </c>
      <c t="n" s="5" r="E4">
        <v>0</v>
      </c>
    </row>
    <row r="5" spans="1:5">
      <c t="s" s="4" r="A5">
        <v>468</v>
      </c>
      <c t="n" s="10" r="B5">
        <v>0.444</v>
      </c>
    </row>
    <row r="6" spans="1:5">
      <c t="s" s="4" r="A6">
        <v>469</v>
      </c>
      <c t="s" s="4" r="D6">
        <v>470</v>
      </c>
    </row>
    <row r="7" spans="1:5">
      <c t="s" s="4" r="A7">
        <v>23</v>
      </c>
    </row>
    <row r="8" spans="1:5">
      <c t="s" s="3" r="A8">
        <v>467</v>
      </c>
    </row>
    <row r="9" spans="1:5">
      <c t="s" s="4" r="A9">
        <v>471</v>
      </c>
      <c t="n" s="7" r="D9">
        <v>1</v>
      </c>
    </row>
    <row r="10" spans="1:5">
      <c t="s" s="4" r="A10">
        <v>472</v>
      </c>
      <c t="n" s="5" r="D10">
        <v>1</v>
      </c>
    </row>
    <row r="11" spans="1:5">
      <c t="s" s="4" r="A11">
        <v>473</v>
      </c>
      <c t="n" s="5" r="C11">
        <v>0</v>
      </c>
      <c t="n" s="5" r="D11">
        <v>0</v>
      </c>
    </row>
    <row r="12" spans="1:5">
      <c t="s" s="4" r="A12">
        <v>71</v>
      </c>
      <c t="n" s="5" r="C12">
        <v>52738491</v>
      </c>
      <c t="n" s="5" r="D12">
        <v>52738491</v>
      </c>
      <c t="n" s="5" r="E12">
        <v>34578393</v>
      </c>
    </row>
    <row r="13" spans="1:5">
      <c t="s" s="4" r="A13">
        <v>72</v>
      </c>
      <c t="n" s="5" r="C13">
        <v>52738491</v>
      </c>
      <c t="n" s="5" r="D13">
        <v>52738491</v>
      </c>
      <c t="n" s="5" r="E13">
        <v>34578393</v>
      </c>
    </row>
    <row r="14" spans="1:5">
      <c t="s" s="4" r="A14">
        <v>474</v>
      </c>
      <c t="n" s="8" r="C14">
        <v>0.0001</v>
      </c>
      <c t="n" s="8" r="D14">
        <v>0.0001</v>
      </c>
      <c t="n" s="8" r="E14">
        <v>0.0001</v>
      </c>
    </row>
    <row r="15" spans="1:5">
      <c t="s" s="4" r="A15">
        <v>25</v>
      </c>
    </row>
    <row r="16" spans="1:5">
      <c t="s" s="3" r="A16">
        <v>467</v>
      </c>
    </row>
    <row r="17" spans="1:5">
      <c t="s" s="4" r="A17">
        <v>471</v>
      </c>
      <c t="n" s="7" r="D17">
        <v>10</v>
      </c>
    </row>
    <row r="18" spans="1:5">
      <c t="s" s="4" r="A18">
        <v>468</v>
      </c>
      <c t="n" s="5" r="C18">
        <v>0</v>
      </c>
      <c t="n" s="5" r="D18">
        <v>0</v>
      </c>
      <c t="n" s="5" r="E18">
        <v>251445</v>
      </c>
    </row>
    <row r="19" spans="1:5">
      <c t="s" s="4" r="A19">
        <v>71</v>
      </c>
      <c t="n" s="5" r="C19">
        <v>6217447</v>
      </c>
      <c t="n" s="5" r="D19">
        <v>6217447</v>
      </c>
      <c t="n" s="5" r="E19">
        <v>6217447</v>
      </c>
    </row>
    <row r="20" spans="1:5">
      <c t="s" s="4" r="A20">
        <v>72</v>
      </c>
      <c t="n" s="5" r="C20">
        <v>6217447</v>
      </c>
      <c t="n" s="5" r="D20">
        <v>6217447</v>
      </c>
      <c t="n" s="5" r="E20">
        <v>6217447</v>
      </c>
    </row>
    <row r="21" spans="1:5">
      <c t="s" s="4" r="A21">
        <v>474</v>
      </c>
      <c t="n" s="8" r="C21">
        <v>0.0001</v>
      </c>
      <c t="n" s="8" r="D21">
        <v>0.0001</v>
      </c>
      <c t="n" s="8" r="E21">
        <v>0.0001</v>
      </c>
    </row>
    <row r="22" spans="1:5">
      <c t="s" s="4" r="A22">
        <v>62</v>
      </c>
    </row>
    <row r="23" spans="1:5">
      <c t="s" s="3" r="A23">
        <v>467</v>
      </c>
    </row>
    <row r="24" spans="1:5">
      <c t="s" s="4" r="A24">
        <v>471</v>
      </c>
      <c t="n" s="7" r="D24">
        <v>0</v>
      </c>
    </row>
    <row r="25" spans="1:5">
      <c t="s" s="4" r="A25">
        <v>71</v>
      </c>
      <c t="n" s="5" r="C25">
        <v>0</v>
      </c>
      <c t="n" s="5" r="D25">
        <v>0</v>
      </c>
      <c t="n" s="5" r="E25">
        <v>0</v>
      </c>
    </row>
    <row r="26" spans="1:5">
      <c t="s" s="4" r="A26">
        <v>72</v>
      </c>
      <c t="n" s="5" r="C26">
        <v>0</v>
      </c>
      <c t="n" s="5" r="D26">
        <v>0</v>
      </c>
      <c t="n" s="5" r="E26">
        <v>0</v>
      </c>
    </row>
    <row r="27" spans="1:5">
      <c t="s" s="4" r="A27">
        <v>475</v>
      </c>
      <c t="s" s="4" r="D27">
        <v>476</v>
      </c>
    </row>
    <row r="28" spans="1:5">
      <c t="s" s="4" r="A28">
        <v>477</v>
      </c>
      <c t="s" s="4" r="D28">
        <v>478</v>
      </c>
    </row>
    <row r="29" spans="1:5">
      <c t="s" s="4" r="A29">
        <v>479</v>
      </c>
      <c t="s" s="4" r="D29">
        <v>480</v>
      </c>
    </row>
    <row r="30" spans="1:5">
      <c t="s" s="4" r="A30">
        <v>481</v>
      </c>
      <c t="n" s="5" r="D30">
        <v>2</v>
      </c>
    </row>
    <row r="31" spans="1:5">
      <c t="s" s="4" r="A31">
        <v>474</v>
      </c>
      <c t="n" s="8" r="C31">
        <v>0.0001</v>
      </c>
      <c t="n" s="8" r="D31">
        <v>0.0001</v>
      </c>
      <c t="n" s="8" r="E31">
        <v>0.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6</v>
      </c>
      <c t="s" s="2" r="B1">
        <v>74</v>
      </c>
      <c t="s" s="2" r="D1">
        <v>1</v>
      </c>
    </row>
    <row r="2" spans="1:5">
      <c t="s" s="2" r="B2">
        <v>2</v>
      </c>
      <c t="s" s="2" r="C2">
        <v>75</v>
      </c>
      <c t="s" s="2" r="D2">
        <v>2</v>
      </c>
      <c t="s" s="2" r="E2">
        <v>75</v>
      </c>
    </row>
    <row r="3" spans="1:5">
      <c t="s" s="3" r="A3">
        <v>97</v>
      </c>
    </row>
    <row r="4" spans="1:5">
      <c t="s" s="4" r="A4">
        <v>90</v>
      </c>
      <c t="n" s="7" r="B4">
        <v>-38721</v>
      </c>
      <c t="n" s="7" r="C4">
        <v>-10477</v>
      </c>
      <c t="n" s="7" r="D4">
        <v>-97105</v>
      </c>
      <c t="n" s="7" r="E4">
        <v>-16736</v>
      </c>
    </row>
    <row r="5" spans="1:5">
      <c t="s" s="3" r="A5">
        <v>98</v>
      </c>
    </row>
    <row r="6" spans="1:5">
      <c t="s" s="4" r="A6">
        <v>99</v>
      </c>
      <c t="n" s="5" r="B6">
        <v>-19</v>
      </c>
      <c t="n" s="5" r="D6">
        <v>130</v>
      </c>
    </row>
    <row r="7" spans="1:5">
      <c t="s" s="4" r="A7">
        <v>100</v>
      </c>
      <c t="n" s="5" r="B7">
        <v>-3</v>
      </c>
      <c t="n" s="5" r="D7">
        <v>-13</v>
      </c>
    </row>
    <row r="8" spans="1:5">
      <c t="s" s="4" r="A8">
        <v>101</v>
      </c>
      <c t="n" s="5" r="B8">
        <v>-22</v>
      </c>
      <c t="n" s="5" r="D8">
        <v>117</v>
      </c>
    </row>
    <row r="9" spans="1:5">
      <c t="s" s="4" r="A9">
        <v>102</v>
      </c>
      <c t="n" s="5" r="B9">
        <v>-22</v>
      </c>
      <c t="n" s="5" r="D9">
        <v>117</v>
      </c>
    </row>
    <row r="10" spans="1:5">
      <c t="s" s="4" r="A10">
        <v>103</v>
      </c>
      <c t="n" s="7" r="B10">
        <v>-38743</v>
      </c>
      <c t="n" s="7" r="C10">
        <v>-10477</v>
      </c>
      <c t="n" s="7" r="D10">
        <v>-96988</v>
      </c>
      <c t="n" s="7" r="E10">
        <v>-167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0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s="1" r="A1">
        <v>482</v>
      </c>
      <c t="s" s="2" r="B1">
        <v>483</v>
      </c>
      <c t="s" s="2" r="C1">
        <v>484</v>
      </c>
      <c t="s" s="2" r="D1">
        <v>2</v>
      </c>
      <c t="s" s="2" r="E1">
        <v>75</v>
      </c>
      <c t="s" s="2" r="F1">
        <v>2</v>
      </c>
      <c t="s" s="2" r="G1">
        <v>75</v>
      </c>
      <c t="s" s="2" r="H1">
        <v>27</v>
      </c>
      <c t="s" s="2" r="I1">
        <v>485</v>
      </c>
    </row>
    <row r="2" spans="1:9">
      <c t="s" s="3" r="A2">
        <v>486</v>
      </c>
    </row>
    <row r="3" spans="1:9">
      <c t="s" s="4" r="A3">
        <v>487</v>
      </c>
      <c t="n" s="7" r="D3">
        <v>33464</v>
      </c>
      <c t="n" s="7" r="E3">
        <v>8410</v>
      </c>
      <c t="n" s="7" r="F3">
        <v>66891</v>
      </c>
      <c t="n" s="7" r="G3">
        <v>15542</v>
      </c>
    </row>
    <row r="4" spans="1:9">
      <c t="s" s="4" r="A4">
        <v>488</v>
      </c>
    </row>
    <row r="5" spans="1:9">
      <c t="s" s="3" r="A5">
        <v>486</v>
      </c>
    </row>
    <row r="6" spans="1:9">
      <c t="s" s="4" r="A6">
        <v>487</v>
      </c>
      <c t="n" s="5" r="D6">
        <v>8784</v>
      </c>
      <c t="n" s="5" r="E6">
        <v>1698</v>
      </c>
      <c t="n" s="5" r="F6">
        <v>12993</v>
      </c>
      <c t="n" s="5" r="G6">
        <v>3001</v>
      </c>
    </row>
    <row r="7" spans="1:9">
      <c t="s" s="4" r="A7">
        <v>343</v>
      </c>
    </row>
    <row r="8" spans="1:9">
      <c t="s" s="3" r="A8">
        <v>486</v>
      </c>
    </row>
    <row r="9" spans="1:9">
      <c t="s" s="4" r="A9">
        <v>487</v>
      </c>
      <c t="n" s="5" r="D9">
        <v>7005</v>
      </c>
      <c t="n" s="5" r="E9">
        <v>3056</v>
      </c>
      <c t="n" s="5" r="F9">
        <v>12771</v>
      </c>
      <c t="n" s="5" r="G9">
        <v>5081</v>
      </c>
    </row>
    <row r="10" spans="1:9">
      <c t="s" s="4" r="A10">
        <v>489</v>
      </c>
    </row>
    <row r="11" spans="1:9">
      <c t="s" s="3" r="A11">
        <v>486</v>
      </c>
    </row>
    <row r="12" spans="1:9">
      <c t="s" s="4" r="A12">
        <v>487</v>
      </c>
      <c t="n" s="5" r="D12">
        <v>12981</v>
      </c>
      <c t="n" s="7" r="E12">
        <v>3238</v>
      </c>
      <c t="n" s="5" r="F12">
        <v>25061</v>
      </c>
      <c t="n" s="7" r="G12">
        <v>6669</v>
      </c>
    </row>
    <row r="13" spans="1:9">
      <c t="s" s="4" r="A13">
        <v>490</v>
      </c>
    </row>
    <row r="14" spans="1:9">
      <c t="s" s="3" r="A14">
        <v>486</v>
      </c>
    </row>
    <row r="15" spans="1:9">
      <c t="s" s="4" r="A15">
        <v>487</v>
      </c>
      <c t="n" s="5" r="D15">
        <v>1100</v>
      </c>
      <c t="n" s="5" r="F15">
        <v>1800</v>
      </c>
    </row>
    <row r="16" spans="1:9">
      <c t="s" s="4" r="A16">
        <v>491</v>
      </c>
    </row>
    <row r="17" spans="1:9">
      <c t="s" s="3" r="A17">
        <v>486</v>
      </c>
    </row>
    <row r="18" spans="1:9">
      <c t="s" s="4" r="A18">
        <v>487</v>
      </c>
      <c t="n" s="5" r="D18">
        <v>800</v>
      </c>
      <c t="n" s="5" r="F18">
        <v>1400</v>
      </c>
    </row>
    <row r="19" spans="1:9">
      <c t="s" s="4" r="A19">
        <v>492</v>
      </c>
    </row>
    <row r="20" spans="1:9">
      <c t="s" s="3" r="A20">
        <v>486</v>
      </c>
    </row>
    <row r="21" spans="1:9">
      <c t="s" s="4" r="A21">
        <v>487</v>
      </c>
      <c t="n" s="5" r="D21">
        <v>1700</v>
      </c>
      <c t="n" s="5" r="F21">
        <v>6700</v>
      </c>
    </row>
    <row r="22" spans="1:9">
      <c t="s" s="4" r="A22">
        <v>493</v>
      </c>
    </row>
    <row r="23" spans="1:9">
      <c t="s" s="3" r="A23">
        <v>486</v>
      </c>
    </row>
    <row r="24" spans="1:9">
      <c t="s" s="4" r="A24">
        <v>494</v>
      </c>
      <c t="n" s="7" r="D24">
        <v>188400</v>
      </c>
      <c t="n" s="7" r="F24">
        <v>188400</v>
      </c>
    </row>
    <row r="25" spans="1:9">
      <c t="s" s="4" r="A25">
        <v>495</v>
      </c>
    </row>
    <row r="26" spans="1:9">
      <c t="s" s="3" r="A26">
        <v>486</v>
      </c>
    </row>
    <row r="27" spans="1:9">
      <c t="s" s="4" r="A27">
        <v>496</v>
      </c>
      <c t="n" s="5" r="I27">
        <v>2000000</v>
      </c>
    </row>
    <row r="28" spans="1:9">
      <c t="s" s="4" r="A28">
        <v>497</v>
      </c>
      <c t="s" s="4" r="F28">
        <v>498</v>
      </c>
    </row>
    <row r="29" spans="1:9">
      <c t="s" s="4" r="A29">
        <v>499</v>
      </c>
      <c t="n" s="5" r="D29">
        <v>2100000</v>
      </c>
      <c t="n" s="5" r="F29">
        <v>2100000</v>
      </c>
    </row>
    <row r="30" spans="1:9">
      <c t="s" s="4" r="A30">
        <v>500</v>
      </c>
      <c t="s" s="4" r="F30">
        <v>437</v>
      </c>
    </row>
    <row r="31" spans="1:9">
      <c t="s" s="4" r="A31">
        <v>501</v>
      </c>
      <c t="s" s="4" r="F31">
        <v>502</v>
      </c>
    </row>
    <row r="32" spans="1:9">
      <c t="s" s="4" r="A32">
        <v>503</v>
      </c>
      <c t="n" s="5" r="C32">
        <v>2370000</v>
      </c>
    </row>
    <row r="33" spans="1:9">
      <c t="s" s="4" r="A33">
        <v>504</v>
      </c>
      <c t="n" s="5" r="C33">
        <v>1000000</v>
      </c>
    </row>
    <row r="34" spans="1:9">
      <c t="s" s="4" r="A34">
        <v>505</v>
      </c>
    </row>
    <row r="35" spans="1:9">
      <c t="s" s="3" r="A35">
        <v>486</v>
      </c>
    </row>
    <row r="36" spans="1:9">
      <c t="s" s="4" r="A36">
        <v>494</v>
      </c>
      <c t="n" s="7" r="D36">
        <v>188400</v>
      </c>
      <c t="n" s="7" r="F36">
        <v>188400</v>
      </c>
    </row>
    <row r="37" spans="1:9">
      <c t="s" s="4" r="A37">
        <v>506</v>
      </c>
    </row>
    <row r="38" spans="1:9">
      <c t="s" s="3" r="A38">
        <v>486</v>
      </c>
    </row>
    <row r="39" spans="1:9">
      <c t="s" s="4" r="A39">
        <v>494</v>
      </c>
      <c t="n" s="5" r="D39">
        <v>1400</v>
      </c>
      <c t="n" s="7" r="F39">
        <v>1400</v>
      </c>
    </row>
    <row r="40" spans="1:9">
      <c t="s" s="4" r="A40">
        <v>507</v>
      </c>
      <c t="n" s="5" r="F40">
        <v>1391</v>
      </c>
      <c t="n" s="5" r="H40">
        <v>3255</v>
      </c>
    </row>
    <row r="41" spans="1:9">
      <c t="s" s="4" r="A41">
        <v>508</v>
      </c>
    </row>
    <row r="42" spans="1:9">
      <c t="s" s="3" r="A42">
        <v>486</v>
      </c>
    </row>
    <row r="43" spans="1:9">
      <c t="s" s="4" r="A43">
        <v>494</v>
      </c>
      <c t="n" s="7" r="D43">
        <v>88300</v>
      </c>
      <c t="n" s="7" r="F43">
        <v>88300</v>
      </c>
    </row>
    <row r="44" spans="1:9">
      <c t="s" s="4" r="A44">
        <v>507</v>
      </c>
      <c t="n" s="5" r="F44">
        <v>179418</v>
      </c>
      <c t="n" s="5" r="H44">
        <v>102264</v>
      </c>
    </row>
    <row r="45" spans="1:9">
      <c t="s" s="4" r="A45">
        <v>509</v>
      </c>
    </row>
    <row r="46" spans="1:9">
      <c t="s" s="3" r="A46">
        <v>486</v>
      </c>
    </row>
    <row r="47" spans="1:9">
      <c t="s" s="4" r="A47">
        <v>496</v>
      </c>
      <c t="n" s="5" r="F47">
        <v>1500000</v>
      </c>
    </row>
    <row r="48" spans="1:9">
      <c t="s" s="4" r="A48">
        <v>497</v>
      </c>
      <c t="s" s="4" r="F48">
        <v>510</v>
      </c>
    </row>
    <row r="49" spans="1:9">
      <c t="s" s="4" r="A49">
        <v>499</v>
      </c>
      <c t="n" s="5" r="D49">
        <v>3500000</v>
      </c>
      <c t="n" s="5" r="F49">
        <v>3500000</v>
      </c>
    </row>
    <row r="50" spans="1:9">
      <c t="s" s="4" r="A50">
        <v>511</v>
      </c>
      <c t="n" s="5" r="D50">
        <v>5300000</v>
      </c>
      <c t="n" s="5" r="F50">
        <v>5300000</v>
      </c>
    </row>
    <row r="51" spans="1:9">
      <c t="s" s="4" r="A51">
        <v>512</v>
      </c>
    </row>
    <row r="52" spans="1:9">
      <c t="s" s="3" r="A52">
        <v>486</v>
      </c>
    </row>
    <row r="53" spans="1:9">
      <c t="s" s="4" r="A53">
        <v>513</v>
      </c>
      <c t="n" s="5" r="D53">
        <v>3800000</v>
      </c>
      <c t="n" s="5" r="F53">
        <v>3800000</v>
      </c>
    </row>
    <row r="54" spans="1:9">
      <c t="s" s="4" r="A54">
        <v>514</v>
      </c>
    </row>
    <row r="55" spans="1:9">
      <c t="s" s="3" r="A55">
        <v>486</v>
      </c>
    </row>
    <row r="56" spans="1:9">
      <c t="s" s="4" r="A56">
        <v>513</v>
      </c>
      <c t="n" s="5" r="D56">
        <v>5300000</v>
      </c>
      <c t="n" s="5" r="F56">
        <v>5300000</v>
      </c>
    </row>
    <row r="57" spans="1:9">
      <c t="s" s="4" r="A57">
        <v>515</v>
      </c>
    </row>
    <row r="58" spans="1:9">
      <c t="s" s="3" r="A58">
        <v>486</v>
      </c>
    </row>
    <row r="59" spans="1:9">
      <c t="s" s="4" r="A59">
        <v>500</v>
      </c>
      <c t="s" s="4" r="F59">
        <v>437</v>
      </c>
    </row>
    <row r="60" spans="1:9">
      <c t="s" s="4" r="A60">
        <v>516</v>
      </c>
    </row>
    <row r="61" spans="1:9">
      <c t="s" s="3" r="A61">
        <v>486</v>
      </c>
    </row>
    <row r="62" spans="1:9">
      <c t="s" s="4" r="A62">
        <v>501</v>
      </c>
      <c t="s" s="4" r="F62">
        <v>398</v>
      </c>
    </row>
    <row r="63" spans="1:9">
      <c t="s" s="4" r="A63">
        <v>517</v>
      </c>
      <c t="s" s="4" r="F63">
        <v>518</v>
      </c>
    </row>
    <row r="64" spans="1:9">
      <c t="s" s="4" r="A64">
        <v>519</v>
      </c>
      <c t="s" s="4" r="F64">
        <v>520</v>
      </c>
    </row>
    <row r="65" spans="1:9">
      <c t="s" s="4" r="A65">
        <v>521</v>
      </c>
      <c t="s" s="4" r="F65">
        <v>522</v>
      </c>
    </row>
    <row r="66" spans="1:9">
      <c t="s" s="4" r="A66">
        <v>523</v>
      </c>
    </row>
    <row r="67" spans="1:9">
      <c t="s" s="3" r="A67">
        <v>486</v>
      </c>
    </row>
    <row r="68" spans="1:9">
      <c t="s" s="4" r="A68">
        <v>524</v>
      </c>
      <c t="s" s="4" r="F68">
        <v>525</v>
      </c>
    </row>
    <row r="69" spans="1:9">
      <c t="s" s="4" r="A69">
        <v>526</v>
      </c>
    </row>
    <row r="70" spans="1:9">
      <c t="s" s="3" r="A70">
        <v>486</v>
      </c>
    </row>
    <row r="71" spans="1:9">
      <c t="s" s="4" r="A71">
        <v>527</v>
      </c>
      <c t="s" s="4" r="F71">
        <v>520</v>
      </c>
    </row>
    <row r="72" spans="1:9">
      <c t="s" s="4" r="A72">
        <v>528</v>
      </c>
    </row>
    <row r="73" spans="1:9">
      <c t="s" s="3" r="A73">
        <v>486</v>
      </c>
    </row>
    <row r="74" spans="1:9">
      <c t="s" s="4" r="A74">
        <v>501</v>
      </c>
      <c t="s" s="4" r="F74">
        <v>502</v>
      </c>
    </row>
    <row r="75" spans="1:9">
      <c t="s" s="4" r="A75">
        <v>527</v>
      </c>
      <c t="s" s="4" r="F75">
        <v>529</v>
      </c>
    </row>
    <row r="76" spans="1:9">
      <c t="s" s="4" r="A76">
        <v>530</v>
      </c>
    </row>
    <row r="77" spans="1:9">
      <c t="s" s="3" r="A77">
        <v>486</v>
      </c>
    </row>
    <row r="78" spans="1:9">
      <c t="s" s="4" r="A78">
        <v>501</v>
      </c>
      <c t="s" s="4" r="F78">
        <v>502</v>
      </c>
    </row>
    <row r="79" spans="1:9">
      <c t="s" s="4" r="A79">
        <v>521</v>
      </c>
      <c t="s" s="4" r="F79">
        <v>531</v>
      </c>
    </row>
    <row r="80" spans="1:9">
      <c t="s" s="4" r="A80">
        <v>532</v>
      </c>
    </row>
    <row r="81" spans="1:9">
      <c t="s" s="3" r="A81">
        <v>486</v>
      </c>
    </row>
    <row r="82" spans="1:9">
      <c t="s" s="4" r="A82">
        <v>524</v>
      </c>
      <c t="s" s="4" r="F82">
        <v>525</v>
      </c>
    </row>
    <row r="83" spans="1:9">
      <c t="s" s="4" r="A83">
        <v>533</v>
      </c>
    </row>
    <row r="84" spans="1:9">
      <c t="s" s="3" r="A84">
        <v>486</v>
      </c>
    </row>
    <row r="85" spans="1:9">
      <c t="s" s="4" r="A85">
        <v>527</v>
      </c>
      <c t="s" s="4" r="F85">
        <v>520</v>
      </c>
    </row>
    <row r="86" spans="1:9">
      <c t="s" s="4" r="A86">
        <v>534</v>
      </c>
    </row>
    <row r="87" spans="1:9">
      <c t="s" s="3" r="A87">
        <v>486</v>
      </c>
    </row>
    <row r="88" spans="1:9">
      <c t="s" s="4" r="A88">
        <v>527</v>
      </c>
      <c t="s" s="4" r="F88">
        <v>529</v>
      </c>
    </row>
    <row r="89" spans="1:9">
      <c t="s" s="4" r="A89">
        <v>535</v>
      </c>
    </row>
    <row r="90" spans="1:9">
      <c t="s" s="3" r="A90">
        <v>486</v>
      </c>
    </row>
    <row r="91" spans="1:9">
      <c t="s" s="4" r="A91">
        <v>521</v>
      </c>
      <c t="s" s="4" r="F91">
        <v>536</v>
      </c>
    </row>
    <row r="92" spans="1:9">
      <c t="s" s="4" r="A92">
        <v>507</v>
      </c>
      <c t="n" s="5" r="B92">
        <v>105358</v>
      </c>
    </row>
    <row r="93" spans="1:9">
      <c t="s" s="4" r="A93">
        <v>537</v>
      </c>
      <c t="s" s="4" r="F93">
        <v>538</v>
      </c>
    </row>
    <row r="94" spans="1:9">
      <c t="s" s="4" r="A94">
        <v>539</v>
      </c>
      <c t="n" s="7" r="B94">
        <v>10200</v>
      </c>
    </row>
    <row r="95" spans="1:9">
      <c t="s" s="4" r="A95">
        <v>540</v>
      </c>
    </row>
    <row r="96" spans="1:9">
      <c t="s" s="3" r="A96">
        <v>486</v>
      </c>
    </row>
    <row r="97" spans="1:9">
      <c t="s" s="4" r="A97">
        <v>524</v>
      </c>
      <c t="s" s="4" r="B97">
        <v>541</v>
      </c>
    </row>
    <row r="98" spans="1:9">
      <c t="s" s="4" r="A98">
        <v>542</v>
      </c>
    </row>
    <row r="99" spans="1:9">
      <c t="s" s="3" r="A99">
        <v>486</v>
      </c>
    </row>
    <row r="100" spans="1:9">
      <c t="s" s="4" r="A100">
        <v>527</v>
      </c>
      <c t="s" s="4" r="B100">
        <v>543</v>
      </c>
    </row>
    <row r="101" spans="1:9">
      <c t="s" s="4" r="A101">
        <v>544</v>
      </c>
    </row>
    <row r="102" spans="1:9">
      <c t="s" s="3" r="A102">
        <v>486</v>
      </c>
    </row>
    <row r="103" spans="1:9">
      <c t="s" s="4" r="A103">
        <v>527</v>
      </c>
      <c t="s" s="4" r="B103">
        <v>5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s>
  <sheetData>
    <row r="1" spans="1:4">
      <c t="s" s="1" r="A1">
        <v>546</v>
      </c>
      <c t="s" s="2" r="B1">
        <v>1</v>
      </c>
      <c t="s" s="2" r="C1">
        <v>547</v>
      </c>
    </row>
    <row r="2" spans="1:4">
      <c t="s" s="2" r="B2">
        <v>2</v>
      </c>
      <c t="s" s="2" r="C2">
        <v>27</v>
      </c>
      <c t="s" s="2" r="D2">
        <v>485</v>
      </c>
    </row>
    <row r="3" spans="1:4">
      <c t="s" s="3" r="A3">
        <v>172</v>
      </c>
    </row>
    <row r="4" spans="1:4">
      <c t="s" s="4" r="A4">
        <v>548</v>
      </c>
      <c t="n" s="5" r="B4">
        <v>5799764</v>
      </c>
      <c t="n" s="5" r="C4">
        <v>5156706</v>
      </c>
    </row>
    <row r="5" spans="1:4">
      <c t="s" s="4" r="A5">
        <v>549</v>
      </c>
      <c t="n" s="5" r="B5">
        <v>1053255</v>
      </c>
    </row>
    <row r="6" spans="1:4">
      <c t="s" s="4" r="A6">
        <v>550</v>
      </c>
      <c t="n" s="9" r="B6">
        <v>41.37</v>
      </c>
    </row>
    <row r="7" spans="1:4">
      <c t="s" s="4" r="A7">
        <v>551</v>
      </c>
      <c t="n" s="5" r="B7">
        <v>2693757</v>
      </c>
      <c t="n" s="5" r="C7">
        <v>2219458</v>
      </c>
    </row>
    <row r="8" spans="1:4">
      <c t="s" s="4" r="A8">
        <v>552</v>
      </c>
      <c t="n" s="5" r="B8">
        <v>-648942</v>
      </c>
      <c t="n" s="5" r="C8">
        <v>-1323509</v>
      </c>
    </row>
    <row r="9" spans="1:4">
      <c t="s" s="4" r="A9">
        <v>553</v>
      </c>
      <c t="n" s="5" r="B9">
        <v>-301619</v>
      </c>
      <c t="n" s="5" r="C9">
        <v>-252891</v>
      </c>
    </row>
    <row r="10" spans="1:4">
      <c t="s" s="4" r="A10">
        <v>554</v>
      </c>
      <c t="n" s="5" r="B10">
        <v>8596215</v>
      </c>
      <c t="n" s="5" r="C10">
        <v>5799764</v>
      </c>
      <c t="n" s="5" r="D10">
        <v>5156706</v>
      </c>
    </row>
    <row r="11" spans="1:4">
      <c t="s" s="4" r="A11">
        <v>555</v>
      </c>
      <c t="n" s="9" r="B11">
        <v>54.37</v>
      </c>
      <c t="n" s="9" r="C11">
        <v>27.09</v>
      </c>
    </row>
    <row r="12" spans="1:4">
      <c t="s" s="4" r="A12">
        <v>556</v>
      </c>
      <c t="n" s="5" r="B12">
        <v>2690680</v>
      </c>
    </row>
    <row r="13" spans="1:4">
      <c t="s" s="4" r="A13">
        <v>557</v>
      </c>
      <c t="n" s="9" r="B13">
        <v>102.22</v>
      </c>
      <c t="n" s="13" r="C13">
        <v>97.06</v>
      </c>
    </row>
    <row r="14" spans="1:4">
      <c t="s" s="4" r="A14">
        <v>558</v>
      </c>
      <c t="n" s="13" r="B14">
        <v>22.73</v>
      </c>
      <c t="n" s="13" r="C14">
        <v>18.08</v>
      </c>
    </row>
    <row r="15" spans="1:4">
      <c t="s" s="4" r="A15">
        <v>559</v>
      </c>
      <c t="n" s="13" r="B15">
        <v>81.95999999999999</v>
      </c>
      <c t="n" s="13" r="C15">
        <v>62.76</v>
      </c>
    </row>
    <row r="16" spans="1:4">
      <c t="s" s="4" r="A16">
        <v>560</v>
      </c>
      <c t="n" s="13" r="B16">
        <v>69.19</v>
      </c>
      <c t="n" s="9" r="C16">
        <v>54.37</v>
      </c>
      <c t="n" s="9" r="D16">
        <v>27.09</v>
      </c>
    </row>
    <row r="17" spans="1:4">
      <c t="s" s="4" r="A17">
        <v>561</v>
      </c>
      <c t="n" s="9" r="B17">
        <v>36.44</v>
      </c>
    </row>
    <row r="18" spans="1:4">
      <c t="s" s="4" r="A18">
        <v>562</v>
      </c>
      <c t="s" s="4" r="B18">
        <v>563</v>
      </c>
      <c t="s" s="4" r="C18">
        <v>564</v>
      </c>
      <c t="s" s="4" r="D18">
        <v>565</v>
      </c>
    </row>
    <row r="19" spans="1:4">
      <c t="s" s="4" r="A19">
        <v>566</v>
      </c>
      <c t="s" s="4" r="B19">
        <v>567</v>
      </c>
    </row>
    <row r="20" spans="1:4">
      <c t="s" s="4" r="A20">
        <v>568</v>
      </c>
      <c t="n" s="7" r="B20">
        <v>220072</v>
      </c>
      <c t="n" s="7" r="C20">
        <v>311040</v>
      </c>
      <c t="n" s="7" r="D20">
        <v>283009</v>
      </c>
    </row>
    <row r="21" spans="1:4">
      <c t="s" s="4" r="A21">
        <v>569</v>
      </c>
      <c t="n" s="7" r="B21">
        <v>13797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25"/>
    <col customWidth="1" max="6" min="6" width="25"/>
  </cols>
  <sheetData>
    <row r="1" spans="1:6">
      <c t="s" s="1" r="A1">
        <v>570</v>
      </c>
      <c t="s" s="2" r="B1">
        <v>346</v>
      </c>
      <c t="s" s="2" r="C1">
        <v>2</v>
      </c>
      <c t="s" s="2" r="D1">
        <v>75</v>
      </c>
      <c t="s" s="2" r="E1">
        <v>2</v>
      </c>
      <c t="s" s="2" r="F1">
        <v>75</v>
      </c>
    </row>
    <row r="2" spans="1:6">
      <c t="s" s="3" r="A2">
        <v>571</v>
      </c>
    </row>
    <row r="3" spans="1:6">
      <c t="s" s="4" r="A3">
        <v>572</v>
      </c>
      <c t="s" s="4" r="C3">
        <v>573</v>
      </c>
      <c t="s" s="4" r="D3">
        <v>574</v>
      </c>
      <c t="s" s="4" r="E3">
        <v>573</v>
      </c>
      <c t="s" s="4" r="F3">
        <v>353</v>
      </c>
    </row>
    <row r="4" spans="1:6">
      <c t="s" s="4" r="A4">
        <v>575</v>
      </c>
      <c t="s" s="4" r="E4">
        <v>576</v>
      </c>
      <c t="s" s="4" r="F4">
        <v>574</v>
      </c>
    </row>
    <row r="5" spans="1:6">
      <c t="s" s="4" r="A5">
        <v>577</v>
      </c>
      <c t="s" s="4" r="B5">
        <v>355</v>
      </c>
      <c t="s" s="4" r="C5">
        <v>355</v>
      </c>
      <c t="s" s="4" r="D5">
        <v>355</v>
      </c>
      <c t="s" s="4" r="E5">
        <v>355</v>
      </c>
      <c t="s" s="4" r="F5">
        <v>355</v>
      </c>
    </row>
    <row r="6" spans="1:6">
      <c t="s" s="4" r="A6">
        <v>578</v>
      </c>
      <c t="s" s="4" r="C6">
        <v>579</v>
      </c>
      <c t="s" s="4" r="D6">
        <v>580</v>
      </c>
      <c t="s" s="4" r="E6">
        <v>581</v>
      </c>
      <c t="s" s="4" r="F6">
        <v>582</v>
      </c>
    </row>
    <row r="7" spans="1:6">
      <c t="s" s="4" r="A7">
        <v>583</v>
      </c>
      <c t="s" s="4" r="C7">
        <v>584</v>
      </c>
      <c t="s" s="4" r="D7">
        <v>585</v>
      </c>
      <c t="s" s="4" r="E7">
        <v>584</v>
      </c>
      <c t="s" s="4" r="F7">
        <v>586</v>
      </c>
    </row>
    <row r="8" spans="1:6">
      <c t="s" s="4" r="A8">
        <v>587</v>
      </c>
      <c t="s" s="4" r="B8">
        <v>359</v>
      </c>
      <c t="s" s="4" r="C8">
        <v>360</v>
      </c>
      <c t="s" s="4" r="D8">
        <v>360</v>
      </c>
      <c t="s" s="4" r="E8">
        <v>360</v>
      </c>
      <c t="s" s="4" r="F8">
        <v>360</v>
      </c>
    </row>
    <row r="9" spans="1:6">
      <c t="s" s="4" r="A9">
        <v>588</v>
      </c>
      <c t="n" s="9" r="C9">
        <v>42.46</v>
      </c>
      <c t="n" s="9" r="D9">
        <v>49.25</v>
      </c>
      <c t="n" s="9" r="E9">
        <v>47.34</v>
      </c>
      <c t="n" s="9" r="F9">
        <v>39.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89</v>
      </c>
      <c t="s" s="2" r="B1">
        <v>1</v>
      </c>
      <c t="s" s="2" r="C1">
        <v>547</v>
      </c>
    </row>
    <row r="2" spans="1:3">
      <c t="s" s="2" r="B2">
        <v>2</v>
      </c>
      <c t="s" s="2" r="C2">
        <v>27</v>
      </c>
    </row>
    <row r="3" spans="1:3">
      <c t="s" s="3" r="A3">
        <v>590</v>
      </c>
    </row>
    <row r="4" spans="1:3">
      <c t="s" s="4" r="A4">
        <v>591</v>
      </c>
      <c t="n" s="5" r="B4">
        <v>86835</v>
      </c>
      <c t="n" s="5" r="C4">
        <v>230127</v>
      </c>
    </row>
    <row r="5" spans="1:3">
      <c t="s" s="4" r="A5">
        <v>507</v>
      </c>
      <c t="n" s="5" r="B5">
        <v>1391</v>
      </c>
      <c t="n" s="5" r="C5">
        <v>3255</v>
      </c>
    </row>
    <row r="6" spans="1:3">
      <c t="s" s="4" r="A6">
        <v>592</v>
      </c>
      <c t="n" s="5" r="B6">
        <v>-20429</v>
      </c>
      <c t="n" s="5" r="C6">
        <v>-146547</v>
      </c>
    </row>
    <row r="7" spans="1:3">
      <c t="s" s="4" r="A7">
        <v>593</v>
      </c>
      <c t="n" s="5" r="B7">
        <v>0</v>
      </c>
      <c t="n" s="5" r="C7">
        <v>0</v>
      </c>
    </row>
    <row r="8" spans="1:3">
      <c t="s" s="4" r="A8">
        <v>594</v>
      </c>
      <c t="n" s="5" r="B8">
        <v>67797</v>
      </c>
      <c t="n" s="5" r="C8">
        <v>86835</v>
      </c>
    </row>
    <row r="9" spans="1:3">
      <c t="s" s="3" r="A9">
        <v>595</v>
      </c>
    </row>
    <row r="10" spans="1:3">
      <c t="s" s="4" r="A10">
        <v>591</v>
      </c>
      <c t="n" s="9" r="B10">
        <v>32.25</v>
      </c>
      <c t="n" s="9" r="C10">
        <v>30.43</v>
      </c>
    </row>
    <row r="11" spans="1:3">
      <c t="s" s="4" r="A11">
        <v>507</v>
      </c>
      <c t="n" s="13" r="B11">
        <v>121.35</v>
      </c>
      <c t="n" s="13" r="C11">
        <v>80.91</v>
      </c>
    </row>
    <row r="12" spans="1:3">
      <c t="s" s="4" r="A12">
        <v>592</v>
      </c>
      <c t="n" s="13" r="B12">
        <v>39.15</v>
      </c>
      <c t="n" s="13" r="C12">
        <v>30.48</v>
      </c>
    </row>
    <row r="13" spans="1:3">
      <c t="s" s="4" r="A13">
        <v>593</v>
      </c>
      <c t="n" s="5" r="B13">
        <v>0</v>
      </c>
      <c t="n" s="5" r="C13">
        <v>0</v>
      </c>
    </row>
    <row r="14" spans="1:3">
      <c t="s" s="4" r="A14">
        <v>594</v>
      </c>
      <c t="n" s="7" r="B14">
        <v>32</v>
      </c>
      <c t="n" s="9" r="C14">
        <v>3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96</v>
      </c>
      <c t="s" s="2" r="B1">
        <v>1</v>
      </c>
      <c t="s" s="2" r="C1">
        <v>547</v>
      </c>
    </row>
    <row r="2" spans="1:3">
      <c t="s" s="2" r="B2">
        <v>2</v>
      </c>
      <c t="s" s="2" r="C2">
        <v>27</v>
      </c>
    </row>
    <row r="3" spans="1:3">
      <c t="s" s="3" r="A3">
        <v>508</v>
      </c>
    </row>
    <row r="4" spans="1:3">
      <c t="s" s="4" r="A4">
        <v>591</v>
      </c>
      <c t="n" s="5" r="B4">
        <v>125602</v>
      </c>
      <c t="n" s="5" r="C4">
        <v>121123</v>
      </c>
    </row>
    <row r="5" spans="1:3">
      <c t="s" s="4" r="A5">
        <v>597</v>
      </c>
      <c t="n" s="5" r="B5">
        <v>1266319</v>
      </c>
    </row>
    <row r="6" spans="1:3">
      <c t="s" s="4" r="A6">
        <v>507</v>
      </c>
      <c t="n" s="5" r="B6">
        <v>179418</v>
      </c>
      <c t="n" s="5" r="C6">
        <v>102264</v>
      </c>
    </row>
    <row r="7" spans="1:3">
      <c t="s" s="4" r="A7">
        <v>592</v>
      </c>
      <c t="n" s="5" r="B7">
        <v>-264168</v>
      </c>
      <c t="n" s="5" r="C7">
        <v>-64935</v>
      </c>
    </row>
    <row r="8" spans="1:3">
      <c t="s" s="4" r="A8">
        <v>593</v>
      </c>
      <c t="n" s="5" r="B8">
        <v>-173028</v>
      </c>
      <c t="n" s="5" r="C8">
        <v>-32850</v>
      </c>
    </row>
    <row r="9" spans="1:3">
      <c t="s" s="4" r="A9">
        <v>594</v>
      </c>
      <c t="n" s="5" r="B9">
        <v>1134143</v>
      </c>
      <c t="n" s="5" r="C9">
        <v>125602</v>
      </c>
    </row>
    <row r="10" spans="1:3">
      <c t="s" s="3" r="A10">
        <v>595</v>
      </c>
    </row>
    <row r="11" spans="1:3">
      <c t="s" s="4" r="A11">
        <v>591</v>
      </c>
      <c t="n" s="9" r="B11">
        <v>85.67</v>
      </c>
      <c t="n" s="9" r="C11">
        <v>64.06999999999999</v>
      </c>
    </row>
    <row r="12" spans="1:3">
      <c t="s" s="4" r="A12">
        <v>597</v>
      </c>
      <c t="n" s="13" r="B12">
        <v>109.14</v>
      </c>
    </row>
    <row r="13" spans="1:3">
      <c t="s" s="4" r="A13">
        <v>507</v>
      </c>
      <c t="n" s="13" r="B13">
        <v>98.27</v>
      </c>
      <c t="n" s="13" r="C13">
        <v>102.95</v>
      </c>
    </row>
    <row r="14" spans="1:3">
      <c t="s" s="4" r="A14">
        <v>592</v>
      </c>
      <c t="n" s="13" r="B14">
        <v>105.91</v>
      </c>
      <c t="n" s="13" r="C14">
        <v>76.28</v>
      </c>
    </row>
    <row r="15" spans="1:3">
      <c t="s" s="4" r="A15">
        <v>593</v>
      </c>
      <c t="n" s="13" r="B15">
        <v>105.46</v>
      </c>
      <c t="n" s="13" r="C15">
        <v>72.40000000000001</v>
      </c>
    </row>
    <row r="16" spans="1:3">
      <c t="s" s="4" r="A16">
        <v>594</v>
      </c>
      <c t="n" s="9" r="B16">
        <v>106.1</v>
      </c>
      <c t="n" s="9" r="C16">
        <v>8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8</v>
      </c>
      <c t="s" s="2" r="B1">
        <v>74</v>
      </c>
      <c t="s" s="2" r="D1">
        <v>1</v>
      </c>
    </row>
    <row r="2" spans="1:5">
      <c t="s" s="2" r="B2">
        <v>2</v>
      </c>
      <c t="s" s="2" r="C2">
        <v>75</v>
      </c>
      <c t="s" s="2" r="D2">
        <v>2</v>
      </c>
      <c t="s" s="2" r="E2">
        <v>75</v>
      </c>
    </row>
    <row r="3" spans="1:5">
      <c t="s" s="3" r="A3">
        <v>599</v>
      </c>
    </row>
    <row r="4" spans="1:5">
      <c t="s" s="4" r="A4">
        <v>487</v>
      </c>
      <c t="n" s="7" r="B4">
        <v>33464</v>
      </c>
      <c t="n" s="7" r="C4">
        <v>8410</v>
      </c>
      <c t="n" s="7" r="D4">
        <v>66891</v>
      </c>
      <c t="n" s="7" r="E4">
        <v>15542</v>
      </c>
    </row>
    <row r="5" spans="1:5">
      <c t="s" s="4" r="A5">
        <v>600</v>
      </c>
    </row>
    <row r="6" spans="1:5">
      <c t="s" s="3" r="A6">
        <v>599</v>
      </c>
    </row>
    <row r="7" spans="1:5">
      <c t="s" s="4" r="A7">
        <v>487</v>
      </c>
      <c t="n" s="5" r="B7">
        <v>1110</v>
      </c>
      <c t="n" s="5" r="C7">
        <v>418</v>
      </c>
      <c t="n" s="5" r="D7">
        <v>2062</v>
      </c>
      <c t="n" s="5" r="E7">
        <v>791</v>
      </c>
    </row>
    <row r="8" spans="1:5">
      <c t="s" s="4" r="A8">
        <v>488</v>
      </c>
    </row>
    <row r="9" spans="1:5">
      <c t="s" s="3" r="A9">
        <v>599</v>
      </c>
    </row>
    <row r="10" spans="1:5">
      <c t="s" s="4" r="A10">
        <v>487</v>
      </c>
      <c t="n" s="5" r="B10">
        <v>8784</v>
      </c>
      <c t="n" s="5" r="C10">
        <v>1698</v>
      </c>
      <c t="n" s="5" r="D10">
        <v>12993</v>
      </c>
      <c t="n" s="5" r="E10">
        <v>3001</v>
      </c>
    </row>
    <row r="11" spans="1:5">
      <c t="s" s="4" r="A11">
        <v>343</v>
      </c>
    </row>
    <row r="12" spans="1:5">
      <c t="s" s="3" r="A12">
        <v>599</v>
      </c>
    </row>
    <row r="13" spans="1:5">
      <c t="s" s="4" r="A13">
        <v>487</v>
      </c>
      <c t="n" s="5" r="B13">
        <v>7005</v>
      </c>
      <c t="n" s="5" r="C13">
        <v>3056</v>
      </c>
      <c t="n" s="5" r="D13">
        <v>12771</v>
      </c>
      <c t="n" s="5" r="E13">
        <v>5081</v>
      </c>
    </row>
    <row r="14" spans="1:5">
      <c t="s" s="4" r="A14">
        <v>489</v>
      </c>
    </row>
    <row r="15" spans="1:5">
      <c t="s" s="3" r="A15">
        <v>599</v>
      </c>
    </row>
    <row r="16" spans="1:5">
      <c t="s" s="4" r="A16">
        <v>487</v>
      </c>
      <c t="n" s="5" r="B16">
        <v>12981</v>
      </c>
      <c t="n" s="7" r="C16">
        <v>3238</v>
      </c>
      <c t="n" s="5" r="D16">
        <v>25061</v>
      </c>
      <c t="n" s="7" r="E16">
        <v>6669</v>
      </c>
    </row>
    <row r="17" spans="1:5">
      <c t="s" s="4" r="A17">
        <v>601</v>
      </c>
    </row>
    <row r="18" spans="1:5">
      <c t="s" s="3" r="A18">
        <v>599</v>
      </c>
    </row>
    <row r="19" spans="1:5">
      <c t="s" s="4" r="A19">
        <v>487</v>
      </c>
      <c t="n" s="7" r="B19">
        <v>3584</v>
      </c>
      <c t="n" s="7" r="D19">
        <v>140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2</v>
      </c>
      <c t="s" s="2" r="B1">
        <v>74</v>
      </c>
      <c t="s" s="2" r="D1">
        <v>1</v>
      </c>
    </row>
    <row r="2" spans="1:5">
      <c t="s" s="2" r="B2">
        <v>2</v>
      </c>
      <c t="s" s="2" r="C2">
        <v>75</v>
      </c>
      <c t="s" s="2" r="D2">
        <v>2</v>
      </c>
      <c t="s" s="2" r="E2">
        <v>75</v>
      </c>
    </row>
    <row r="3" spans="1:5">
      <c t="s" s="3" r="A3">
        <v>603</v>
      </c>
    </row>
    <row r="4" spans="1:5">
      <c t="s" s="4" r="A4">
        <v>604</v>
      </c>
      <c t="n" s="5" r="B4">
        <v>5443</v>
      </c>
      <c t="n" s="5" r="C4">
        <v>3131</v>
      </c>
      <c t="n" s="5" r="D4">
        <v>5675</v>
      </c>
      <c t="n" s="5" r="E4">
        <v>3138</v>
      </c>
    </row>
    <row r="5" spans="1:5">
      <c t="s" s="4" r="A5">
        <v>427</v>
      </c>
    </row>
    <row r="6" spans="1:5">
      <c t="s" s="3" r="A6">
        <v>603</v>
      </c>
    </row>
    <row r="7" spans="1:5">
      <c t="s" s="4" r="A7">
        <v>604</v>
      </c>
      <c t="n" s="5" r="B7">
        <v>2843</v>
      </c>
      <c t="n" s="5" r="D7">
        <v>2843</v>
      </c>
    </row>
    <row r="8" spans="1:5">
      <c t="s" s="4" r="A8">
        <v>493</v>
      </c>
    </row>
    <row r="9" spans="1:5">
      <c t="s" s="3" r="A9">
        <v>603</v>
      </c>
    </row>
    <row r="10" spans="1:5">
      <c t="s" s="4" r="A10">
        <v>604</v>
      </c>
      <c t="n" s="5" r="B10">
        <v>2306</v>
      </c>
      <c t="n" s="5" r="C10">
        <v>3012</v>
      </c>
      <c t="n" s="5" r="D10">
        <v>2502</v>
      </c>
      <c t="n" s="5" r="E10">
        <v>3024</v>
      </c>
    </row>
    <row r="11" spans="1:5">
      <c t="s" s="4" r="A11">
        <v>605</v>
      </c>
    </row>
    <row r="12" spans="1:5">
      <c t="s" s="3" r="A12">
        <v>603</v>
      </c>
    </row>
    <row r="13" spans="1:5">
      <c t="s" s="4" r="A13">
        <v>604</v>
      </c>
      <c t="n" s="5" r="B13">
        <v>294</v>
      </c>
      <c t="n" s="5" r="C13">
        <v>119</v>
      </c>
      <c t="n" s="5" r="D13">
        <v>330</v>
      </c>
      <c t="n" s="5" r="E13">
        <v>1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67"/>
  <sheetViews>
    <sheetView workbookViewId="0">
      <selection activeCell="A1" sqref="A1"/>
    </sheetView>
  </sheetViews>
  <sheetFormatPr baseColWidth="10" defaultRowHeight="15"/>
  <cols>
    <col customWidth="1" max="1" min="1" width="71"/>
    <col customWidth="1" max="2" min="2" width="17"/>
    <col customWidth="1" max="3" min="3" width="20"/>
    <col customWidth="1" max="4" min="4" width="20"/>
    <col customWidth="1" max="5" min="5" width="20"/>
    <col customWidth="1" max="6" min="6" width="24"/>
    <col customWidth="1" max="7" min="7" width="21"/>
    <col customWidth="1" max="8" min="8" width="80"/>
    <col customWidth="1" max="9" min="9" width="21"/>
    <col customWidth="1" max="10" min="10" width="21"/>
    <col customWidth="1" max="11" min="11" width="17"/>
    <col customWidth="1" max="12" min="12" width="17"/>
    <col customWidth="1" max="13" min="13" width="17"/>
    <col customWidth="1" max="14" min="14" width="17"/>
    <col customWidth="1" max="15" min="15" width="17"/>
  </cols>
  <sheetData>
    <row r="1" spans="1:15">
      <c t="s" s="1" r="A1">
        <v>606</v>
      </c>
      <c t="s" s="2" r="B1">
        <v>607</v>
      </c>
      <c t="s" s="2" r="C1">
        <v>608</v>
      </c>
      <c t="s" s="2" r="D1">
        <v>609</v>
      </c>
      <c t="s" s="2" r="E1">
        <v>610</v>
      </c>
      <c t="s" s="2" r="F1">
        <v>611</v>
      </c>
      <c t="s" s="2" r="G1">
        <v>266</v>
      </c>
      <c t="s" s="2" r="H1">
        <v>611</v>
      </c>
      <c t="s" s="2" r="I1">
        <v>266</v>
      </c>
      <c t="s" s="2" r="J1">
        <v>612</v>
      </c>
      <c t="s" s="2" r="K1">
        <v>613</v>
      </c>
      <c t="s" s="2" r="L1">
        <v>614</v>
      </c>
      <c t="s" s="2" r="M1">
        <v>615</v>
      </c>
      <c t="s" s="2" r="N1">
        <v>616</v>
      </c>
      <c t="s" s="2" r="O1">
        <v>617</v>
      </c>
    </row>
    <row r="2" spans="1:15">
      <c t="s" s="3" r="A2">
        <v>618</v>
      </c>
    </row>
    <row r="3" spans="1:15">
      <c t="s" s="4" r="A3">
        <v>371</v>
      </c>
      <c t="n" s="7" r="F3">
        <v>4000000</v>
      </c>
      <c t="n" s="7" r="G3">
        <v>1600000</v>
      </c>
      <c t="n" s="7" r="H3">
        <v>7400000</v>
      </c>
      <c t="n" s="7" r="I3">
        <v>3100000</v>
      </c>
    </row>
    <row r="4" spans="1:15">
      <c t="s" s="4" r="A4">
        <v>619</v>
      </c>
      <c t="n" s="5" r="F4">
        <v>4400000</v>
      </c>
      <c t="n" s="5" r="H4">
        <v>4400000</v>
      </c>
    </row>
    <row r="5" spans="1:15">
      <c t="s" s="4" r="A5">
        <v>620</v>
      </c>
      <c t="n" s="5" r="F5">
        <v>108629000</v>
      </c>
      <c t="n" s="5" r="H5">
        <v>108629000</v>
      </c>
    </row>
    <row r="6" spans="1:15">
      <c t="s" s="4" r="A6">
        <v>621</v>
      </c>
      <c t="n" s="5" r="F6">
        <v>2000000</v>
      </c>
      <c t="n" s="7" r="H6">
        <v>2000000</v>
      </c>
      <c t="n" s="7" r="J6">
        <v>0</v>
      </c>
    </row>
    <row r="7" spans="1:15">
      <c t="s" s="4" r="A7">
        <v>622</v>
      </c>
      <c t="n" s="5" r="E7">
        <v>3</v>
      </c>
    </row>
    <row r="8" spans="1:15">
      <c t="s" s="4" r="A8">
        <v>623</v>
      </c>
      <c t="s" s="4" r="H8">
        <v>269</v>
      </c>
    </row>
    <row r="9" spans="1:15">
      <c t="s" s="4" r="A9">
        <v>624</v>
      </c>
      <c t="s" s="4" r="H9">
        <v>625</v>
      </c>
    </row>
    <row r="10" spans="1:15">
      <c t="s" s="4" r="A10">
        <v>274</v>
      </c>
    </row>
    <row r="11" spans="1:15">
      <c t="s" s="3" r="A11">
        <v>618</v>
      </c>
    </row>
    <row r="12" spans="1:15">
      <c t="s" s="4" r="A12">
        <v>623</v>
      </c>
      <c t="s" s="4" r="H12">
        <v>269</v>
      </c>
    </row>
    <row r="13" spans="1:15">
      <c t="s" s="4" r="A13">
        <v>626</v>
      </c>
    </row>
    <row r="14" spans="1:15">
      <c t="s" s="3" r="A14">
        <v>618</v>
      </c>
    </row>
    <row r="15" spans="1:15">
      <c t="s" s="4" r="A15">
        <v>627</v>
      </c>
      <c t="n" s="7" r="F15">
        <v>3800000</v>
      </c>
      <c t="n" s="7" r="H15">
        <v>3800000</v>
      </c>
    </row>
    <row r="16" spans="1:15">
      <c t="s" s="4" r="A16">
        <v>628</v>
      </c>
    </row>
    <row r="17" spans="1:15">
      <c t="s" s="3" r="A17">
        <v>618</v>
      </c>
    </row>
    <row r="18" spans="1:15">
      <c t="s" s="4" r="A18">
        <v>629</v>
      </c>
      <c t="n" s="5" r="B18">
        <v>18353</v>
      </c>
      <c t="n" s="5" r="F18">
        <v>79000</v>
      </c>
      <c t="n" s="5" r="H18">
        <v>79000</v>
      </c>
      <c t="n" s="5" r="L18">
        <v>26620</v>
      </c>
    </row>
    <row r="19" spans="1:15">
      <c t="s" s="4" r="A19">
        <v>630</v>
      </c>
      <c t="s" s="4" r="B19">
        <v>631</v>
      </c>
      <c t="s" s="4" r="H19">
        <v>632</v>
      </c>
    </row>
    <row r="20" spans="1:15">
      <c t="s" s="4" r="A20">
        <v>633</v>
      </c>
    </row>
    <row r="21" spans="1:15">
      <c t="s" s="3" r="A21">
        <v>618</v>
      </c>
    </row>
    <row r="22" spans="1:15">
      <c t="s" s="4" r="A22">
        <v>627</v>
      </c>
      <c t="n" s="7" r="F22">
        <v>1100000</v>
      </c>
      <c t="n" s="7" r="H22">
        <v>1100000</v>
      </c>
    </row>
    <row r="23" spans="1:15">
      <c t="s" s="4" r="A23">
        <v>634</v>
      </c>
    </row>
    <row r="24" spans="1:15">
      <c t="s" s="3" r="A24">
        <v>618</v>
      </c>
    </row>
    <row r="25" spans="1:15">
      <c t="s" s="4" r="A25">
        <v>629</v>
      </c>
      <c t="n" s="5" r="N25">
        <v>39900</v>
      </c>
    </row>
    <row r="26" spans="1:15">
      <c t="s" s="4" r="A26">
        <v>630</v>
      </c>
      <c t="s" s="4" r="H26">
        <v>635</v>
      </c>
    </row>
    <row r="27" spans="1:15">
      <c t="s" s="4" r="A27">
        <v>636</v>
      </c>
    </row>
    <row r="28" spans="1:15">
      <c t="s" s="3" r="A28">
        <v>618</v>
      </c>
    </row>
    <row r="29" spans="1:15">
      <c t="s" s="4" r="A29">
        <v>627</v>
      </c>
      <c t="n" s="5" r="F29">
        <v>1100000</v>
      </c>
      <c t="n" s="7" r="H29">
        <v>1100000</v>
      </c>
    </row>
    <row r="30" spans="1:15">
      <c t="s" s="4" r="A30">
        <v>637</v>
      </c>
    </row>
    <row r="31" spans="1:15">
      <c t="s" s="3" r="A31">
        <v>618</v>
      </c>
    </row>
    <row r="32" spans="1:15">
      <c t="s" s="4" r="A32">
        <v>629</v>
      </c>
      <c t="n" s="5" r="N32">
        <v>65000</v>
      </c>
    </row>
    <row r="33" spans="1:15">
      <c t="s" s="4" r="A33">
        <v>630</v>
      </c>
      <c t="s" s="4" r="H33">
        <v>638</v>
      </c>
    </row>
    <row r="34" spans="1:15">
      <c t="s" s="4" r="A34">
        <v>639</v>
      </c>
    </row>
    <row r="35" spans="1:15">
      <c t="s" s="3" r="A35">
        <v>618</v>
      </c>
    </row>
    <row r="36" spans="1:15">
      <c t="s" s="4" r="A36">
        <v>629</v>
      </c>
      <c t="n" s="5" r="M36">
        <v>60000</v>
      </c>
    </row>
    <row r="37" spans="1:15">
      <c t="s" s="4" r="A37">
        <v>630</v>
      </c>
      <c t="s" s="4" r="H37">
        <v>640</v>
      </c>
    </row>
    <row r="38" spans="1:15">
      <c t="s" s="4" r="A38">
        <v>641</v>
      </c>
    </row>
    <row r="39" spans="1:15">
      <c t="s" s="3" r="A39">
        <v>618</v>
      </c>
    </row>
    <row r="40" spans="1:15">
      <c t="s" s="4" r="A40">
        <v>627</v>
      </c>
      <c t="n" s="5" r="F40">
        <v>1800000</v>
      </c>
      <c t="n" s="7" r="H40">
        <v>1800000</v>
      </c>
    </row>
    <row r="41" spans="1:15">
      <c t="s" s="4" r="A41">
        <v>642</v>
      </c>
    </row>
    <row r="42" spans="1:15">
      <c t="s" s="3" r="A42">
        <v>618</v>
      </c>
    </row>
    <row r="43" spans="1:15">
      <c t="s" s="4" r="A43">
        <v>629</v>
      </c>
      <c t="n" s="5" r="K43">
        <v>113470</v>
      </c>
      <c t="n" s="5" r="O43">
        <v>155042</v>
      </c>
    </row>
    <row r="44" spans="1:15">
      <c t="s" s="4" r="A44">
        <v>630</v>
      </c>
      <c t="s" s="4" r="H44">
        <v>643</v>
      </c>
    </row>
    <row r="45" spans="1:15">
      <c t="s" s="4" r="A45">
        <v>644</v>
      </c>
    </row>
    <row r="46" spans="1:15">
      <c t="s" s="3" r="A46">
        <v>618</v>
      </c>
    </row>
    <row r="47" spans="1:15">
      <c t="s" s="4" r="A47">
        <v>627</v>
      </c>
      <c t="n" s="7" r="F47">
        <v>1500000</v>
      </c>
      <c t="n" s="7" r="H47">
        <v>1500000</v>
      </c>
    </row>
    <row r="48" spans="1:15">
      <c t="s" s="4" r="A48">
        <v>645</v>
      </c>
    </row>
    <row r="49" spans="1:15">
      <c t="s" s="3" r="A49">
        <v>618</v>
      </c>
    </row>
    <row r="50" spans="1:15">
      <c t="s" s="4" r="A50">
        <v>629</v>
      </c>
      <c t="n" s="5" r="N50">
        <v>72000</v>
      </c>
    </row>
    <row r="51" spans="1:15">
      <c t="s" s="4" r="A51">
        <v>630</v>
      </c>
      <c t="s" s="4" r="H51">
        <v>638</v>
      </c>
    </row>
    <row r="52" spans="1:15">
      <c t="s" s="4" r="A52">
        <v>646</v>
      </c>
    </row>
    <row r="53" spans="1:15">
      <c t="s" s="3" r="A53">
        <v>618</v>
      </c>
    </row>
    <row r="54" spans="1:15">
      <c t="s" s="4" r="A54">
        <v>647</v>
      </c>
      <c t="n" s="5" r="C54">
        <v>3</v>
      </c>
    </row>
    <row r="55" spans="1:15">
      <c t="s" s="4" r="A55">
        <v>648</v>
      </c>
    </row>
    <row r="56" spans="1:15">
      <c t="s" s="3" r="A56">
        <v>618</v>
      </c>
    </row>
    <row r="57" spans="1:15">
      <c t="s" s="4" r="A57">
        <v>623</v>
      </c>
      <c t="s" s="4" r="H57">
        <v>649</v>
      </c>
    </row>
    <row r="58" spans="1:15">
      <c t="s" s="4" r="A58">
        <v>650</v>
      </c>
    </row>
    <row r="59" spans="1:15">
      <c t="s" s="3" r="A59">
        <v>618</v>
      </c>
    </row>
    <row r="60" spans="1:15">
      <c t="s" s="4" r="A60">
        <v>623</v>
      </c>
      <c t="s" s="4" r="H60">
        <v>651</v>
      </c>
    </row>
    <row r="61" spans="1:15">
      <c t="s" s="4" r="A61">
        <v>652</v>
      </c>
    </row>
    <row r="62" spans="1:15">
      <c t="s" s="3" r="A62">
        <v>618</v>
      </c>
    </row>
    <row r="63" spans="1:15">
      <c t="s" s="4" r="A63">
        <v>623</v>
      </c>
      <c t="s" s="4" r="H63">
        <v>653</v>
      </c>
    </row>
    <row r="64" spans="1:15">
      <c t="s" s="4" r="A64">
        <v>654</v>
      </c>
    </row>
    <row r="65" spans="1:15">
      <c t="s" s="3" r="A65">
        <v>618</v>
      </c>
    </row>
    <row r="66" spans="1:15">
      <c t="s" s="4" r="A66">
        <v>622</v>
      </c>
      <c t="n" s="5" r="D66">
        <v>2</v>
      </c>
    </row>
    <row r="67" spans="1:15">
      <c t="s" s="4" r="A67">
        <v>655</v>
      </c>
      <c t="s" s="4" r="H67">
        <v>6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t="s" s="1" r="A1">
        <v>657</v>
      </c>
      <c t="s" s="2" r="B1">
        <v>265</v>
      </c>
    </row>
    <row r="2" spans="1:2">
      <c t="s" s="3" r="A2">
        <v>178</v>
      </c>
    </row>
    <row r="3" spans="1:2">
      <c t="s" s="4" r="A3">
        <v>658</v>
      </c>
      <c t="n" s="7" r="B3">
        <v>8804</v>
      </c>
    </row>
    <row r="4" spans="1:2">
      <c t="n" s="5" r="A4">
        <v>2016</v>
      </c>
      <c t="n" s="5" r="B4">
        <v>20056</v>
      </c>
    </row>
    <row r="5" spans="1:2">
      <c t="n" s="5" r="A5">
        <v>2017</v>
      </c>
      <c t="n" s="5" r="B5">
        <v>24033</v>
      </c>
    </row>
    <row r="6" spans="1:2">
      <c t="n" s="5" r="A6">
        <v>2018</v>
      </c>
      <c t="n" s="5" r="B6">
        <v>27206</v>
      </c>
    </row>
    <row r="7" spans="1:2">
      <c t="n" s="5" r="A7">
        <v>2019</v>
      </c>
      <c t="n" s="5" r="B7">
        <v>23734</v>
      </c>
    </row>
    <row r="8" spans="1:2">
      <c t="s" s="4" r="A8">
        <v>659</v>
      </c>
      <c t="n" s="5" r="B8">
        <v>103394</v>
      </c>
    </row>
    <row r="9" spans="1:2">
      <c t="s" s="4" r="A9">
        <v>660</v>
      </c>
      <c t="n" s="7" r="B9">
        <v>2072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661</v>
      </c>
      <c t="s" s="2" r="B1">
        <v>265</v>
      </c>
    </row>
    <row r="2" spans="1:2">
      <c t="s" s="3" r="A2">
        <v>178</v>
      </c>
    </row>
    <row r="3" spans="1:2">
      <c t="s" s="4" r="A3">
        <v>658</v>
      </c>
      <c t="n" s="7" r="B3">
        <v>14859</v>
      </c>
    </row>
    <row r="4" spans="1:2">
      <c t="n" s="5" r="A4">
        <v>2016</v>
      </c>
      <c t="n" s="5" r="B4">
        <v>28570</v>
      </c>
    </row>
    <row r="5" spans="1:2">
      <c t="n" s="5" r="A5">
        <v>2017</v>
      </c>
      <c t="n" s="5" r="B5">
        <v>34700</v>
      </c>
    </row>
    <row r="6" spans="1:2">
      <c t="n" s="5" r="A6">
        <v>2018</v>
      </c>
      <c t="n" s="5" r="B6">
        <v>14000</v>
      </c>
    </row>
    <row r="7" spans="1:2">
      <c t="n" s="5" r="A7">
        <v>2019</v>
      </c>
      <c t="n" s="5" r="B7">
        <v>6000</v>
      </c>
    </row>
    <row r="8" spans="1:2">
      <c t="s" s="4" r="A8">
        <v>659</v>
      </c>
      <c t="n" s="5" r="B8">
        <v>10500</v>
      </c>
    </row>
    <row r="9" spans="1:2">
      <c t="s" s="4" r="A9">
        <v>662</v>
      </c>
      <c t="n" s="7" r="B9">
        <v>108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4</v>
      </c>
      <c t="s" s="2" r="B1">
        <v>1</v>
      </c>
    </row>
    <row r="2" spans="1:3">
      <c t="s" s="2" r="B2">
        <v>2</v>
      </c>
      <c t="s" s="2" r="C2">
        <v>75</v>
      </c>
    </row>
    <row r="3" spans="1:3">
      <c t="s" s="3" r="A3">
        <v>105</v>
      </c>
    </row>
    <row r="4" spans="1:3">
      <c t="s" s="4" r="A4">
        <v>90</v>
      </c>
      <c t="n" s="7" r="B4">
        <v>-97105</v>
      </c>
      <c t="n" s="7" r="C4">
        <v>-16736</v>
      </c>
    </row>
    <row r="5" spans="1:3">
      <c t="s" s="3" r="A5">
        <v>106</v>
      </c>
    </row>
    <row r="6" spans="1:3">
      <c t="s" s="4" r="A6">
        <v>107</v>
      </c>
      <c t="n" s="5" r="B6">
        <v>34447</v>
      </c>
      <c t="n" s="5" r="C6">
        <v>16670</v>
      </c>
    </row>
    <row r="7" spans="1:3">
      <c t="s" s="4" r="A7">
        <v>108</v>
      </c>
      <c t="n" s="5" r="B7">
        <v>52887</v>
      </c>
      <c t="n" s="5" r="C7">
        <v>15542</v>
      </c>
    </row>
    <row r="8" spans="1:3">
      <c t="s" s="4" r="A8">
        <v>85</v>
      </c>
      <c t="n" s="5" r="B8">
        <v>18147</v>
      </c>
    </row>
    <row r="9" spans="1:3">
      <c t="s" s="4" r="A9">
        <v>109</v>
      </c>
      <c t="n" s="5" r="B9">
        <v>499</v>
      </c>
      <c t="n" s="5" r="C9">
        <v>353</v>
      </c>
    </row>
    <row r="10" spans="1:3">
      <c t="s" s="4" r="A10">
        <v>110</v>
      </c>
      <c t="n" s="5" r="B10">
        <v>1605</v>
      </c>
      <c t="n" s="5" r="C10">
        <v>1225</v>
      </c>
    </row>
    <row r="11" spans="1:3">
      <c t="s" s="4" r="A11">
        <v>111</v>
      </c>
      <c t="n" s="5" r="B11">
        <v>2310</v>
      </c>
      <c t="n" s="5" r="C11">
        <v>2779</v>
      </c>
    </row>
    <row r="12" spans="1:3">
      <c t="s" s="4" r="A12">
        <v>112</v>
      </c>
      <c t="n" s="5" r="B12">
        <v>1593</v>
      </c>
      <c t="n" s="5" r="C12">
        <v>1751</v>
      </c>
    </row>
    <row r="13" spans="1:3">
      <c t="s" s="3" r="A13">
        <v>113</v>
      </c>
    </row>
    <row r="14" spans="1:3">
      <c t="s" s="4" r="A14">
        <v>114</v>
      </c>
      <c t="n" s="5" r="B14">
        <v>-5026</v>
      </c>
      <c t="n" s="5" r="C14">
        <v>-5876</v>
      </c>
    </row>
    <row r="15" spans="1:3">
      <c t="s" s="4" r="A15">
        <v>115</v>
      </c>
      <c t="n" s="5" r="B15">
        <v>8494</v>
      </c>
      <c t="n" s="5" r="C15">
        <v>-1565</v>
      </c>
    </row>
    <row r="16" spans="1:3">
      <c t="s" s="4" r="A16">
        <v>42</v>
      </c>
      <c t="n" s="5" r="B16">
        <v>-2516</v>
      </c>
      <c t="n" s="5" r="C16">
        <v>9555</v>
      </c>
    </row>
    <row r="17" spans="1:3">
      <c t="s" s="4" r="A17">
        <v>43</v>
      </c>
      <c t="n" s="5" r="B17">
        <v>13</v>
      </c>
      <c t="n" s="5" r="C17">
        <v>1515</v>
      </c>
    </row>
    <row r="18" spans="1:3">
      <c t="s" s="4" r="A18">
        <v>44</v>
      </c>
      <c t="n" s="5" r="B18">
        <v>-3259</v>
      </c>
      <c t="n" s="5" r="C18">
        <v>1923</v>
      </c>
    </row>
    <row r="19" spans="1:3">
      <c t="s" s="4" r="A19">
        <v>45</v>
      </c>
      <c t="n" s="5" r="B19">
        <v>1425</v>
      </c>
    </row>
    <row r="20" spans="1:3">
      <c t="s" s="4" r="A20">
        <v>46</v>
      </c>
      <c t="n" s="5" r="B20">
        <v>-366</v>
      </c>
      <c t="n" s="5" r="C20">
        <v>1739</v>
      </c>
    </row>
    <row r="21" spans="1:3">
      <c t="s" s="4" r="A21">
        <v>116</v>
      </c>
      <c t="n" s="5" r="B21">
        <v>2998</v>
      </c>
    </row>
    <row r="22" spans="1:3">
      <c t="s" s="4" r="A22">
        <v>117</v>
      </c>
      <c t="n" s="5" r="B22">
        <v>16146</v>
      </c>
      <c t="n" s="5" r="C22">
        <v>28875</v>
      </c>
    </row>
    <row r="23" spans="1:3">
      <c t="s" s="3" r="A23">
        <v>118</v>
      </c>
    </row>
    <row r="24" spans="1:3">
      <c t="s" s="4" r="A24">
        <v>119</v>
      </c>
      <c t="n" s="5" r="B24">
        <v>165723</v>
      </c>
      <c t="n" s="5" r="C24">
        <v>73885</v>
      </c>
    </row>
    <row r="25" spans="1:3">
      <c t="s" s="4" r="A25">
        <v>120</v>
      </c>
      <c t="n" s="5" r="B25">
        <v>-164718</v>
      </c>
      <c t="n" s="5" r="C25">
        <v>-159253</v>
      </c>
    </row>
    <row r="26" spans="1:3">
      <c t="s" s="4" r="A26">
        <v>121</v>
      </c>
      <c t="n" s="5" r="B26">
        <v>4979</v>
      </c>
    </row>
    <row r="27" spans="1:3">
      <c t="s" s="4" r="A27">
        <v>122</v>
      </c>
      <c t="n" s="5" r="B27">
        <v>312</v>
      </c>
    </row>
    <row r="28" spans="1:3">
      <c t="s" s="4" r="A28">
        <v>123</v>
      </c>
      <c t="n" s="5" r="B28">
        <v>-25546</v>
      </c>
      <c t="n" s="5" r="C28">
        <v>-15373</v>
      </c>
    </row>
    <row r="29" spans="1:3">
      <c t="s" s="4" r="A29">
        <v>124</v>
      </c>
      <c t="n" s="5" r="B29">
        <v>-8006</v>
      </c>
      <c t="n" s="5" r="C29">
        <v>-2132</v>
      </c>
    </row>
    <row r="30" spans="1:3">
      <c t="s" s="4" r="A30">
        <v>125</v>
      </c>
      <c t="n" s="5" r="B30">
        <v>173406</v>
      </c>
    </row>
    <row r="31" spans="1:3">
      <c t="s" s="4" r="A31">
        <v>126</v>
      </c>
      <c t="n" s="5" r="C31">
        <v>-3500</v>
      </c>
    </row>
    <row r="32" spans="1:3">
      <c t="s" s="4" r="A32">
        <v>127</v>
      </c>
      <c t="n" s="5" r="B32">
        <v>146150</v>
      </c>
      <c t="n" s="5" r="C32">
        <v>-106373</v>
      </c>
    </row>
    <row r="33" spans="1:3">
      <c t="s" s="3" r="A33">
        <v>128</v>
      </c>
    </row>
    <row r="34" spans="1:3">
      <c t="s" s="4" r="A34">
        <v>129</v>
      </c>
      <c t="n" s="5" r="B34">
        <v>14722</v>
      </c>
      <c t="n" s="5" r="C34">
        <v>14027</v>
      </c>
    </row>
    <row r="35" spans="1:3">
      <c t="s" s="4" r="A35">
        <v>130</v>
      </c>
      <c t="n" s="5" r="B35">
        <v>-511</v>
      </c>
    </row>
    <row r="36" spans="1:3">
      <c t="s" s="4" r="A36">
        <v>131</v>
      </c>
      <c t="n" s="5" r="B36">
        <v>14211</v>
      </c>
      <c t="n" s="5" r="C36">
        <v>14027</v>
      </c>
    </row>
    <row r="37" spans="1:3">
      <c t="s" s="4" r="A37">
        <v>132</v>
      </c>
      <c t="n" s="5" r="B37">
        <v>176507</v>
      </c>
      <c t="n" s="5" r="C37">
        <v>-63471</v>
      </c>
    </row>
    <row r="38" spans="1:3">
      <c t="s" s="4" r="A38">
        <v>133</v>
      </c>
      <c t="n" s="5" r="B38">
        <v>125765</v>
      </c>
      <c t="n" s="5" r="C38">
        <v>201760</v>
      </c>
    </row>
    <row r="39" spans="1:3">
      <c t="s" s="4" r="A39">
        <v>134</v>
      </c>
      <c t="n" s="5" r="B39">
        <v>302272</v>
      </c>
      <c t="n" s="5" r="C39">
        <v>138289</v>
      </c>
    </row>
    <row r="40" spans="1:3">
      <c t="s" s="3" r="A40">
        <v>135</v>
      </c>
    </row>
    <row r="41" spans="1:3">
      <c t="s" s="4" r="A41">
        <v>136</v>
      </c>
      <c t="n" s="5" r="B41">
        <v>3163</v>
      </c>
    </row>
    <row r="42" spans="1:3">
      <c t="s" s="3" r="A42">
        <v>137</v>
      </c>
    </row>
    <row r="43" spans="1:3">
      <c t="s" s="4" r="A43">
        <v>138</v>
      </c>
      <c t="n" s="5" r="B43">
        <v>1883728</v>
      </c>
    </row>
    <row r="44" spans="1:3">
      <c t="s" s="4" r="A44">
        <v>139</v>
      </c>
      <c t="n" s="5" r="B44">
        <v>4783</v>
      </c>
      <c t="n" s="5" r="C44">
        <v>3086</v>
      </c>
    </row>
    <row r="45" spans="1:3">
      <c t="s" s="4" r="A45">
        <v>140</v>
      </c>
      <c t="n" s="7" r="B45">
        <v>13001</v>
      </c>
      <c t="n" s="7" r="C45">
        <v>30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2"/>
    <col customWidth="1" max="6" min="6" width="21"/>
  </cols>
  <sheetData>
    <row r="1" spans="1:6">
      <c t="s" s="1" r="A1">
        <v>663</v>
      </c>
      <c t="s" s="2" r="B1">
        <v>263</v>
      </c>
      <c t="s" s="2" r="C1">
        <v>265</v>
      </c>
      <c t="s" s="2" r="D1">
        <v>265</v>
      </c>
      <c t="s" s="2" r="E1">
        <v>664</v>
      </c>
      <c t="s" s="2" r="F1">
        <v>665</v>
      </c>
    </row>
    <row r="2" spans="1:6">
      <c t="s" s="3" r="A2">
        <v>666</v>
      </c>
    </row>
    <row r="3" spans="1:6">
      <c t="s" s="4" r="A3">
        <v>667</v>
      </c>
      <c t="n" s="5" r="B3">
        <v>350</v>
      </c>
      <c t="n" s="5" r="E3">
        <v>80</v>
      </c>
    </row>
    <row r="4" spans="1:6">
      <c t="s" s="4" r="A4">
        <v>668</v>
      </c>
      <c t="n" s="7" r="C4">
        <v>6700</v>
      </c>
      <c t="n" s="7" r="D4">
        <v>31700</v>
      </c>
    </row>
    <row r="5" spans="1:6">
      <c t="s" s="4" r="A5">
        <v>669</v>
      </c>
      <c t="n" s="7" r="B5">
        <v>2761</v>
      </c>
      <c t="n" s="5" r="C5">
        <v>6809</v>
      </c>
      <c t="n" s="5" r="D5">
        <v>6809</v>
      </c>
      <c t="n" s="7" r="F5">
        <v>9901</v>
      </c>
    </row>
    <row r="6" spans="1:6">
      <c t="s" s="4" r="A6">
        <v>670</v>
      </c>
    </row>
    <row r="7" spans="1:6">
      <c t="s" s="3" r="A7">
        <v>666</v>
      </c>
    </row>
    <row r="8" spans="1:6">
      <c t="s" s="4" r="A8">
        <v>668</v>
      </c>
      <c t="n" s="5" r="D8">
        <v>5500</v>
      </c>
    </row>
    <row r="9" spans="1:6">
      <c t="s" s="4" r="A9">
        <v>669</v>
      </c>
      <c t="n" s="7" r="B9">
        <v>2544</v>
      </c>
      <c t="n" s="7" r="C9">
        <v>2721</v>
      </c>
      <c t="n" s="5" r="D9">
        <v>2721</v>
      </c>
      <c t="n" s="7" r="F9">
        <v>3476</v>
      </c>
    </row>
    <row r="10" spans="1:6">
      <c t="s" s="4" r="A10">
        <v>671</v>
      </c>
    </row>
    <row r="11" spans="1:6">
      <c t="s" s="3" r="A11">
        <v>666</v>
      </c>
    </row>
    <row r="12" spans="1:6">
      <c t="s" s="4" r="A12">
        <v>668</v>
      </c>
      <c t="n" s="5" r="D12">
        <v>12000</v>
      </c>
    </row>
    <row r="13" spans="1:6">
      <c t="s" s="4" r="A13">
        <v>672</v>
      </c>
    </row>
    <row r="14" spans="1:6">
      <c t="s" s="3" r="A14">
        <v>666</v>
      </c>
    </row>
    <row r="15" spans="1:6">
      <c t="s" s="4" r="A15">
        <v>668</v>
      </c>
      <c t="n" s="5" r="D15">
        <v>14000</v>
      </c>
    </row>
    <row r="16" spans="1:6">
      <c t="s" s="4" r="A16">
        <v>673</v>
      </c>
    </row>
    <row r="17" spans="1:6">
      <c t="s" s="3" r="A17">
        <v>666</v>
      </c>
    </row>
    <row r="18" spans="1:6">
      <c t="s" s="4" r="A18">
        <v>674</v>
      </c>
      <c t="n" s="7" r="D18">
        <v>4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s>
  <sheetData>
    <row r="1" spans="1:4">
      <c t="s" s="1" r="A1">
        <v>675</v>
      </c>
      <c t="s" s="2" r="B1">
        <v>676</v>
      </c>
      <c t="s" s="2" r="C1">
        <v>74</v>
      </c>
      <c t="s" s="2" r="D1">
        <v>1</v>
      </c>
    </row>
    <row r="2" spans="1:4">
      <c t="s" s="2" r="B2">
        <v>677</v>
      </c>
      <c t="s" s="2" r="C2">
        <v>2</v>
      </c>
      <c t="s" s="2" r="D2">
        <v>2</v>
      </c>
    </row>
    <row r="3" spans="1:4">
      <c t="s" s="3" r="A3">
        <v>666</v>
      </c>
    </row>
    <row r="4" spans="1:4">
      <c t="s" s="4" r="A4">
        <v>85</v>
      </c>
      <c t="n" s="7" r="C4">
        <v>6652</v>
      </c>
      <c t="n" s="7" r="D4">
        <v>31717</v>
      </c>
    </row>
    <row r="5" spans="1:4">
      <c t="s" s="4" r="A5">
        <v>678</v>
      </c>
    </row>
    <row r="6" spans="1:4">
      <c t="s" s="3" r="A6">
        <v>666</v>
      </c>
    </row>
    <row r="7" spans="1:4">
      <c t="s" s="4" r="A7">
        <v>679</v>
      </c>
      <c t="n" s="7" r="B7">
        <v>2761</v>
      </c>
      <c t="n" s="5" r="C7">
        <v>9901</v>
      </c>
    </row>
    <row r="8" spans="1:4">
      <c t="s" s="4" r="A8">
        <v>85</v>
      </c>
      <c t="n" s="5" r="B8">
        <v>10444</v>
      </c>
      <c t="n" s="5" r="C8">
        <v>2813</v>
      </c>
    </row>
    <row r="9" spans="1:4">
      <c t="s" s="4" r="A9">
        <v>680</v>
      </c>
      <c t="n" s="5" r="B9">
        <v>-3374</v>
      </c>
      <c t="n" s="5" r="C9">
        <v>-6160</v>
      </c>
    </row>
    <row r="10" spans="1:4">
      <c t="s" s="4" r="A10">
        <v>681</v>
      </c>
      <c t="n" s="5" r="B10">
        <v>70</v>
      </c>
      <c t="n" s="5" r="C10">
        <v>255</v>
      </c>
    </row>
    <row r="11" spans="1:4">
      <c t="s" s="4" r="A11">
        <v>682</v>
      </c>
      <c t="n" s="5" r="B11">
        <v>9901</v>
      </c>
      <c t="n" s="5" r="C11">
        <v>6809</v>
      </c>
      <c t="n" s="5" r="D11">
        <v>6809</v>
      </c>
    </row>
    <row r="12" spans="1:4">
      <c t="s" s="4" r="A12">
        <v>683</v>
      </c>
    </row>
    <row r="13" spans="1:4">
      <c t="s" s="3" r="A13">
        <v>666</v>
      </c>
    </row>
    <row r="14" spans="1:4">
      <c t="s" s="4" r="A14">
        <v>679</v>
      </c>
      <c t="n" s="5" r="B14">
        <v>81</v>
      </c>
      <c t="n" s="5" r="C14">
        <v>6417</v>
      </c>
    </row>
    <row r="15" spans="1:4">
      <c t="s" s="4" r="A15">
        <v>85</v>
      </c>
      <c t="n" s="5" r="B15">
        <v>9015</v>
      </c>
      <c t="n" s="5" r="C15">
        <v>2580</v>
      </c>
    </row>
    <row r="16" spans="1:4">
      <c t="s" s="4" r="A16">
        <v>680</v>
      </c>
      <c t="n" s="5" r="B16">
        <v>-2612</v>
      </c>
      <c t="n" s="5" r="C16">
        <v>-5209</v>
      </c>
    </row>
    <row r="17" spans="1:4">
      <c t="s" s="4" r="A17">
        <v>681</v>
      </c>
      <c t="n" s="5" r="B17">
        <v>-67</v>
      </c>
      <c t="n" s="5" r="C17">
        <v>282</v>
      </c>
    </row>
    <row r="18" spans="1:4">
      <c t="s" s="4" r="A18">
        <v>682</v>
      </c>
      <c t="n" s="5" r="B18">
        <v>6417</v>
      </c>
      <c t="n" s="5" r="C18">
        <v>4070</v>
      </c>
      <c t="n" s="5" r="D18">
        <v>4070</v>
      </c>
    </row>
    <row r="19" spans="1:4">
      <c t="s" s="4" r="A19">
        <v>684</v>
      </c>
    </row>
    <row r="20" spans="1:4">
      <c t="s" s="3" r="A20">
        <v>666</v>
      </c>
    </row>
    <row r="21" spans="1:4">
      <c t="s" s="4" r="A21">
        <v>679</v>
      </c>
      <c t="n" s="5" r="B21">
        <v>2544</v>
      </c>
      <c t="n" s="5" r="C21">
        <v>3476</v>
      </c>
    </row>
    <row r="22" spans="1:4">
      <c t="s" s="4" r="A22">
        <v>85</v>
      </c>
      <c t="n" s="5" r="B22">
        <v>1319</v>
      </c>
      <c t="n" s="5" r="C22">
        <v>34</v>
      </c>
    </row>
    <row r="23" spans="1:4">
      <c t="s" s="4" r="A23">
        <v>680</v>
      </c>
      <c t="n" s="5" r="B23">
        <v>-387</v>
      </c>
      <c t="n" s="5" r="C23">
        <v>-762</v>
      </c>
    </row>
    <row r="24" spans="1:4">
      <c t="s" s="4" r="A24">
        <v>681</v>
      </c>
      <c t="n" s="5" r="C24">
        <v>-27</v>
      </c>
    </row>
    <row r="25" spans="1:4">
      <c t="s" s="4" r="A25">
        <v>682</v>
      </c>
      <c t="n" s="5" r="B25">
        <v>3476</v>
      </c>
      <c t="n" s="5" r="C25">
        <v>2721</v>
      </c>
      <c t="n" s="5" r="D25">
        <v>2721</v>
      </c>
    </row>
    <row r="26" spans="1:4">
      <c t="s" s="4" r="A26">
        <v>685</v>
      </c>
    </row>
    <row r="27" spans="1:4">
      <c t="s" s="3" r="A27">
        <v>666</v>
      </c>
    </row>
    <row r="28" spans="1:4">
      <c t="s" s="4" r="A28">
        <v>679</v>
      </c>
      <c t="n" s="5" r="B28">
        <v>136</v>
      </c>
      <c t="n" s="5" r="C28">
        <v>8</v>
      </c>
    </row>
    <row r="29" spans="1:4">
      <c t="s" s="4" r="A29">
        <v>85</v>
      </c>
      <c t="n" s="5" r="B29">
        <v>110</v>
      </c>
      <c t="n" s="5" r="C29">
        <v>199</v>
      </c>
    </row>
    <row r="30" spans="1:4">
      <c t="s" s="4" r="A30">
        <v>680</v>
      </c>
      <c t="n" s="5" r="B30">
        <v>-375</v>
      </c>
      <c t="n" s="5" r="C30">
        <v>-189</v>
      </c>
    </row>
    <row r="31" spans="1:4">
      <c t="s" s="4" r="A31">
        <v>681</v>
      </c>
      <c t="n" s="5" r="B31">
        <v>137</v>
      </c>
    </row>
    <row r="32" spans="1:4">
      <c t="s" s="4" r="A32">
        <v>682</v>
      </c>
      <c t="n" s="7" r="B32">
        <v>8</v>
      </c>
      <c t="n" s="7" r="C32">
        <v>18</v>
      </c>
      <c t="n" s="7" r="D32">
        <v>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686</v>
      </c>
      <c t="s" s="2" r="B1">
        <v>676</v>
      </c>
      <c t="s" s="2" r="C1">
        <v>74</v>
      </c>
    </row>
    <row r="2" spans="1:3">
      <c t="s" s="2" r="B2">
        <v>687</v>
      </c>
      <c t="s" s="2" r="C2">
        <v>2</v>
      </c>
    </row>
    <row r="3" spans="1:3">
      <c t="s" s="4" r="A3">
        <v>688</v>
      </c>
    </row>
    <row r="4" spans="1:3">
      <c t="s" s="3" r="A4">
        <v>689</v>
      </c>
    </row>
    <row r="5" spans="1:3">
      <c t="s" s="4" r="A5">
        <v>690</v>
      </c>
      <c t="n" s="11" r="B5">
        <v>0.3</v>
      </c>
    </row>
    <row r="6" spans="1:3">
      <c t="s" s="4" r="A6">
        <v>691</v>
      </c>
    </row>
    <row r="7" spans="1:3">
      <c t="s" s="3" r="A7">
        <v>689</v>
      </c>
    </row>
    <row r="8" spans="1:3">
      <c t="s" s="4" r="A8">
        <v>690</v>
      </c>
      <c t="n" s="11" r="B8">
        <v>0.1</v>
      </c>
    </row>
    <row r="9" spans="1:3">
      <c t="s" s="4" r="A9">
        <v>692</v>
      </c>
      <c t="n" s="11" r="C9">
        <v>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t="s" s="1" r="A1">
        <v>693</v>
      </c>
      <c t="s" s="2" r="B1">
        <v>287</v>
      </c>
    </row>
    <row r="2" spans="1:2">
      <c t="s" s="3" r="A2">
        <v>694</v>
      </c>
    </row>
    <row r="3" spans="1:2">
      <c t="s" s="4" r="A3">
        <v>695</v>
      </c>
      <c t="n" s="7" r="B3">
        <v>100000</v>
      </c>
    </row>
    <row r="4" spans="1:2">
      <c t="s" s="4" r="A4">
        <v>696</v>
      </c>
      <c t="s" s="4" r="B4">
        <v>697</v>
      </c>
    </row>
    <row r="5" spans="1:2">
      <c t="s" s="4" r="A5">
        <v>698</v>
      </c>
      <c t="n" s="7" r="B5">
        <v>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699</v>
      </c>
      <c t="s" s="2" r="B1">
        <v>74</v>
      </c>
      <c t="s" s="2" r="D1">
        <v>1</v>
      </c>
    </row>
    <row r="2" spans="1:5">
      <c t="s" s="2" r="B2">
        <v>2</v>
      </c>
      <c t="s" s="2" r="C2">
        <v>75</v>
      </c>
      <c t="s" s="2" r="D2">
        <v>2</v>
      </c>
      <c t="s" s="2" r="E2">
        <v>75</v>
      </c>
    </row>
    <row r="3" spans="1:5">
      <c t="s" s="3" r="A3">
        <v>700</v>
      </c>
    </row>
    <row r="4" spans="1:5">
      <c t="s" s="4" r="A4">
        <v>701</v>
      </c>
      <c t="s" s="4" r="D4">
        <v>702</v>
      </c>
    </row>
    <row r="5" spans="1:5">
      <c t="s" s="4" r="A5">
        <v>703</v>
      </c>
      <c t="n" s="7" r="B5">
        <v>1300000</v>
      </c>
      <c t="n" s="7" r="C5">
        <v>0</v>
      </c>
      <c t="n" s="7" r="D5">
        <v>2100000</v>
      </c>
      <c t="n" s="7" r="E5">
        <v>0</v>
      </c>
    </row>
    <row r="6" spans="1:5">
      <c t="s" s="4" r="A6">
        <v>274</v>
      </c>
    </row>
    <row r="7" spans="1:5">
      <c t="s" s="3" r="A7">
        <v>700</v>
      </c>
    </row>
    <row r="8" spans="1:5">
      <c t="s" s="4" r="A8">
        <v>701</v>
      </c>
      <c t="s" s="4" r="D8">
        <v>4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s="1" r="A1">
        <v>704</v>
      </c>
      <c t="s" s="2" r="B1">
        <v>1</v>
      </c>
    </row>
    <row r="2" spans="1:2">
      <c t="s" s="2" r="B2">
        <v>705</v>
      </c>
    </row>
    <row r="3" spans="1:2">
      <c t="s" s="3" r="A3">
        <v>192</v>
      </c>
    </row>
    <row r="4" spans="1:2">
      <c t="s" s="4" r="A4">
        <v>706</v>
      </c>
      <c t="n" s="5" r="B4">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707</v>
      </c>
      <c t="s" s="2" r="B1">
        <v>74</v>
      </c>
      <c t="s" s="2" r="D1">
        <v>1</v>
      </c>
    </row>
    <row r="2" spans="1:5">
      <c t="s" s="2" r="B2">
        <v>2</v>
      </c>
      <c t="s" s="2" r="C2">
        <v>75</v>
      </c>
      <c t="s" s="2" r="D2">
        <v>2</v>
      </c>
      <c t="s" s="2" r="E2">
        <v>75</v>
      </c>
    </row>
    <row r="3" spans="1:5">
      <c t="s" s="3" r="A3">
        <v>708</v>
      </c>
    </row>
    <row r="4" spans="1:5">
      <c t="s" s="4" r="A4">
        <v>709</v>
      </c>
      <c t="n" s="7" r="B4">
        <v>145481</v>
      </c>
      <c t="n" s="7" r="C4">
        <v>62616</v>
      </c>
      <c t="n" s="7" r="D4">
        <v>254408</v>
      </c>
      <c t="n" s="7" r="E4">
        <v>116340</v>
      </c>
    </row>
    <row r="5" spans="1:5">
      <c t="s" s="4" r="A5">
        <v>710</v>
      </c>
      <c t="n" s="5" r="B5">
        <v>25788</v>
      </c>
      <c t="n" s="5" r="C5">
        <v>16059</v>
      </c>
      <c t="n" s="5" r="D5">
        <v>44134</v>
      </c>
      <c t="n" s="5" r="E5">
        <v>28578</v>
      </c>
    </row>
    <row r="6" spans="1:5">
      <c t="s" s="4" r="A6">
        <v>711</v>
      </c>
      <c t="n" s="5" r="B6">
        <v>171269</v>
      </c>
      <c t="n" s="5" r="C6">
        <v>78675</v>
      </c>
      <c t="n" s="5" r="D6">
        <v>298542</v>
      </c>
      <c t="n" s="5" r="E6">
        <v>144918</v>
      </c>
    </row>
    <row r="7" spans="1:5">
      <c t="s" s="4" r="A7">
        <v>712</v>
      </c>
    </row>
    <row r="8" spans="1:5">
      <c t="s" s="3" r="A8">
        <v>708</v>
      </c>
    </row>
    <row r="9" spans="1:5">
      <c t="s" s="4" r="A9">
        <v>709</v>
      </c>
      <c t="n" s="5" r="B9">
        <v>122558</v>
      </c>
      <c t="n" s="5" r="C9">
        <v>56051</v>
      </c>
      <c t="n" s="5" r="D9">
        <v>215870</v>
      </c>
      <c t="n" s="5" r="E9">
        <v>102646</v>
      </c>
    </row>
    <row r="10" spans="1:5">
      <c t="s" s="4" r="A10">
        <v>713</v>
      </c>
    </row>
    <row r="11" spans="1:5">
      <c t="s" s="3" r="A11">
        <v>708</v>
      </c>
    </row>
    <row r="12" spans="1:5">
      <c t="s" s="4" r="A12">
        <v>709</v>
      </c>
      <c t="n" s="5" r="B12">
        <v>10393</v>
      </c>
      <c t="n" s="7" r="C12">
        <v>6565</v>
      </c>
      <c t="n" s="5" r="D12">
        <v>19951</v>
      </c>
      <c t="n" s="7" r="E12">
        <v>13694</v>
      </c>
    </row>
    <row r="13" spans="1:5">
      <c t="s" s="4" r="A13">
        <v>714</v>
      </c>
    </row>
    <row r="14" spans="1:5">
      <c t="s" s="3" r="A14">
        <v>708</v>
      </c>
    </row>
    <row r="15" spans="1:5">
      <c t="s" s="4" r="A15">
        <v>709</v>
      </c>
      <c t="n" s="7" r="B15">
        <v>12530</v>
      </c>
      <c t="n" s="7" r="D15">
        <v>185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715</v>
      </c>
      <c t="s" s="2" r="B1">
        <v>716</v>
      </c>
      <c t="s" s="2" r="C1">
        <v>75</v>
      </c>
    </row>
    <row r="2" spans="1:3">
      <c t="s" s="3" r="A2">
        <v>717</v>
      </c>
    </row>
    <row r="3" spans="1:3">
      <c t="s" s="4" r="A3">
        <v>718</v>
      </c>
      <c t="n" s="7" r="C3">
        <v>3500</v>
      </c>
    </row>
    <row r="4" spans="1:3">
      <c t="s" s="4" r="A4">
        <v>719</v>
      </c>
    </row>
    <row r="5" spans="1:3">
      <c t="s" s="3" r="A5">
        <v>717</v>
      </c>
    </row>
    <row r="6" spans="1:3">
      <c t="s" s="4" r="A6">
        <v>718</v>
      </c>
      <c t="n" s="7" r="B6">
        <v>108000</v>
      </c>
    </row>
    <row r="7" spans="1:3">
      <c t="s" s="4" r="A7">
        <v>720</v>
      </c>
    </row>
    <row r="8" spans="1:3">
      <c t="s" s="3" r="A8">
        <v>717</v>
      </c>
    </row>
    <row r="9" spans="1:3">
      <c t="s" s="4" r="A9">
        <v>721</v>
      </c>
      <c t="n" s="7" r="B9">
        <v>9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722</v>
      </c>
      <c t="s" s="2" r="B1">
        <v>2</v>
      </c>
      <c t="s" s="2" r="C1">
        <v>346</v>
      </c>
      <c t="s" s="2" r="D1">
        <v>27</v>
      </c>
    </row>
    <row r="2" spans="1:4">
      <c t="s" s="3" r="A2">
        <v>723</v>
      </c>
    </row>
    <row r="3" spans="1:4">
      <c t="s" s="4" r="A3">
        <v>37</v>
      </c>
      <c t="n" s="7" r="B3">
        <v>1832961</v>
      </c>
      <c t="n" s="7" r="D3">
        <v>96352</v>
      </c>
    </row>
    <row r="4" spans="1:4">
      <c t="s" s="4" r="A4">
        <v>38</v>
      </c>
      <c t="n" s="7" r="C4">
        <v>549000</v>
      </c>
    </row>
    <row r="5" spans="1:4">
      <c t="s" s="4" r="A5">
        <v>230</v>
      </c>
    </row>
    <row r="6" spans="1:4">
      <c t="s" s="3" r="A6">
        <v>723</v>
      </c>
    </row>
    <row r="7" spans="1:4">
      <c t="s" s="4" r="A7">
        <v>32</v>
      </c>
      <c t="n" s="5" r="B7">
        <v>450</v>
      </c>
    </row>
    <row r="8" spans="1:4">
      <c t="s" s="4" r="A8">
        <v>36</v>
      </c>
      <c t="n" s="5" r="B8">
        <v>5274</v>
      </c>
    </row>
    <row r="9" spans="1:4">
      <c t="s" s="4" r="A9">
        <v>37</v>
      </c>
      <c t="n" s="5" r="B9">
        <v>12904</v>
      </c>
    </row>
    <row r="10" spans="1:4">
      <c t="s" s="4" r="A10">
        <v>38</v>
      </c>
      <c t="n" s="5" r="B10">
        <v>17161</v>
      </c>
    </row>
    <row r="11" spans="1:4">
      <c t="s" s="4" r="A11">
        <v>724</v>
      </c>
      <c t="n" s="5" r="B11">
        <v>8000</v>
      </c>
    </row>
    <row r="12" spans="1:4">
      <c t="s" s="4" r="A12">
        <v>40</v>
      </c>
      <c t="n" s="5" r="B12">
        <v>43789</v>
      </c>
    </row>
    <row r="13" spans="1:4">
      <c t="s" s="3" r="A13">
        <v>725</v>
      </c>
    </row>
    <row r="14" spans="1:4">
      <c t="s" s="4" r="A14">
        <v>42</v>
      </c>
      <c t="n" s="5" r="B14">
        <v>1884</v>
      </c>
    </row>
    <row r="15" spans="1:4">
      <c t="s" s="4" r="A15">
        <v>43</v>
      </c>
      <c t="n" s="5" r="B15">
        <v>1563</v>
      </c>
    </row>
    <row r="16" spans="1:4">
      <c t="s" s="4" r="A16">
        <v>44</v>
      </c>
      <c t="n" s="5" r="B16">
        <v>1545</v>
      </c>
    </row>
    <row r="17" spans="1:4">
      <c t="s" s="4" r="A17">
        <v>726</v>
      </c>
      <c t="n" s="5" r="B17">
        <v>314</v>
      </c>
    </row>
    <row r="18" spans="1:4">
      <c t="s" s="4" r="A18">
        <v>727</v>
      </c>
      <c t="n" s="5" r="B18">
        <v>143</v>
      </c>
    </row>
    <row r="19" spans="1:4">
      <c t="s" s="4" r="A19">
        <v>116</v>
      </c>
      <c t="n" s="5" r="B19">
        <v>2728</v>
      </c>
    </row>
    <row r="20" spans="1:4">
      <c t="s" s="4" r="A20">
        <v>52</v>
      </c>
      <c t="n" s="7" r="B20">
        <v>81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4</v>
      </c>
      <c t="s" s="2" r="B1">
        <v>1</v>
      </c>
    </row>
    <row r="2" spans="1:2">
      <c t="s" s="2" r="B2">
        <v>2</v>
      </c>
    </row>
    <row r="3" spans="1:2">
      <c t="s" s="3" r="A3">
        <v>142</v>
      </c>
    </row>
    <row r="4" spans="1:2">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Fair Value Measurements</vt:lpstr>
      <vt:lpstr>Cash, Cash Equivalents, Investm</vt:lpstr>
      <vt:lpstr>Property and Equipment, net</vt:lpstr>
      <vt:lpstr>Acquisition of Trulia</vt:lpstr>
      <vt:lpstr>Goodwill</vt:lpstr>
      <vt:lpstr>Intangible Assets</vt:lpstr>
      <vt:lpstr>Convertible Senior Notes</vt:lpstr>
      <vt:lpstr>Income Taxes</vt:lpstr>
      <vt:lpstr>Shareholders' Equity</vt:lpstr>
      <vt:lpstr>Share-Based Awards</vt:lpstr>
      <vt:lpstr>Net Loss Per Share</vt:lpstr>
      <vt:lpstr>Commitments and Contingencies</vt:lpstr>
      <vt:lpstr>Restructuring</vt:lpstr>
      <vt:lpstr>Related Party Transactions</vt:lpstr>
      <vt:lpstr>Self-Insurance</vt:lpstr>
      <vt:lpstr>Employee Benefit Plan</vt:lpstr>
      <vt:lpstr>Segment Information and Revenue</vt:lpstr>
      <vt:lpstr>Subsequent Events</vt:lpstr>
      <vt:lpstr>Summary of Significant Accoun28</vt:lpstr>
      <vt:lpstr>Fair Value Measurements (Tables</vt:lpstr>
      <vt:lpstr>Cash, Cash Equivalents, Inves30</vt:lpstr>
      <vt:lpstr>Property and Equipment, net (Ta</vt:lpstr>
      <vt:lpstr>Acquisition of Trulia (Tables)</vt:lpstr>
      <vt:lpstr>Goodwill (Tables)</vt:lpstr>
      <vt:lpstr>Intangible Assets (Tables)</vt:lpstr>
      <vt:lpstr>Share-Based Awards (Tables)</vt:lpstr>
      <vt:lpstr>Net Loss Per Share (Tables)</vt:lpstr>
      <vt:lpstr>Commitments and Contingencies (</vt:lpstr>
      <vt:lpstr>Restructuring (Tables)</vt:lpstr>
      <vt:lpstr>Segment Information and Reven39</vt:lpstr>
      <vt:lpstr>Organization and Description 40</vt:lpstr>
      <vt:lpstr>Summary of Significant Accoun41</vt:lpstr>
      <vt:lpstr>Fair Value Measurements - Addit</vt:lpstr>
      <vt:lpstr>Fair Value of Cash Equivalents </vt:lpstr>
      <vt:lpstr>Cash, Cash Equivalents, Inves44</vt:lpstr>
      <vt:lpstr>Amortized Cost, Gross Unrealize</vt:lpstr>
      <vt:lpstr>Available-for-Sale Investments </vt:lpstr>
      <vt:lpstr>Detail of Property and Equipmen</vt:lpstr>
      <vt:lpstr>Property and Equipment, Net - A</vt:lpstr>
      <vt:lpstr>Acquisition of Trulia - Additio</vt:lpstr>
      <vt:lpstr>Summary of Purchase Price (Deta</vt:lpstr>
      <vt:lpstr>Purchase Price Allocation (Deta</vt:lpstr>
      <vt:lpstr>Preliminary Estimated Fair Valu</vt:lpstr>
      <vt:lpstr>Pro Forma Condensed Combined Fi</vt:lpstr>
      <vt:lpstr>Change in Goodwill (Detail)</vt:lpstr>
      <vt:lpstr>Intangible Assets (Detail)</vt:lpstr>
      <vt:lpstr>Intangible Assets - Additional </vt:lpstr>
      <vt:lpstr>Convertible Senior Notes - Addi</vt:lpstr>
      <vt:lpstr>Income Taxes - Additional Infor</vt:lpstr>
      <vt:lpstr>Shareholders' Equity - Addition</vt:lpstr>
      <vt:lpstr>Share-Based Awards - Additional</vt:lpstr>
      <vt:lpstr>Summary of Option Award and Sto</vt:lpstr>
      <vt:lpstr>Fair Value of Options Granted, </vt:lpstr>
      <vt:lpstr>Summary of Restricted Stock Awa</vt:lpstr>
      <vt:lpstr>Summary of Restricted Stock Uni</vt:lpstr>
      <vt:lpstr>Effects of Share Based Compensa</vt:lpstr>
      <vt:lpstr>Antidilutive Securities Exclude</vt:lpstr>
      <vt:lpstr>Commitments and Contingencies -</vt:lpstr>
      <vt:lpstr>Future Minimum Payments for All</vt:lpstr>
      <vt:lpstr>Purchase Commitments for Conten</vt:lpstr>
      <vt:lpstr>Restructuring - Additional Info</vt:lpstr>
      <vt:lpstr>Summary of Accrued Restructurin</vt:lpstr>
      <vt:lpstr>Related Party Transactions - Ad</vt:lpstr>
      <vt:lpstr>Self-Insurance - Additional Inf</vt:lpstr>
      <vt:lpstr>Employee Benefit Plan - Additio</vt:lpstr>
      <vt:lpstr>Segment Information and Reven75</vt:lpstr>
      <vt:lpstr>Revenue Categories (Detail)</vt:lpstr>
      <vt:lpstr>Subsequent Events - Additional </vt:lpstr>
      <vt:lpstr>Subsequent Event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32:59Z</dcterms:created>
  <dcterms:modified xmlns:dcterms="http://purl.org/dc/terms/" xmlns:xsi="http://www.w3.org/2001/XMLSchema-instance" xsi:type="dcterms:W3CDTF">2015-08-05T06:32:59Z</dcterms:modified>
  <dc:title xmlns:dc="http://purl.org/dc/elements/1.1/">Untitled</dc:title>
  <dc:description xmlns:dc="http://purl.org/dc/elements/1.1/"/>
  <dc:subject xmlns:dc="http://purl.org/dc/elements/1.1/"/>
  <cp:keywords/>
  <cp:category/>
</cp:coreProperties>
</file>